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Business Acquisitions and Asse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Fair Value" sheetId="17" state="visible" r:id="rId17"/>
    <sheet xmlns:r="http://schemas.openxmlformats.org/officeDocument/2006/relationships" name="Retirement and Other Benefit Pl"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Segment and Geographic Area Inf" sheetId="21" state="visible" r:id="rId21"/>
    <sheet xmlns:r="http://schemas.openxmlformats.org/officeDocument/2006/relationships" name="Concentration of Risk" sheetId="22" state="visible" r:id="rId22"/>
    <sheet xmlns:r="http://schemas.openxmlformats.org/officeDocument/2006/relationships" name="Contract Balances" sheetId="23" state="visible" r:id="rId23"/>
    <sheet xmlns:r="http://schemas.openxmlformats.org/officeDocument/2006/relationships" name="Quarterly Financial Data (unaud" sheetId="24" state="visible" r:id="rId24"/>
    <sheet xmlns:r="http://schemas.openxmlformats.org/officeDocument/2006/relationships" name="Schedule II - Consolidated Valu" sheetId="25" state="visible" r:id="rId25"/>
    <sheet xmlns:r="http://schemas.openxmlformats.org/officeDocument/2006/relationships" name="Summary of Accounting Policies " sheetId="26" state="visible" r:id="rId26"/>
    <sheet xmlns:r="http://schemas.openxmlformats.org/officeDocument/2006/relationships" name="Summary of Accounting Policie_2" sheetId="27" state="visible" r:id="rId27"/>
    <sheet xmlns:r="http://schemas.openxmlformats.org/officeDocument/2006/relationships" name="Business Acquisitions and Ass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Fair Value (Tables)" sheetId="35" state="visible" r:id="rId35"/>
    <sheet xmlns:r="http://schemas.openxmlformats.org/officeDocument/2006/relationships" name="Stock-Based Compensation (Table" sheetId="36" state="visible" r:id="rId36"/>
    <sheet xmlns:r="http://schemas.openxmlformats.org/officeDocument/2006/relationships" name="Contingencies (Tables)" sheetId="37" state="visible" r:id="rId37"/>
    <sheet xmlns:r="http://schemas.openxmlformats.org/officeDocument/2006/relationships" name="Segment and Geographic Area I_2" sheetId="38" state="visible" r:id="rId38"/>
    <sheet xmlns:r="http://schemas.openxmlformats.org/officeDocument/2006/relationships" name="Contract Balances (Tables)" sheetId="39" state="visible" r:id="rId39"/>
    <sheet xmlns:r="http://schemas.openxmlformats.org/officeDocument/2006/relationships" name="Quarterly Financial Data (una_2" sheetId="40" state="visible" r:id="rId40"/>
    <sheet xmlns:r="http://schemas.openxmlformats.org/officeDocument/2006/relationships" name="Summary of Accounting Policie_3" sheetId="41" state="visible" r:id="rId41"/>
    <sheet xmlns:r="http://schemas.openxmlformats.org/officeDocument/2006/relationships" name="Summary of Accounting Policie_4" sheetId="42" state="visible" r:id="rId42"/>
    <sheet xmlns:r="http://schemas.openxmlformats.org/officeDocument/2006/relationships" name="Summary of Accounting Policie_5" sheetId="43" state="visible" r:id="rId43"/>
    <sheet xmlns:r="http://schemas.openxmlformats.org/officeDocument/2006/relationships" name="Summary of Accounting Policie_6" sheetId="44" state="visible" r:id="rId44"/>
    <sheet xmlns:r="http://schemas.openxmlformats.org/officeDocument/2006/relationships" name="Summary of Accounting Policie_7" sheetId="45" state="visible" r:id="rId45"/>
    <sheet xmlns:r="http://schemas.openxmlformats.org/officeDocument/2006/relationships" name="Business Acquisitions and Ass_3" sheetId="46" state="visible" r:id="rId46"/>
    <sheet xmlns:r="http://schemas.openxmlformats.org/officeDocument/2006/relationships" name="Business Acquisitions and Ass_4"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rued Liabilities (Details)" sheetId="53" state="visible" r:id="rId53"/>
    <sheet xmlns:r="http://schemas.openxmlformats.org/officeDocument/2006/relationships" name="Income Taxes - Earnings Before " sheetId="54" state="visible" r:id="rId54"/>
    <sheet xmlns:r="http://schemas.openxmlformats.org/officeDocument/2006/relationships" name="Income Taxes - Schedule of Comp"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Income Taxes - Narrative (Detai" sheetId="58" state="visible" r:id="rId58"/>
    <sheet xmlns:r="http://schemas.openxmlformats.org/officeDocument/2006/relationships" name="Income Taxes - Schedule of Unre" sheetId="59" state="visible" r:id="rId59"/>
    <sheet xmlns:r="http://schemas.openxmlformats.org/officeDocument/2006/relationships" name="Long-Term Debt - Narrative (Det" sheetId="60" state="visible" r:id="rId60"/>
    <sheet xmlns:r="http://schemas.openxmlformats.org/officeDocument/2006/relationships" name="Long-Term Debt - Schedule of Lo" sheetId="61" state="visible" r:id="rId61"/>
    <sheet xmlns:r="http://schemas.openxmlformats.org/officeDocument/2006/relationships" name="Long-Term Debt - Future Maturit" sheetId="62" state="visible" r:id="rId62"/>
    <sheet xmlns:r="http://schemas.openxmlformats.org/officeDocument/2006/relationships" name="Fair Value - Fair Value of Debt" sheetId="63" state="visible" r:id="rId63"/>
    <sheet xmlns:r="http://schemas.openxmlformats.org/officeDocument/2006/relationships" name="Retirement and Other Benefit _2"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 xmlns:r="http://schemas.openxmlformats.org/officeDocument/2006/relationships" name="Stock-Based Compensation - Weig" sheetId="67" state="visible" r:id="rId67"/>
    <sheet xmlns:r="http://schemas.openxmlformats.org/officeDocument/2006/relationships" name="Stock-Based Compensation - Shar"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Contingencies (Details)" sheetId="71" state="visible" r:id="rId71"/>
    <sheet xmlns:r="http://schemas.openxmlformats.org/officeDocument/2006/relationships" name="Contingencies - Future Minimum " sheetId="72" state="visible" r:id="rId72"/>
    <sheet xmlns:r="http://schemas.openxmlformats.org/officeDocument/2006/relationships" name="Contingencies - Warranty Accrua" sheetId="73" state="visible" r:id="rId73"/>
    <sheet xmlns:r="http://schemas.openxmlformats.org/officeDocument/2006/relationships" name="Segment and Geographic Area I_3" sheetId="74" state="visible" r:id="rId74"/>
    <sheet xmlns:r="http://schemas.openxmlformats.org/officeDocument/2006/relationships" name="Segment and Geographic Area I_4" sheetId="75" state="visible" r:id="rId75"/>
    <sheet xmlns:r="http://schemas.openxmlformats.org/officeDocument/2006/relationships" name="Segment and Geographic Area I_5" sheetId="76" state="visible" r:id="rId76"/>
    <sheet xmlns:r="http://schemas.openxmlformats.org/officeDocument/2006/relationships" name="Segment and Geographic Area I_6" sheetId="77" state="visible" r:id="rId77"/>
    <sheet xmlns:r="http://schemas.openxmlformats.org/officeDocument/2006/relationships" name="Contract Balances (Contract Bal" sheetId="78" state="visible" r:id="rId78"/>
    <sheet xmlns:r="http://schemas.openxmlformats.org/officeDocument/2006/relationships" name="Quarterly Financial Data (una_3" sheetId="79" state="visible" r:id="rId79"/>
    <sheet xmlns:r="http://schemas.openxmlformats.org/officeDocument/2006/relationships" name="Contract Balances (Narrative) (" sheetId="80" state="visible" r:id="rId80"/>
    <sheet xmlns:r="http://schemas.openxmlformats.org/officeDocument/2006/relationships" name="Schedule II - Consolidated Va_2" sheetId="81" state="visible" r:id="rId81"/>
    <sheet xmlns:r="http://schemas.openxmlformats.org/officeDocument/2006/relationships" name="Uncategorized Items - rop-20181" sheetId="82" state="visible" r:id="rId82"/>
  </sheets>
  <definedNames/>
  <calcPr calcId="124519" fullCalcOnLoad="1"/>
</workbook>
</file>

<file path=xl/sharedStrings.xml><?xml version="1.0" encoding="utf-8"?>
<sst xmlns="http://schemas.openxmlformats.org/spreadsheetml/2006/main" uniqueCount="960">
  <si>
    <t>Document and Entity Information - USD ($)</t>
  </si>
  <si>
    <t>12 Months Ended</t>
  </si>
  <si>
    <t>Dec. 31, 2018</t>
  </si>
  <si>
    <t>Feb. 15, 2019</t>
  </si>
  <si>
    <t>Jun. 29, 2018</t>
  </si>
  <si>
    <t>Document and Entity Information [Abstract]</t>
  </si>
  <si>
    <t>Entity Registrant Name</t>
  </si>
  <si>
    <t>Roper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Consolidated Balance Sheets - USD ($) $ in Millions</t>
  </si>
  <si>
    <t>Dec. 31, 2017</t>
  </si>
  <si>
    <t>Assets</t>
  </si>
  <si>
    <t>Cash and cash equivalents</t>
  </si>
  <si>
    <t>Accounts receivable, net</t>
  </si>
  <si>
    <t>Inventories, net</t>
  </si>
  <si>
    <t>Income taxes receivable</t>
  </si>
  <si>
    <t>Unbilled receivables</t>
  </si>
  <si>
    <t>Other current assets</t>
  </si>
  <si>
    <t>Current assets held for sale</t>
  </si>
  <si>
    <t>Total current assets</t>
  </si>
  <si>
    <t>Property, plant and equipment, net</t>
  </si>
  <si>
    <t>Goodwill</t>
  </si>
  <si>
    <t>Other intangible assets, net</t>
  </si>
  <si>
    <t>Deferred taxes</t>
  </si>
  <si>
    <t>Other assets</t>
  </si>
  <si>
    <t>Assets held for sale</t>
  </si>
  <si>
    <t>Total assets</t>
  </si>
  <si>
    <t>Liabilities and Stockholders’ Equity</t>
  </si>
  <si>
    <t>Accounts payable</t>
  </si>
  <si>
    <t>Accrued compensation</t>
  </si>
  <si>
    <t>Deferred revenue</t>
  </si>
  <si>
    <t>Other accrued liabilities</t>
  </si>
  <si>
    <t>Income taxes payable</t>
  </si>
  <si>
    <t>Current portion of long-term debt, net</t>
  </si>
  <si>
    <t>Current liabilities held for sale</t>
  </si>
  <si>
    <t>Total current liabilities</t>
  </si>
  <si>
    <t>Long-term debt, net of current portion</t>
  </si>
  <si>
    <t>Other liabilities</t>
  </si>
  <si>
    <t>Total liabilities</t>
  </si>
  <si>
    <t>Commitments and contingencies (Note 12)</t>
  </si>
  <si>
    <t xml:space="preserve"> </t>
  </si>
  <si>
    <t>Stockholders’ equity:</t>
  </si>
  <si>
    <t>Preferred stock, $0.01 par value per share; 1.0 shares authorized; none outstanding</t>
  </si>
  <si>
    <t>Common stock, $0.01 par value per share; 350.0 shares authorized; 105.2 shares issued and 103.4 outstanding at December 31, 2018 and 104.4 shares issued and 102.5 outstanding at December 31, 2017</t>
  </si>
  <si>
    <t>Additional paid-in capital</t>
  </si>
  <si>
    <t>Retained earnings</t>
  </si>
  <si>
    <t>Accumulated other comprehensive loss</t>
  </si>
  <si>
    <t>Treasury stock, 1.9 shares at December 31, 2018 and 1.9 shares at December 31, 2017</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Earnings - USD ($) shares in Millions, $ in Millions</t>
  </si>
  <si>
    <t>Dec. 31, 2016</t>
  </si>
  <si>
    <t>Income Statement [Abstract]</t>
  </si>
  <si>
    <t>Net revenues</t>
  </si>
  <si>
    <t>Cost of sales</t>
  </si>
  <si>
    <t>Gross profit</t>
  </si>
  <si>
    <t>Selling, general and administrative expenses</t>
  </si>
  <si>
    <t>Income from operations</t>
  </si>
  <si>
    <t>Interest expense, net</t>
  </si>
  <si>
    <t>Loss on extinguishment of debt</t>
  </si>
  <si>
    <t>Other income/(expense), net</t>
  </si>
  <si>
    <t>Earnings before income taxes</t>
  </si>
  <si>
    <t>Income taxes</t>
  </si>
  <si>
    <t>Net earnings</t>
  </si>
  <si>
    <t>Earnings per share:</t>
  </si>
  <si>
    <t>Basic (in dollars per share)</t>
  </si>
  <si>
    <t>Diluted (in dollars per share)</t>
  </si>
  <si>
    <t>Weighted-average common shares outstanding:</t>
  </si>
  <si>
    <t>Basic (in shares)</t>
  </si>
  <si>
    <t>Diluted (in shares)</t>
  </si>
  <si>
    <t>Consolidated Statements of Comprehensive Income - USD ($) $ in Millions</t>
  </si>
  <si>
    <t>Statement of Comprehensive Income [Abstract]</t>
  </si>
  <si>
    <t>Other comprehensive income, net of tax:</t>
  </si>
  <si>
    <t>Foreign currency translation adjustments</t>
  </si>
  <si>
    <t>Total other comprehensive income/(loss), net of tax</t>
  </si>
  <si>
    <t>Comprehensive income</t>
  </si>
  <si>
    <t>Consolidated Statements of Stockholders' Equity - USD ($) shares in Thousands, $ in Millions</t>
  </si>
  <si>
    <t>Total</t>
  </si>
  <si>
    <t>Common Stock</t>
  </si>
  <si>
    <t>Accumulated other comprehensive earnings</t>
  </si>
  <si>
    <t>Treasury stock</t>
  </si>
  <si>
    <t>Beginning balance (in shares) at Dec. 31, 2015</t>
  </si>
  <si>
    <t>Beginning balance at Dec. 31, 2015</t>
  </si>
  <si>
    <t>Increase (Decrease) in Stockholders' Equity [Roll Forward]</t>
  </si>
  <si>
    <t>Stock option exercises (in shares)</t>
  </si>
  <si>
    <t>Stock option exercises</t>
  </si>
  <si>
    <t>Treasury stock sold (in shares)</t>
  </si>
  <si>
    <t>Treasury stock sold</t>
  </si>
  <si>
    <t>Currency translation adjustments, net of tax</t>
  </si>
  <si>
    <t>Stock based compensation</t>
  </si>
  <si>
    <t>Restricted stock activity (in shares)</t>
  </si>
  <si>
    <t>Restricted stock activity</t>
  </si>
  <si>
    <t>Stock option tax benefit, net of shortfalls</t>
  </si>
  <si>
    <t>Conversion of senior subordinated convertible notes</t>
  </si>
  <si>
    <t>Dividends declared</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Stockholders' Equity (Parenthetical) - USD ($) $ in Millions</t>
  </si>
  <si>
    <t>Statement of Stockholders' Equity [Abstract]</t>
  </si>
  <si>
    <t>Currency translation adjustments, tax</t>
  </si>
  <si>
    <t>Dividends declared (in dollars per share)</t>
  </si>
  <si>
    <t>Consolidated Statements of Cash Flows - USD ($) $ in Million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Loss on debt extinguishment</t>
  </si>
  <si>
    <t>Gain on sale of assets</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Capitalized software expenditures</t>
  </si>
  <si>
    <t>Proceeds from sale of assets</t>
  </si>
  <si>
    <t>Cash used in investing activities</t>
  </si>
  <si>
    <t>Cash flows from financing activities:</t>
  </si>
  <si>
    <t>Proceeds from senior notes</t>
  </si>
  <si>
    <t>Payment of senior notes</t>
  </si>
  <si>
    <t>Borrowings/(payments) under revolving line of credit, net</t>
  </si>
  <si>
    <t>Principal payments on convertible notes</t>
  </si>
  <si>
    <t>Debt issuance costs</t>
  </si>
  <si>
    <t>Redemption premium for debt extinguishment</t>
  </si>
  <si>
    <t>Cash dividends to stockholders</t>
  </si>
  <si>
    <t>Treasury stock sales</t>
  </si>
  <si>
    <t>Proceeds from stock based compensation, net</t>
  </si>
  <si>
    <t>Redemption premium on convertible debt</t>
  </si>
  <si>
    <t>Other</t>
  </si>
  <si>
    <t>Cash provided by/(used in) financing activities</t>
  </si>
  <si>
    <t>Effect of exchange rate changes on cash</t>
  </si>
  <si>
    <t>Net decrease in cash and cash equivalents</t>
  </si>
  <si>
    <t>Cash and cash equivalents, beginning of year</t>
  </si>
  <si>
    <t>Cash and cash equivalents, end of year</t>
  </si>
  <si>
    <t>Cash paid for:</t>
  </si>
  <si>
    <t>Interest</t>
  </si>
  <si>
    <t>Income taxes, net of refunds received</t>
  </si>
  <si>
    <t>Noncash investing activities:</t>
  </si>
  <si>
    <t>Fair value of assets, including goodwill</t>
  </si>
  <si>
    <t>Liabilities assumed</t>
  </si>
  <si>
    <t>Cash paid, net of cash acquired</t>
  </si>
  <si>
    <t>Summary of Accounting Policies</t>
  </si>
  <si>
    <t>Accounting Policies [Abstract]</t>
  </si>
  <si>
    <t xml:space="preserve">Summary of Accounting Policies Basis of Presentation - These financial statements present consolidated information for Roper Technologies, Inc. and its subsidiaries (“Roper,” the “Company,” “we,” “our” or “us”). All significant intercompany accounts and transactions have been eliminated. Nature of the Business - Roper is a diversified technology company. The Company operates businesses that design and develop software (both license and software-as-a-service) and engineered products and solutions for a variety of niche end markets. Recent Accounting Pronouncements - The Financial Accounting Standards Board (“FASB”) establishes changes to accounting principles under GAAP in the form of accounting standards updates (“ASUs”) to the FASB’s Accounting Standards Codification. The Company considers the applicability and impact of all ASUs. Any ASUs not listed below were assessed and determined to be either not applicable or are expected to have an immaterial impact on the Company’s results of operations, financial position or cash flows. Recently Adopted Accounting Pronouncements In May 2014, the FASB issued ASC 606, which created a single, comprehensive revenue recognition model for all contracts with customers. The Company adopted the FASB Accounting Standards Codification (“ASC”) Topic 606, Revenue from Contracts with Customers (“ASC 606”), as of January 1, 2018 using the modified retrospective transition method for all contracts not substantially completed as of the date of adoption. We recorded a net increase to opening retained earnings of $14.3 due to the cumulative impact of adopting ASC 606. The impact of adopting ASC 606 was not material to the Company’s results of operations for the year ended December 31, 2018 . The cumulative impact of the adoption of ASC 606 to the consolidated balance sheet as of January 1, 2018 was as follows: As reported Adjusted December 31, Impact of January 1, 2017 ASC 606 Adoption 2018 ASSETS: Unbilled receivables $ 143.6 $ 2.8 $ 146.4 Other current assets 73.5 (1.0 ) 72.5 Other assets 88.3 3.2 91.5 LIABILITIES: Deferred revenue 566.4 (13.5 ) 552.9 Deferred taxes 829.6 4.6 834.2 Other liabilities 239.2 (0.4 ) 238.8 STOCKHOLDERS’ EQUITY: Retained earnings 5,464.6 14.3 5,478.9 Deferred Revenue &amp; Unbilled Receivables Certain of Roper’s businesses sell perpetual and term licenses of their software to customers in conjunction with other products and services, primarily PCS and implementation services. In some cases, under the previous revenue guidance, vendor-specific objective evidence (“VSOE”) was unavailable for perpetual and term licenses and associated implementation services, and revenue recognition was deferred until all elements were delivered, all services had been performed, or until fair value could be objectively determined. The revenues associated with these licenses and implementation was generally deferred over the contractual term of the PCS services. Under ASC 606, VSOE is no longer a requirement for a deliverable in a multiple-element software arrangement to be considered a separate performance obligation. The reduction in deferred revenues as well as the increase in unbilled receivables is due primarily to the acceleration of revenue recognition associated with certain perpetual and term licenses and associated implementation services as a result of the adoption of ASC 606. Other Current Assets The reduction in other current assets is due primarily to the recognition of previously deferred software licensing costs associated with the acceleration of revenue recognition associated with certain perpetual and term software licenses discussed above. Other Assets The increase in other assets is due primarily to the acceleration of revenue recognition for which we do not expect to bill customers within the next 12 months as well as deferred commissions previously expensed as incurred associated with our software sales. These deferred commissions are amortized on a straight-line basis over the period of contract performance or a longer period, generally the estimated life of the customer relationship, if renewals are expected and the renewal commission is not commensurate with the initial commission. Income Taxes The adoption of ASC 606 resulted in the acceleration of revenue recognition, which generated additional net deferred tax liabilities. See the Company’s accounting policies below for details. In March 2016, the FASB issued an update on stock compensation. The ASU simplifies several aspects of the accounting for employee share-based payment awards, including the accounting for income taxes, forfeitures, and statutory tax withholding requirements, as well as classification in the statement of cash flows. This standard is effective for annual reporting periods beginning after December 15, 2016. The Company elected to early adopt this standard on a prospective basis in the quarter ended March 31, 2016. The impact of the early adoption resulted in the following: • The Company recorded tax benefits of $15.3 within income tax expense for the year ended December 31, 2016 related to the excess tax benefit on share-based awards. Prior to adoption this amount would have been recorded as a reduction of additional paid-in capital. This change adds volatility to the Company’s effective tax rate. • The Company no longer reclassifies the excess tax benefit from operating activities to financing activities in the statement of cash flows. The Company elected to apply this change in presentation prospectively and thus prior periods have not been adjusted. • The Company elected not to change its policy on accounting for forfeitures and continued to estimate the total number of awards for which the requisite service period will not be rendered. • The Company excluded the excess tax benefits from the assumed proceeds available to repurchase shares in the computation of its diluted earnings per share since adoption. This resulted in an increase in diluted weighted average common shares outstanding of 0.279 shares for the year ended December 31, 2016. Recently Released Accounting Pronouncements In August 2018, the FASB issued an update which clarifies the accounting for implementation costs in cloud computing arrangements. This update is effective for annual periods, including interim periods within those annual periods, beginning after December 15, 2019. Early adoption is permitted. The Company is evaluating the impact of the update on its results of operations and financial condition. In June 2016, the FASB issued an update which amends the measurement of credit losses on financial instruments by requiring entities to use a forward-looking approach based on expected losses rather than incurred losses to estimate credit losses on certain types of financial instruments, including trade receivables. This update is effective for public entities for fiscal years beginning after December 15, 2019, with early adoption permitted. The Company is evaluating the impact of the update on its results of operations and financial condition. In February 2016, the FASB issued an update on lease accounting. This update, effective for annual reporting periods after December 15, 2018, including interim periods within those annual periods, provides amendments to current lease accounting. These amendments include the recognition of right-of-use lease assets and lease liabilities on the balance sheet and disclosing other key information about leasing arrangements. We are currently designing and implementing processes, policies, and controls to comply with the update on lease accounting. While we have not yet finalized our assessment, we currently believe the primary impact of adoption will be the recognition of a material right-of-use asset and an offsetting lease liability for our real estate leases. We will adopt this standard as of January 1, 2019 using the modified retrospective transition approach with a cumulative effect adjustment to the opening balance of retained earnings as of the date of adoption. Cash and Cash Equivalents - Roper considers highly liquid financial instruments with remaining maturities at acquisition of three months or less to be cash equivalents. Roper had no cash equivalents at December 31, 2018 and December 31, 2017 . 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18 , management concluded that there were no matters for which there was a reasonable possibility of a material loss. Earnings per Share - Basic earnings per share were calculated using net earnings and the weighted-average number of shares of common stock outstanding during the respective year. Diluted earnings per share were calculated using net earnings and the weighted-average number of shares of common stock and potential common stock outstanding during the respective year. Potentially dilutive common stock consisted of stock options and the premium over the conversion price on Roper’s senior subordinated convertible notes based upon the trading price of the Company’s common stock. Effective January 1, 2016, Roper adopted the provisions of an accounting standards update on a prospective basis which increased the number of potentially dilutive stock options as there is no longer a tax benefit in the calculation of dilutive stock options. See the caption “Recent Accounting Pronouncements” elsewhere in this Note for additional information regarding the ASU. The effects of potential common stock were determined using the treasury stock method: Years ended December 31, 2018 2017 2016 Basic weighted-average shares outstanding 103.2 102.2 101.3 Effect of potential common stock: Common stock awards 1.2 1.3 1.1 Senior subordinated convertible notes — — 0.1 Diluted weighted-average shares outstanding 104.4 103.5 102.5 As of and for the years ended December 31, 2018 , 2017 and 2016 , there were 0.724 , 0.478 and 1.144 outstanding stock options, respectively, that were not included in the determination of diluted earnings per share because doing so would have been antidilutive. Estimates - 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ctual results could differ from those estimates. 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as a component of other comprehensive income. Foreign currency transaction gains and losses are recorded in the consolidated statement of earnings as other income/(expense). Foreign currency transaction gains/(losses) were $0.2 , $(1.4) and $(2.9) for the years ended December 31, 2018 , 2017 and 2016 . 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3 reporting units with individual goodwill amounts ranging from zero to $2.4 billion . In 2018 ,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30 of its reporting units and thus was not required to perform a quantitative analysis for these reporting units. For the remaining three reporting units, the Company performed its quantitative analysis and concluded that the fair value of each of these three reporting units was substantially in excess of its carrying value, with no impairment indicated as of October 1, 2018 .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under the Impairment or Disposal of Long-Lived Assets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he fair value of each trade name is determined by applying a royalty rate to a projection of net revenues discounted using a risk adjusted rate of capital.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s enterprise. The Company performed a quantitative analysis over the fair values of four of its trade names and concluded that the fair value exceeded its carrying value, with no impairment indicated as of October 1, 2018 .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testing performed in 2018 .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lives after considering customer attrition and contributory asset charg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Impairment of Long-Lived Assets - The Company determines whether there has been an impairment of long-lived assets, excluding goodwill and identifiable intangible assets that are determined to have indefinite useful economic live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 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enacted tax rates expected to be paid. See Note 7 for information regarding income taxes. Interest Rate Risk - The Company manages interest rate risk by maintaining a combination of fixed-rate and variable-rate debt, which may include interest rate swaps to convert fixed-rate debt to variable-rate debt, or to convert variable-rate debt to fixed-rate debt. Interest rate swaps are recorded at fair value in the balance sheet as an asset or liability, and the changes in fair values of both the swap and the hedged item are recorded as interest expense in current earnings. There were no interest rate swaps outstanding at December 31, 2018 or December 31, 2017 . 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 Other Comprehensive Income - Comprehensive income includes net earnings and all other non-owner sources of changes in a company’s net assets. 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 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30 years Machinery 8-12 years Other equipment 3-5 years Research and Development - Research and development (“R&amp;D”) costs include salaries and benefits, rents, supplies, and other costs related to products under development. Research and development costs are expensed in the period incurred and totaled $316.8 , $281.1 and $195.4 for the years ended December 31, 2018 , 2017 and 2016 , respectively. Revenue Recognition - The Company adopted ASC 606 as of January 1, 2018 using the modified retrospective method for all contracts not substantially completed as of the date of adoption. The reported results for 2018 reflect the application of ASC 606 guidance, while the reported results for 2017 and 2016 were prepared under the guidance of ASC Topic 605, Revenue Recognition. The adoption of ASC 606 represents a change in accounting principle that is intended to more closely align revenue recognition with the transfer of control of the Company’s products and services to the customer.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isaggregated Revenue - We disaggregate our revenues into two categories: (i) software and related services; and (ii) engineered products and related services. Software and related services revenues are primarily derived from our RF Technology and Medical &amp; Scientific Imaging reportable segments. Engineered products and related services revenues are derived from all of our reportable segments and comprise substantially all of the revenues generated in our Energy Systems &amp; Controls and Industrial Technology reportable segments. See details in the table below. Year ended December 31, 2018 Software and related services $ 2,165.9 Engineered products and related services 3,025.3 Net revenues $ 5,191.2 Software and related services Software-as-a-Service (“SaaS”) - SaaS subscriptions and ongoing related support are generally accounted for as a single performance obligation and recognized ratably over the contractual term. In addition, SaaS arrangements may include implementation services which are accounted for as a separate performance obligation and recognized over time, using the input method. Payment is generally required within 30 days of the commencement of the SaaS subscription period, which is primarily offered to customers over a one -year timeframe. Licensed Software - Performance obligations in our customer contracts may include: – Perpetual or time-based (“term”) software licenses – Post contract support (“PCS”) – Implementation/installation services Software licenses may be combined with implementation/installation services as a single performance obligation if the implementation/installation significantly modifies or customizes the functionality of the software license.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Payment for software licenses is generally required within 30 to 60 days of the transfer of control. Payment for PCS is generally required within 30 to 60 days of the commencement of the service period, which is primarily offered to customers over a one -year timeframe. Payment terms do not contain a significant financing component. Payment for implementation/installation services that are recognized over time are typically commensurate with milestones defined in the contract, or billable hours incurred. Engineered products and related service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Preventative maintenance service revenues are recognized over time using the input method. If we determine our efforts or inputs are expended evenly throughout the performance period, we generally recognize revenue on a straight-line basis. Payment for preventative maintenance services are typically commensurate with milestones defined in the contract. We offer customers return rights and other credits subject to certain restrictions. We estimate variable consideration generally based on historical experience to arrive at the transaction price, or the amount to which we ultimately expect to be entitled from the customer. Revenues from our project-based businesses, including toll and traffic systems and control systems, are generally recognized over time using the input method, primarily utilizing the ratio of costs incurred to total estimated costs, as the measure of performance. For these projects, payment is typically commensurate with certain performance milestones defined in the contract. Retention and down payments are also customary in these contracts. Estimated losses on any projects are recognized as soon as such losses become probable and reasonably estimable. The impact on revenues due to changes in estimates was immaterial for the year ended December 31, 2018 . The Company recognized revenues of $245.9 , $249.3 and $241.3 for the years ended December 31, 2018 , 2017 and 2016 , respectively, using this method. Accounts receivable, net - Accounts receivable, net includes amounts billed and currently due from customers. The amounts due are stated at their net estimated realizable value. Accounts receivable are stated net of an allowance for doubtful accounts and sales allowances of $23.1 and $12.7 at December 31, 2018 and 2017 , respectively. Outstanding accounts receivable balances are reviewed periodically, and allowances are provided at such time that management believes it is probable that an account receivable is uncollectible. Unbilled receivables - Our unbilled receivables include unbilled amounts typically resulting from sales under project-based contracts when the input method of revenue recognition is utilized and revenue recognized exceeds the amount billed to the customer, and right to payment is not solely due to the passage of time. Amounts may not exceed their net realizable value. Deferred revenues - We record deferred revenues when cash payments are received or due in advance of our performance. Our deferred revenues relate primarily to software and related services. In most cases, we recognize these deferred revenues ratably over time as the SaaS or PCS performance obligation is satisfied. The non-current portion of deferred revenue is included in “Other liabilities” in our consolidated balance sheets. Our unbilled receivables and deferred revenues are reported in a net position on a contract-by-contract basis at the end of each reporting period. We classify these balances as current or non-current based on the timing of when we expect to recognize revenue. Deferred commissions - Our incremental direct costs of obtaining a contract, which consist of sales commissions primarily for our software sales, are deferred and amortized on a straight-line basis over the period of contract performance or a longer period, depending on facts and circumstances. We classify deferred commissions as current or non-current based on the timing of when we expect to recognize the expense. The current and non-current portions of deferred commissions are included in “Other current assets” and “Other assets,” respectively, in our consolidated balance sheets. At December 31, 2018 and January 1, 2018, we had $28.0 and $20.7 of deferred commissions, respectively. We recognized $24.5 of expense related to deferred commissions in the year ended December 31, 2018 . Remaining performance obligations - Remaining performance obligations represents the transaction price of firm orders for </t>
  </si>
  <si>
    <t>Business Acquisitions and Assets and Liabilities Held for Sale</t>
  </si>
  <si>
    <t>Business Combinations [Abstract]</t>
  </si>
  <si>
    <t>Business Acquisitions and Assets and Liabilities Held for Sale Roper completed seven business acquisitions in the year ended December 31, 2018 , with an aggregate purchase price of $1,279.0 , net of cash acquired. The results of operations of the acquired businesses are included in Roper’s consolidated results of operations since the date of each acquisition. Supplemental pro forma information has not been provided as the acquisitions did not have a material impact on Roper’s consolidated results of operations individually or in aggregate. The results of the following acquisitions are reported in the RF Technology segment: Roper completed three business acquisitions which provide software solutions that support the development of cost estimates in the construction industry: Quote Software, PlanSwift Software, and Smartbid. Acquisition of PowerPlan - On June 4, 2018, Roper acquired 100% of the shares of PowerPlan, a provider of financial and compliance management software and solutions to large complex companies in asset-intensive industries, for a purchase price of $1,111.4 , net of cash acquired. Acquisition of ConceptShare - On June 7, 2018, Roper acquired 100% of the shares of ConceptShare, a provider of cloud-based software for marketing agencies, marketing departments and other creative teams to streamline the review and approval of online work and content. Acquisition of BillBlast - On July 10, 2018, Roper acquired 100% of the shares of BillBlast, a provider of software and ancillary services for the automation of invoicing and reporting for law firms. Acquisition of Avitru - On December 31, 2018, Roper acquired 100% of the shares of Avitru, a provider of software that supports the design, development and/or delivery of construction specification solutions and related services. The Company initially recorded $717.5 in goodwill and $711.3 of other identifiable intangibles in connection with the acquisitions; however, purchase price allocations are preliminary pending final tax-related adjustments. The majority of the goodwill is not expected to be deductible for tax purposes. The amortizable intangible assets include customer relationships of $635.1 ( 19 year weighted average useful life) and technology of $48.6 ( 7 year weighted average useful life). Assets and Liabilities Held for Sale During the second quarter of 2018, Roper and Thermo Fisher Scientific, Inc. (“Thermo Fisher”) entered into a definitive agreement under which Thermo Fisher will acquire 100% of the shares of Gatan, Inc. (“Gatan”), a wholly-owned subsidiary of Roper, for approximately $925.0 in cash. The transaction, which is expected to be completed in 2019, is subject to customary closing conditions, including regulatory approvals. During the fourth quarter of 2018, Roper and Teledyne Technologies Incorporated (“Teledyne”) entered into a definitive agreement under which Teledyne will acquire Roper’s remaining scientific imaging businesses for $225.0 in cash. These businesses include primarily Princeton Instruments, Photometrics and Lumenera, as well as other brands (collectively, the “Imaging” businesses). At December 31, 2018, the assets and liabilities of Gatan and the Imaging businesses (collectively, the “Scientific Imaging” businesses) were reclassified as held for sale on Roper’s consolidated balance sheet. The Scientific Imaging businesses are reported in the Medical &amp; Scientific Imaging segment. The Company recognized a deferred tax liability of $10.0 associated with the excess of book basis over tax basis in the shares of Gatan during the second quarter of 2018. The Company recognized a deferred tax asset of $1.8 associated with the excess of tax basis over book basis in the shares of the Imaging businesses during the fourth quarter of 2018. The Company closed on its sale of the Imaging businesses to Teledyne on February 5, 2019. 2017 Acquisitions – During the year ended December 31, 2017, Roper completed four business acquisitions, with an aggregate purchase price of $152.0 , net of cash acquired. The results of operations of the acquired businesses did not have a material impact on Roper’s consolidated results of operations. Acquisition of Phase Technology - On June 21, 2017, Roper acquired the assets of Phase Technology, a business engaged in the design, manufacture, marketing and sales of test instruments. Phase Technology is reported in the Energy Systems &amp; Controls segment. The results of the following acquisitions are reported in the RF Technology segment: Acquisition of Handshake Software, Inc. - On August 4, 2017, Roper acquired 100% of the shares of Handshake Software, Inc., a provider of search products, portals and services for legal professionals. Acquisition of Workbook Software A/S - On September 15, 2017, Roper acquired 100% of the shares of Workbook Software A/S, a provider of software solutions for customer relationship management, project management and finance/accounting. Acquisition of Onvia, Inc. - On November 17, 2017, Roper acquired 100% of the outstanding shares of Onvia, Inc. (“Onvia”) common stock for $9.00 per share in an all-cash tender offer. Onvia provides enterprise, mid-market and small business customers with sales lead generation technologies into federal, state and local government markets. The Company recorded $82.7 in goodwill and $85.0 of other identifiable intangibles in connection with the acquisitions. The amortizable intangible assets include primarily customer relationships of $68.0 ( 15 year weighted average useful life) and technology of $13.0 ( 6 year weighted average useful life). Sale of Product Line - On May 15, 2017, Roper completed the sale of a product line in our Energy Systems &amp; Controls segment for $10.4 . The pretax gain on the sale was $9.4 , which is reported in Other income/(expense), net in the consolidated statements of earnings. 2016 Acquisitions – During the year ended December 31, 2016 , Roper completed six business combinations. Roper acquired the businesses to both expand and complement its existing technologies. The results of operations of the acquired companies have been included in Roper’s consolidated results since the date of each acquisition. The largest of the 2016 acquisitions was Deltek Inc., a global provider of enterprise software and information solutions for government contractors, professional services firms and other project-based businesses. Roper acquired 100% of the shares of Project Diamond Holdings Corp. (the parent company of Deltek) on December 27, 2016, in a $2,800.0 all-cash transaction. Deltek is reported in the RF Technology segment. The Company expensed transaction costs of $4.3 related to the Deltek acquisition as corporate general and administrative expenses, as incurred. Roper’s results for the year ended December 31, 2016 included results from Deltek between December 28, 2016 and December 31, 2016. In that period, Deltek contributed $7.9 in revenue and $0.8 of earnings to Roper’s results. The following unaudited pro forma summary presents consolidated information as if the acquisition of Deltek had occurred on January 1, 2016: Pro forma Year ended December 31, 2016 Net revenues $ 4,268.1 Net income 656.4 Earnings per share, basic 6.48 Earnings per share, diluted 6.41 Pro forma earnings were adjusted by $47.4 for the year ended December 31, 2016 for non-recurring acquisition and other costs. Adjustments were also made for recurring changes in amortization, interest expense and taxes related to the acquisition. During the year ended December 31, 2016 , Roper completed five other acquisitions which were immaterial. The aggregate purchase price of these acquisitions totaled $920.0 of cash. The Company recorded $372.0 in other identifiable intangibles and $642.0 in goodwill in connection with these acquisitions. Supplemental pro forma information has not been provided as the acquisitions did not have a material impact on Roper’s consolidated results of operations individually or in aggregate. The results of the following acquisitions are reported in the Medical &amp; Scientific Imaging segment: – Clinisys - On January 7, 2016, Roper acquired 100% of the shares of CliniSys Group Ltd. (“CliniSys”), a provider of clinical laboratory software headquartered in the United Kingdom. – PCI Medical - On March 17, 2016, Roper acquired the assets of PCI Medical Inc., a provider of medical probe and scope disinfection products. – GeneInsight - On April 1, 2016, the Company acquired 100% of the shares of GeneInsight Inc., a provider of software for managing the analysis, interpretation and reporting of genetic tests. – UNIConnect - On November 10, 2016, Roper acquired the assets of UNIConnect LC, a provider of process management software for molecular laboratories. ConstructConnect - On October 31, 2016, Roper acquired 100% of the shares of iSqFt Holdings Inc. (d/b/a ConstructConnect), a provider of cloud-based data, collaboration, and workflow automation solutions to the commercial construction industry. ConstructConnect is reported in the RF Technology segment. The Company expensed transaction costs of $4.2 related to the acquisitions as corporate general and administrative expenses, as incurred.</t>
  </si>
  <si>
    <t>Inventory Disclosure [Abstract]</t>
  </si>
  <si>
    <t>Inventories The components of inventories at December 31 were as follows: 2018 2017 Raw materials and supplies $ 120.3 $ 133.0 Work in process 26.2 27.6 Finished products 74.6 82.4 Inventory reserves (30.3 ) (38.1 ) $ 190.8 $ 204.9</t>
  </si>
  <si>
    <t>Property, Plant and Equipment</t>
  </si>
  <si>
    <t>Property, Plant and Equipment [Abstract]</t>
  </si>
  <si>
    <t>Property, Plant and Equipment The components of property, plant and equipment at December 31 were as follows: 2018 2017 Land $ 2.2 $ 2.5 Buildings 76.7 90.7 Machinery and other equipment 218.0 226.3 Computer equipment 79.4 77.5 Software 64.4 62.4 440.7 459.4 Accumulated depreciation (312.0 ) (316.9 ) $ 128.7 $ 142.5 Depreciation and amortization expense related to property, plant and equipment was $49.5 , $49.5 and $37.3 for the years ended December 31, 2018 , 2017 and 2016 , respectively.</t>
  </si>
  <si>
    <t>Goodwill and Other Intangible Assets</t>
  </si>
  <si>
    <t>Goodwill and Intangible Assets Disclosure [Abstract]</t>
  </si>
  <si>
    <t>Goodwill and Other Intangible Assets The carrying value of goodwill by segment was as follows: RF Technology Medical &amp; Scientific Imaging Industrial Technology Energy Systems &amp; Controls Total Balances at December 31, 2016 $ 4,687.7 $ 3,185.0 $ 364.0 $ 410.4 $ 8,647.1 Goodwill acquired 63.5 — — 19.2 82.7 Currency translation adjustments 19.3 17.6 13.5 8.4 58.8 Reclassifications and other 28.4 3.3 — — 31.7 Balances at December 31, 2017 $ 4,798.9 $ 3,205.9 $ 377.5 $ 438.0 $ 8,820.3 Goodwill acquired 717.5 — — — 717.5 Goodwill related to assets held for sale — (156.2 ) — — (156.2 ) Currency translation adjustments (14.7 ) (12.5 ) (6.6 ) (5.9 ) (39.7 ) Reclassifications and other 4.9 — — — 4.9 Balances at December 31, 2018 $ 5,506.6 $ 3,037.2 $ 370.9 $ 432.1 $ 9,346.8 Reclassifications and other during the year ended December 31, 2018 were due primarily to tax adjustments for 2017 acquisitions. See Note 2 for information regarding acquisitions. Other intangible assets were comprised of: Cost Accum. amort. Net book value Assets subject to amortization: Customer related intangibles $ 3,355.2 $ (913.7 ) $ 2,441.5 Unpatented technology 544.1 (207.7 ) 336.4 Software 184.7 (84.8 ) 99.9 Patents and other protective rights 26.1 (22.7 ) 3.4 Trade names 6.6 (1.7 ) 4.9 Assets not subject to amortization: Trade names 587.7 — 587.7 In process research and development 1.4 — 1.4 Balances at December 31, 2017 $ 4,705.8 $ (1,230.6 ) $ 3,475.2 Assets subject to amortization: Customer related intangibles $ 3,926.8 $ (1,083.6 ) $ 2,843.2 Unpatented technology 504.0 (199.5 ) 304.5 Software 172.0 (93.2 ) 78.8 Patents and other protective rights 9.7 (7.5 ) 2.2 Trade names 7.3 (2.8 ) 4.5 Assets not subject to amortization: Trade names 608.9 — 608.9 Balances at December 31, 2018 $ 5,228.7 $ (1,386.6 ) $ 3,842.1 Amortization expense of other intangible assets was $316.5 , $294.3 , and $201.4 during the years ended December 31, 2018 , 2017 and 2016 , respectively. Amortization expense is expected to be $330 in 2019 , $316 in 2020 , $304 in 2021 , $300 in 2022 and $269 in 2023 .</t>
  </si>
  <si>
    <t>Accrued Liabilities</t>
  </si>
  <si>
    <t>Accrued Liabilities [Abstract]</t>
  </si>
  <si>
    <t>Accrued Liabilities Accrued liabilities at December 31 were as follows: 2018 2017 Interest $ 26.9 $ 20.1 Customer deposits 22.3 29.2 Commissions 7.7 8.3 Warranty 9.3 10.6 Accrued dividend 48.5 42.9 Rebates 29.1 30.0 Billings in excess of revenues 13.9 23.3 Other 100.3 102.2 $ 258.0 $ 266.6</t>
  </si>
  <si>
    <t>Income Taxes</t>
  </si>
  <si>
    <t>Income Tax Disclosure [Abstract]</t>
  </si>
  <si>
    <t>Income Taxes Earnings before income taxes for the years ended December 31, 2018 , 2017 and 2016 consisted of the following components: 2018 2017 2016 United States $ 924.2 $ 783.6 $ 721.0 Other 274.2 251.1 219.6 $ 1,198.4 $ 1,034.7 $ 940.6 Components of income tax expense for the years ended December 31, 2018 , 2017 and 2016 were as follows: 2018 2017 2016 Current: Federal $ 155.4 $ 316.0 $ 239.2 State 56.2 29.8 21.8 Foreign 105.1 89.9 54.9 Deferred: Federal (24.2 ) (358.3 ) (26.8 ) State (25.8 ) (3.7 ) 0.2 Foreign (12.7 ) (10.8 ) (7.3 ) $ 254.0 $ 62.9 $ 282.0 Reconciliations between the statutory federal income tax rate and the effective income tax rate for the years ended December 31, 2018 , 2017 and 2016 were as follows: 2018 2017 2016 Federal statutory rate 21.0 % 35.0 % 35.0 % Foreign rate differential 0.3 (2.6 ) (3.2 ) R&amp;D tax credits (0.9 ) (0.8 ) (0.7 ) State taxes, net of federal benefit 2.4 1.9 1.9 Section 199 deduction — (1.3 ) (1.5 ) Stock-based compensation (3.1 ) (3.9 ) (1.6 ) Tax Cuts and Jobs Act of 2017 - enactment date and measurement period adjustments (1.2 ) (20.8 ) — Global intangible low taxed income (GILTI) inclusion 1.1 — — Foreign-derived intangible income (FDII) deduction (1.2 ) — — Tax on planned remittances of foreign earnings 1.3 — — Other, net 1.5 (1.4 ) 0.1 21.2 % 6.1 % 30.0 % The deferred income tax balance sheet accounts arise from temporary differences between the amount of assets and liabilities recognized for financial reporting and tax purposes. Components of the deferred tax assets and liabilities at December 31 were as follows: 2018 2017 Deferred tax assets: Reserves and accrued expenses $ 156.5 $ 121.5 Inventories 4.5 5.1 Net operating loss carryforwards 67.9 71.8 R&amp;D credits 6.1 9.6 Valuation allowance (26.4 ) (25.7 ) Outside basis difference on investments held for sale 2.7 — Total deferred tax assets $ 211.3 $ 182.3 Deferred tax liabilities: Reserves and accrued expenses $ 14.3 $ 39.6 Amortizable intangible assets 1,043.0 935.9 Plant and equipment 6.6 5.7 Accrued tax on unremitted foreign earnings 16.3 — Outside basis difference on investments held for sale 10.0 — Total deferred tax liabilities $ 1,090.2 $ 981.2 As of December 31, 2018 , the Company had approximately $19.7 of tax-effected U.S. federal net operating loss carryforwards. Some of these net operating loss carryforwards have an indefinite carryforward period, and those that do not will begin to expire in 2021 if not utilized. The majority of the U.S. federal net operating loss carryforwards are subject to limitation under the Internal Revenue Code of 1986, as amended (“IRC”) Section 382; however, the Company expects to utilize such losses in their entirety prior to expiration. The U.S. federal net operating loss carryforwards decreased from 2017 to 2018 primarily due to current year utilization. The Company has approximately $32.2 of tax-effected state net operating loss carryforwards (without regard to federal benefit of state). Some of these net operating loss carryforwards have an indefinite carryforward period, and those that do not will begin to expire in 2019 if not utilized. The state net operating loss carryforwards are primarily related to Florida and New Jersey, but the Company has smaller net operating losses in various other states. The Company has approximately $22.8 of tax-effected foreign net operating loss carryforwards. Some of these net operating loss carryforwards have an indefinite carryforward period, and those that do not will begin to expire in 2019 if not utilized. Additionally, the Company has $8.0 of U.S. federal and state research and development tax credit carryforwards (without regard to federal benefit of state). Some of these research and development credit carryforwards have an indefinite carryforward period, and those that do not will begin to expire in 2019 if not utilized. As of December 31, 2018 , the Company determined that a total valuation allowance of $26.4 was necessary to reduce U.S. federal and state deferred tax assets by $9.1 and foreign deferred tax assets by $17.3 , where it was more likely than not that all of such deferred tax assets will not be realized. As of December 31, 2018 , the Company believes it is more likely than not that the remaining net deferred tax assets will be realized based on the Company’s estimates of future taxable income and any applicable tax-planning strategies within various tax jurisdictions. 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2018 2017 2016 Beginning balance $ 52.2 $ 38.7 $ 26.1 Additions for tax positions of prior periods 2.4 24.8 3.5 Additions for tax positions of the current period 6.9 4.2 9.0 Additions due to acquisitions 4.4 — 5.1 Reductions for tax positions of prior periods (0.4 ) (11.2 ) (1.2 ) Reductions attributable to settlements with taxing authorities — (1.5 ) (0.6 ) Reductions attributable to lapses of applicable statute of limitations (1.9 ) (2.8 ) (3.2 ) Ending balance $ 63.6 $ 52.2 $ 38.7 The total amount of unrecognized tax benefits that, if recognized, would impact the effective tax rate is $62.0 . Interest and penalties related to unrecognized tax benefits were $1.7 in 2018 and are classified as a component of income tax expense. Accrued interest and penalties were $6.9 at December 31, 2018 and $5.1 at December 31, 2017 . During the next twelve months, it is reasonably possible that the unrecognized tax benefits may decrease by a net $2.3 , mainly due to anticipated statute of limitations lapses in various jurisdictions. The Company and its subsidiaries are subject to examinations for U.S. federal income tax as well as income tax in various state, city and foreign jurisdictions. The Company’s federal income tax returns for 2015 through the current period remain open to examination and the relevant state, city and foreign statutes vary. The Company does not expect the assessment of any significant additional tax in excess of amounts reserved. The Tax Act was signed into U.S. law on December 22, 2017. The Tax Act contains provisions which impact the Company’s income taxes including a reduction in the U.S. federal corporate income tax rate from 35% to 21%, a one-time deemed mandatory repatriation tax imposed on all undistributed foreign earnings, and the introduction of a modified territorial taxation system. The SEC released Staff Accounting Bulletin No. 118 (“SAB 118”) on December 22, 2017 to provide guidance where the accounting under ASC 740, Income Taxes , is incomplete for certain income tax effects of the Tax Act upon issuance of financial statements for the reporting period in which the Tax Act was enacted. SAB 118 provides that if a company could determine a reasonable estimate, that estimate should be reported as a provisional amount and adjusted during a measurement period. If a company is unable to determine a reasonable estimate, no related provisional amounts would be recorded until a reasonable estimate can be determined, within the measurement period. The measurement period extends until all necessary information has been obtained, prepared, and analyzed, but no longer than 12-months from the date of enactment of the Tax Act. As of December 22, 2018, the Company has completed the accounting for all income tax effects of the Tax Act. The total impact is a one-time benefit of $229.5 , of which $215.4 benefit was recorded as a provisional amount in 2017 and $14.1 benefit was recorded during the measurement period. The reduction in the U.S. federal corporate income tax rate from 35% to 21% and certain immaterial changes in tax basis required a remeasurement of the Company’s deferred taxes. The impact of this remeasurement was a one-time benefit of $379.0 , of which the entirety was recorded as a provisional amount in 2017 with no adjustment recorded during the measurement period. The one-time deemed mandatory repatriation tax on all undistributed foreign earnings resulted in a one-time charge of $102.4 , of which $110.7 charge was recorded as a provisional amount in 2017 and $8.3 benefit was recorded during the measurement period. The Company has elected to pay this liability over 8 years. The introduction of a modified territorial taxation system resulted in a change to the Company’s indefinite reinvestment assertion with respect to its unremitted foreign earnings, including those unremitted foreign earnings that were taxed in the U.S. as part of the one-time deemed mandatory repatriation tax. The Company now intends to distribute all historical unremitted foreign earnings up to the amount of excess foreign cash, as well as all future foreign earnings that can be repatriated without incremental U.S. federal tax cost. Any remaining outside basis differences relating to the Company’s investments in foreign subsidiaries are no longer expected to be material and will be indefinitely reinvested. As a result of this change in assertion, the Company recorded a one-time charge of $22.8 , of which $28.7 charge was recorded as a provisional amount in 2017 and $5.8 benefit was recorded during the measurement period. This charge represents the future U.S. state and foreign tax cost of repatriation. The Company also incurred a one-time charge of $24.2 resulting from the write-off of indirect benefits associated with uncertain tax positions. The entirety of this charge was recorded as a provisional amount in 2017 with no adjustment recorded during the measurement period. In January 2018, the FASB released guidance on accounting for taxes on the global intangible low-taxed income (“GILTI”) provisions of the Tax Act. The guidance provides that a company can, subject to an accounting policy election, either record the tax impacts of GILTI inclusions as a period cost, or account for GILTI in deferred taxes. The Company has now finalized its election and will account for the tax impacts of GILTI inclusions as a period cost.</t>
  </si>
  <si>
    <t>Long-Term Debt</t>
  </si>
  <si>
    <t>Debt Disclosure [Abstract]</t>
  </si>
  <si>
    <t>Long-Term Debt On September 23, 2016 , Roper entered into a five -year $2.5 billion unsecured credit facility (the “2016 Facility”) with JPMorgan Chase Bank, N.A., as administrative agent, and a syndicate of lenders, which replaced its previous $1.85 billion unsecured credit facility dated as of July 27, 2012, as amended as of October 28, 2015 (the “2012 Facility”). The 2016 Facility comprises a five year $2.5 billion revolving credit facility, which includes availability of up to $150 for letters of credit. Roper may also, subject to compliance with specified conditions, request term loans or additional revolving credit commitments in an aggregate amount not to exceed $500 . At December 31, 2018 , there were $865 of outstanding borrowings under the 2016 Facility. The 2016 Facility contains affirmative and negative covenants which, among other things, limit Roper’s ability to incur new debt, enter into certain mergers and acquisitions, sell assets and grant liens, make restricted payments (including the payment of dividends on our common stock) and capital expenditures, or change its line of business. Roper is also subject to financial covenants which require the Company to limit its consolidated total leverage ratio and to maintain a consolidated interest coverage ratio. The most restrictive covenant is the consolidated total leverage ratio which is limited to 3.5 to 1. On December 2, 2016, Roper amended the 2016 Facility to allow the consolidated total leverage ratio be increased, no more than twice during the term of the 2016 Facility, to 4.0 to 1 for a consecutive four quarter fiscal period per increase (or, for any portion of such four quarter fiscal period in which the maximum would be 4.25 to 1 pursuant to the 2016 facility amendment, 4.25 to 1). In conjunction with the Deltek acquisition (see Note 2), the Company increased the maximum consolidated total leverage ratio covenant to 4.25 to 1 through June 30, 2017 and 4.00 to 1 through December 31, 2017. The Company was in compliance with its debt covenants throughout the years ended December 31, 2018 and 2017 . On August 28, 2018, the Company completed a public offering of $700 aggregate principal amount of 3.65% senior unsecured notes due September 15, 2023 and $800 aggregate principal amount of 4.20% senior unsecured notes due September 15, 2028 (the “2018 Offering”). The notes bear interest at a fixed rate of 3.65% and 4.20% per year, respectively, payable semi-annually in arrears on March 15 and September 15 of each year, beginning March 15, 2019. On December 19, 2016 , the Company completed a public offering of $500 aggregate principal amount of 2.80% senior unsecured notes due December 15, 2021 and $700 aggregate principal amount of 3.80% senior unsecured notes due December 15, 2026 . The notes bear interest at a fixed rate of 2.80% and 3.80% per year, respectively, payable semi-annually in arrears on June 15 and December 15 of each year, beginning June 15, 2017 . On December 7, 2015 , the Company completed a public offering of $600 aggregate principal amount of 3.00% senior unsecured notes due December 15, 2020 and $300 aggregate principal amount of 3.85% senior unsecured notes due December 15, 2025 . The notes bear interest at a fixed rate of 3.00% and 3.85% per year, respectively, payable semi-annually in arrears on June 15 and December 15 of each year, beginning June 15, 2016 . On June 6, 2013 , the Company completed a public offering of $800 aggregate principal amount of 2.05% senior unsecured notes due October 1, 2018 . The notes bear interest at a fixed rate of 2.05% per year, payable semi-annually in arrears on April 1 and October 1 of each year, beginning October 1, 2013 . On November 21, 2012 , the Company completed a public offering of $500 aggregate principal amount of 3.125% senior unsecured notes due November 15, 2022 . The notes bear interest at a fixed rate of 3.125% per year, payable semi-annually in arrears on May 15 and November 15 of each year, beginning May 15, 2013 . In September 2009 , the Company completed a public offering of $500 aggregate principal amount of 6.25% senior unsecured notes due September 1, 2019 (the “2019 Notes”). The 2019 Notes bear interest at a fixed rate of 6.25% per year, payable semi-annually in arrears on March 1 and September 1 of each year, beginning March 1, 2010 . On October 1, 2018, $800 of 2.05% senior unsecured notes matured and were repaid using cash on hand and revolver borrowings from the 2016 Facility. A portion of the net proceeds of the 2018 Offering were used to redeem all of the $500 of outstanding 2019 Notes. The Company incurred a debt extinguishment charge in connection with the redemption of the 2019 Notes of $15.9 , which represents the make-whole premium and unamortized deferred financing costs. Roper may redeem some or all of these notes at any time or from time to time, at 100% of their principal amount, plus a make-whole premium based on a spread to U.S. Treasury securities. 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 Total debt at December 31 consisted of the following: 2018 2017 2016 Facility $ 865.0 $ 1,270.0 $800 2.050% senior notes due 2018 — 800.0 $500 6.250% senior notes due 2019 — 500.0 $600 3.000% senior notes due 2020 600.0 600.0 $500 2.800% senior notes due 2021 500.0 500.0 $500 3.125% senior notes due 2022 500.0 500.0 $700 3.650% senior notes due 2023 700.0 — $300 3.850% senior notes due 2025 300.0 300.0 $700 3.800% senior notes due 2026 700.0 700.0 $800 4.200% senior notes due 2028 800.0 — Other 3.0 3.1 Less unamortized debt issuance costs (26.3 ) (17.6 ) Total debt 4,941.7 5,155.5 Less current portion 1.5 800.9 Long-term debt $ 4,940.2 $ 4,354.6 The 2016 Facility and Roper’s $4.1 billion senior notes provide substantially all of Roper’s daily external financing requirements. The interest rate on the borrowings under the 2016 Facility is calculated based upon various recognized indices plus a margin as defined in the credit agreement. At December 31, 2018 , Roper’s fixed debt consisted of $4.1 billion of senior notes, $3.0 of other debt in the form of capital leases, several smaller facilities that allow for borrowings or the issuance of letters of credit in foreign locations to support Roper’s non-U.S. businesses and $78.7 of outstanding letters of credit at December 31, 2018 . Future maturities of total debt during each of the next five years ending December 31 and thereafter were as follows: 2019 $ 1.5 2020 601.5 2021 1,365.0 2022 500.0 2023 700.0 Thereafter 1,800.0 Total $ 4,968.0</t>
  </si>
  <si>
    <t>Fair Value</t>
  </si>
  <si>
    <t>Fair Value Disclosures [Abstract]</t>
  </si>
  <si>
    <t>Fair Value Roper’s debt at December 31, 2018 included $4,100 of fixed-rate senior notes with the following fair values: $600 3.000% senior notes due 2020 599 $500 2.800% senior notes due 2021 490 $500 3.125% senior notes due 2022 488 $700 3.650% senior notes due 2023 697 $300 3.850% senior notes due 2025 295 $700 3.800% senior notes due 2026 682 $800 4.200% senior notes due 2028 793 The fair values of the senior notes are based on the trading prices of the notes, which the Company has determined to be Level 2 in the FASB fair value hierarchy. Most of Roper’s other borrowings at December 31, 2018 were at various interest rates that adjust relatively frequently under its credit facility. The estimated fair value for these borrowings at December 31, 2018 approximated the carrying value of these borrowings.</t>
  </si>
  <si>
    <t>Retirement and Other Benefit Plans</t>
  </si>
  <si>
    <t>Retirement Benefits [Abstract]</t>
  </si>
  <si>
    <t>Retirement and Other Benefit Plans Roper maintains four defined contribution retirement plans under the provisions of Section 401(k) of the IRC covering substantially all U.S. employees. Roper partially matches employee contributions. Costs related to all such plans were $31.2 , $27.6 and $23.7 for 2018 , 2017 and 2016 , respectively. Roper also maintains various defined benefit retirement plans covering employees of non-U.S. and certain U.S. subsidiaries and a plan that supplements certain employees for the contribution ceiling applicable to the Section 401(k) plans. The costs and accumulated benefit obligations associated with each of these plans were not material.</t>
  </si>
  <si>
    <t>Stock-Based Compensation</t>
  </si>
  <si>
    <t>Disclosure of Compensation Related Costs, Share-based Payments [Abstract]</t>
  </si>
  <si>
    <t>Stock-Based Compensation The Roper Technologies, Inc. 2016 Incentive Plan (“2016 Plan”) is a stock-based compensation plan used to grant incentive stock options, nonqualified stock options, restricted stock, stock appreciation rights or equivalent instruments to Roper’s employees, officers and directors. At December 31, 2018 , 6.019 shares were available to grant under the 2016 Plan. Under the Roper Technologies, Inc., Employee Stock Purchase Plan (“ESPP”), all employees in the U.S. and Canada are eligible to designate up to 10% of eligible earnings to purchase Roper’s common stock at a 5% discount to the average closing price of its common stock at the beginning and end of a quarterly offering period. Common stock sold to the employees may be either treasury stock, stock purchased on the open market, or newly issued shares. Stock based compensation expense for the years ended December 31, 2018 , 2017 and 2016 was as follows: 2018 2017 2016 Stock based compensation $ 133.8 $ 83.1 $ 78.8 Tax benefit recognized in net earnings 28.1 29.1 27.6 In 2018, this expense included $29.4 associated with accelerated vesting due to the passing of our former executive chairman. Stock Options – Stock options are typically granted at prices not less than 100% of market value of the underlying stock at the date of grant. Stock options typically vest over a period of three to five years from the grant date and expire ten years after the grant date. The Company recorded $23.2 , $18.3 , and $20.1 of compensation expense relating to outstanding options during 2018 , 2017 and 2016 , respectively, as a component of general and administrative expenses, primarily at corporate. The Company estimates the fair value of its option awards using the Black-Scholes option valuation model.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18 , 2017 and 2016 were calculated using the following weighted-average assumptions: 2018 2017 2016 Weighted-average fair value ($) 57.75 40.87 34.57 Risk-free interest rate (%) 2.65 2.03 1.44 Average expected option life (years) 5.32 5.26 5.20 Expected volatility (%) 18.05 18.74 21.35 Expected dividend yield (%) 0.59 0.67 0.70 The following table summarizes the Company’s activities with respect to its share-based compensation plans for the years ended December 31, 2018 and 2017 : Number of shares Weighted-average exercise price per share Weighted-average contractual term Aggregate intrinsic value Outstanding at January 1, 2017 3.420 $ 121.31 Granted 0.609 210.56 Exercised (0.645 ) 95.14 Canceled (0.188 ) 170.75 Outstanding at December 31, 2017 3.196 140.68 6.09 $ 368.6 Granted 0.723 279.10 Exercised (0.650 ) 90.43 Canceled (0.064 ) 211.57 Outstanding at December 31, 2018 3.205 180.69 6.58 $ 284.0 Exercisable at December 31, 2018 1.627 $ 129.39 4.71 $ 223.1 The following table summarizes information for stock options outstanding at December 31, 2018 : Outstanding options Exercisable options Exercise price Number Average exercise price Average remaining life (years) Number Average exercise price $41.78 - $60.80 0.121 $ 48.49 0.8 0.121 $ 48.49 $60.80 - $91.21 0.149 72.06 2.2 0.149 72.06 $91.21 - $121.61 0.359 107.23 3.5 0.359 107.23 $121.61 - $152.01 0.436 136.54 5.1 0.436 136.54 $152.01 - $182.41 0.783 169.01 6.8 0.498 167.63 $182.41 - $212.81 0.534 201.40 8.1 0.055 186.22 $212.81 - $243.22 0.097 230.02 8.5 0.008 227.94 $243.22 - $273.62 0.027 258.82 9.0 0.001 260.01 $273.62 - $304.02 0.699 279.24 9.2 — — $41.78 - 304.02 3.205 $ 180.69 6.6 1.627 $ 129.39 At December 31, 2018 , there was $45.4 of total unrecognized compensation expense related to nonvested options granted under the Company’s share-based compensation plans. That cost is expected to be recognized over a weighted-average period of 2.5 years . The total intrinsic value of options exercised in 2018 , 2017 and 2016 was $124.6 , $90.6 and $38.9 , respectively. Cash received from option exercises under all plans in 2018 and 2017 was $58.8 and $61.3 , respectively. Restricted Stock Grants - During 2018 and 2017 , the Company granted 0.410 and 0.410 shares, respectively, of restricted stock to certain employee and director participants under its share-based compensation plans. Restricted stock grants generally vest over a period of 1 to 4 years. The Company recorded $109.7 , $63.0 and $57.8 of compensation expense related to outstanding shares of restricted stock held by employees and directors during 2018 , 2017 and 2016 , respectively. In 2018, this expense included $29.4 associated with accelerated vesting due to the passing of our former executive chairman. A summary of the Company’s nonvested shares activity for 2018 and 2017 is as follows: Number of shares Weighted-average grant date fair value Nonvested at December 31, 2016 0.953 $ 164.62 Granted 0.410 205.88 Vested (0.387 ) 155.95 Forfeited (0.117 ) 173.53 Nonvested at December 31, 2017 0.859 $ 187.01 Granted 0.410 278.29 Vested (0.492 ) 204.24 Forfeited (0.038 ) 191.51 Nonvested at December 31, 2018 0.739 $ 225.93 At December 31, 2018 , there was $86.6 of total unrecognized compensation expense related to nonvested awards granted to both employees and directors under the Company’s share-based compensation plans. That cost is expected to be recognized over a weighted-average period of 2.1 years . Unrecognized compensation expense related to nonvested shares of restricted stock grants is recorded as a reduction to additional paid-in capital in stockholder’s equity at December 31, 2018 . Employee Stock Purchase Plan - During 2018 , 2017 and 2016 , participants of the ESPP purchased 0.020 , 0.020 and 0.019 shares, respectively, of Roper’s common stock for total consideration of $5.4 , $4.2 , and $3.3 , respectively. All of these shares were purchased from Roper’s treasury shares.</t>
  </si>
  <si>
    <t>Contingencies</t>
  </si>
  <si>
    <t>Loss Contingency [Abstract]</t>
  </si>
  <si>
    <t>Contingencies Roper, in the ordinary course of business, is the subject of, or a party to, various pending or threatened legal actions, including product liability and employment practices that, in general, are based upon claims of the kind that have been customary over the past several years and which the Company is vigorously defending.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In April 2018, a stockholder derivative complaint was filed in Sarasota County, Florida against the Company, nominally, and its directors and former chairman &amp; chief executive officer (“CEO”), alleging the directors breached their fiduciary duties and were unjustly enriched by the compensation earned by the nonexecutive directors and the CEO in 2015 and 2016. A motion to dismiss the complaint is pending. Roper’s rent expense was $61.7 , $58.6 and $44.9 for 2018 , 2017 and 2016 , respectively. Roper’s future minimum property lease commitments are as follows: 2019 $ 53.2 2020 48.5 2021 42.2 2022 33.7 2023 27.4 Thereafter 82.8 Total $ 287.8 A summary of the Company’s warranty accrual activity is presented below: 2018 2017 2016 Balance, beginning of year $ 10.6 $ 10.5 $ 10.2 Additions charged to costs and expenses 10.6 10.8 15.9 Deductions (10.3 ) (11.2 ) (15.5 ) Warranty related to liabilities held for sale (1.5 ) — — Other (0.1 ) 0.5 (0.1 ) Balance, end of year $ 9.3 $ 10.6 $ 10.5 Other included warranty balances at acquired businesses at the dates of acquisition, the effects of foreign currency translation adjustments, reclassifications and other. As of December 31, 2018 , Roper had $78.7 of letters of credit issued to guarantee its performance under certain services contracts or to support certain insurance programs and $582.6 of outstanding surety bonds. Certain contracts, primarily those involving public sector customers, require Roper to provide a surety bond as a guarantee of its performance of contractual obligations.</t>
  </si>
  <si>
    <t>Segment and Geographic Area Information</t>
  </si>
  <si>
    <t>Segment Reporting [Abstract]</t>
  </si>
  <si>
    <t>Segment and Geographic Area Information Roper’s operations are reported in four segments around common customers, markets, sales channels, technologies and common cost opportunities. The segments are: RF Technology, Medical &amp; Scientific Imaging, Industrial Technology and Energy Systems &amp; Controls. The RF Technology segment provides comprehensive application management software, software-as-a-service applications and products and systems that utilize RFID communication technology. The Medical &amp; Scientific Imaging segment offers medical products and software and high performance digital imaging products and software. Products included within the Industrial Technology segment are water and fluid handling pumps, flow measurement and metering equipment, industrial valves and controls, materials analysis equipment and consumables and industrial leak testing. The Energy Systems &amp; Controls segment’s products include control systems, equipment and consumables for fluid properties testing, vibration sensors and other non-destructive inspection and measurement products and services. Roper’s management structure and internal reporting are aligned consistently with these four segments. Prior to the end of the first quarter of 2019, Roper’s management expects to finalize the realignment of the Company’s reportable segments. Roper’s management believes the new reporting structure continues to provide a transparent view into the operations of the Company while more closely aligning the structure with management’s view given the evolution the Company’s portfolio has undergone in recent years. The Company expects to report the first quarter 2019 interim financial statements under the new segment structure with prior periods recasted to reflect the change. There were no material transactions between Roper’s business segments during 2018 , 2017 and 2016 . Sales between geographic areas are primarily of finished products and are accounted for at prices intended to represent third-party prices. Operating profit by business segment and by geographic area is defined as net revenues less operating costs and expenses. These costs and expenses do not include unallocated corporate administrative expenses. Items below income from operations on Roper’s statement of earnings are not allocated to business segments. Operating assets are those assets used primarily in the operations of each business segment or geographic area. Corporate assets are principally comprised of cash and cash equivalents, deferred tax assets, recoverable insurance claims, deferred compensation assets and property and equipment. Selected financial information by business segment for 2018 , 2017 and 2016 follows: RF Technology Medical &amp; Scientific Imaging Industrial Technology Energy Systems &amp; Controls Corporate Total 2018 Net revenues $ 2,168.4 $ 1,522.4 $ 900.0 $ 600.4 $ — $ 5,191.2 Operating profit 613.8 521.0 284.3 180.8 (203.5 ) 1,396.4 Assets: Operating assets 622.7 266.2 202.9 171.7 6.1 1,269.6 Intangible assets, net 7,881.1 4,300.7 483.8 523.3 — 13,188.9 Other 1 163.8 368.2 49.4 106.3 103.3 791.0 Total 15,249.5 Capital expenditures 23.3 15.4 6.6 3.7 0.1 49.1 Capitalized software expenditures 9.4 0.1 — — — 9.5 Depreciation and other amortization 218.1 115.5 16.9 15.7 0.8 367.0 2017 Net revenues $ 1,862.1 $ 1,410.4 $ 783.7 $ 551.3 $ — $ 4,607.5 Operating profit 479.3 486.6 235.0 151.1 (141.8 ) 1,210.2 Assets: Operating assets 518.4 309.2 195.4 175.8 7.4 1,206.2 Intangible assets, net 6,660.9 4,590.7 499.5 544.4 — 12,295.5 Other 192.1 131.1 76.2 196.5 218.8 814.7 Total 14,316.4 Capital expenditures 20.1 18.8 5.7 3.2 1.0 48.8 Capitalized software expenditures 10.0 0.8 — — — 10.8 Depreciation and other amortization 191.9 118.6 17.1 16.8 0.6 345.0 2016 Net revenues $ 1,210.3 $ 1,362.8 $ 706.6 $ 510.2 $ — $ 3,789.9 Operating profit 372.5 477.5 202.5 129.6 (127.5 ) 1,054.6 Assets: Operating assets 487.9 282.4 182.4 164.4 11.8 1,128.9 Intangible assets, net 6,635.0 4,660.3 493.9 513.8 — 12,303.0 Other 156.4 154.8 88.1 135.0 358.7 893.0 Total 14,324.9 Capital expenditures 11.5 16.1 6.6 2.2 0.9 37.3 Capitalized software expenditures — 2.8 — — — 2.8 Depreciation and other amortization 82.7 119.2 18.6 19.7 0.3 240.5 1 Includes Operating assets of $91.8 and Intangible assets, net of $159.4 associated with the Scientific Imaging businesses classified as held for sale. See Note 2 of the Notes to Consolidated Financial Statements included in this Annual Report. Summarized data for Roper’s U.S. and foreign operations (principally in Canada, Europe and Asia) for 2018 , 2017 and 2016 , based upon the country of origin of the Roper entity making the sale, was as follows: United States Non-U.S. Eliminations Total 2018 Sales to unaffiliated customers $ 4,176.2 $ 1,015.0 $ — $ 5,191.2 Sales between geographic areas 143.9 137.0 (280.9 ) — Net revenues $ 4,320.1 $ 1,152.0 $ (280.9 ) $ 5,191.2 Long-lived assets 1 $ 145.2 $ 30.0 $ — $ 175.2 2017 Sales to unaffiliated customers $ 3,679.1 $ 928.4 $ — $ 4,607.5 Sales between geographic areas 133.2 187.7 (320.9 ) — Net revenues $ 3,812.3 $ 1,116.1 $ (320.9 ) $ 4,607.5 Long-lived assets $ 144.0 $ 31.4 $ — $ 175.4 2016 Sales to unaffiliated customers $ 2,978.5 $ 811.4 $ — $ 3,789.9 Sales between geographic areas 137.3 109.4 (246.7 ) — Net revenues $ 3,115.8 $ 920.8 $ (246.7 ) $ 3,789.9 Long-lived assets $ 146.0 $ 21.0 $ — $ 167.0 1 Excludes Long-lived assets of $7.6 associated with the Scientific Imaging businesses classified as held for sale. See Note 2 of the Notes to Consolidated Financial Statements included in this Annual Report. Export sales from the U.S. during the years ended December 31, 2018 , 2017 and 2016 were $578 , $513 and $460 , respectively. In the year ended December 31, 2018 , these exports were shipped primarily to Asia ( 34% ), Europe ( 27% ), Canada ( 16% ), Middle East ( 13% ) and other ( 10% ). Sales to customers outside the U.S. accounted for a significant portion of Roper’s revenues. Sales are attributed to geographic areas based upon the location where the product is ultimately shipped. Roper’s net revenues for the years ended December 31, 2018 , 2017 and 2016 are shown below by region, except for Canada, which is presented separately as it is the only country in which Roper has had greater than 4% of total revenues for any of the three years presented: RF Technology Medical &amp; Scientific Imaging Industrial Technology Energy Systems &amp; Controls Total 2018 Canada $ 90.8 $ 19.2 $ 73.7 $ 27.6 $ 211.3 Europe 152.2 284.9 102.4 140.5 680.0 Asia 14.9 129.8 65.2 140.0 349.9 Middle East 50.9 13.4 3.5 34.3 102.1 Rest of the world 30.9 27.5 24.4 52.0 134.8 Total $ 339.7 $ 474.8 $ 269.2 $ 394.4 $ 1,478.1 2017 Canada $ 73.3 $ 23.5 $ 64.1 $ 26.2 $ 187.1 Europe 140.4 244.0 92.4 119.4 596.2 Asia 10.2 119.2 58.3 137.7 325.4 Middle East 61.4 11.1 4.8 35.2 112.5 Rest of the world 26.2 22.7 21.5 49.6 120.0 Total $ 311.5 $ 420.5 $ 241.1 $ 368.1 $ 1,341.2 2016 Canada $ 52.7 $ 22.0 $ 60.5 $ 22.4 $ 157.6 Europe 71.7 228.1 89.2 119.0 508.0 Asia 12.0 111.8 52.1 126.8 302.7 Middle East 50.6 10.1 3.0 37.5 101.2 Rest of the world 17.0 21.6 20.7 46.2 105.5 Total $ 204.0 $ 393.6 $ 225.5 $ 351.9 $ 1,175.0</t>
  </si>
  <si>
    <t>Concentration of Risk</t>
  </si>
  <si>
    <t>Risks and Uncertainties [Abstract]</t>
  </si>
  <si>
    <t>Concentration of Risk Financial instruments which potentially subject the Company to credit risk consist primarily of cash, trade receivables and unbilled receivables. The Company maintains cash with various major financial institutions around the world. The Company limits the amount of credit exposure with any one financial institution and believes that no significant concentration of credit risk exists with respect to cash balances. Trade and unbilled receivables subject the Company to the potential for credit risk with customers. To reduce credit risk, the Company performs ongoing evaluations of its customers’ financial condition.</t>
  </si>
  <si>
    <t>Contract Balances</t>
  </si>
  <si>
    <t>Revenue from Contract with Customer [Abstract]</t>
  </si>
  <si>
    <t>Contract Balances Contract balances are set forth in the following table: Balance Sheet Account December 31, 2018 January 1, 2018 Change Unbilled receivables - current $ 169.4 $ 149.1 $ 20.3 Contract liabilities - current (1) (714.1 ) (605.5 ) (108.6 ) Deferred revenue - non-current (29.8 ) (31.8 ) 2.0 Net contract assets/(liabilities) $ (574.5 ) $ (488.2 ) $ (86.3 ) (1) Consists of “Deferred revenue,” billings in-excess of revenues (“BIE”) and customer deposits. BIE and customer deposits are reported in “Other accrued liabilities” in our consolidated balance sheets. The change in our net contract assets/(liabilities) from January 1, 2018 to December 31, 2018 was due primarily to the timing of payments and invoicing relating to SaaS and PCS renewals, partially offset by revenues recognized in the year ended December 31, 2018 of $605.5 , related to our contract liability balances at January 1, 2018. In addition, the impact of the 2018 business acquisitions increased net contract liabilities by $35.8 , partially offset by the classification of our scientific imaging businesses as held for sale, which decreased net contract liabilities by $10.7 . In order to determine revenues recognized in the period from contract liabilities, we allocate revenue to the individual deferred revenue, BIE or customer deposit balance outstanding at the beginning of the year until the revenue exceeds that balance. Impairment losses recognized on our accounts receivable and unbilled receivables were immaterial in the year ended December 31, 2018 .</t>
  </si>
  <si>
    <t>Quarterly Financial Data (unaudited)</t>
  </si>
  <si>
    <t>Quarterly Financial Data [Abstract]</t>
  </si>
  <si>
    <t>Quarterly Financial Data (unaudited) First Quarter Second Quarter Third Quarter Fourth Quarter 2018 Net revenues $ 1,202.5 $ 1,293.7 $ 1,318.7 $ 1,376.3 Gross profit 750.5 815.9 840.0 873.1 Income from operations 300.2 354.3 377.5 364.4 Net earnings 211.3 228.4 247.6 257.1 Earnings per share: Basic $ 2.05 $ 2.21 $ 2.39 2.49 Diluted $ 2.03 $ 2.19 $ 2.37 2.46 2017 Net revenues $ 1,086.3 $ 1,134.7 $ 1,159.9 $ 1,226.6 Gross profit 667.6 705.7 726.4 765.1 Income from operations 258.3 294.2 310.8 346.9 Net earnings 158.1 179.5 190.3 443.9 Earnings per share: Basic $ 1.55 $ 1.76 $ 1.86 $ 4.33 Diluted $ 1.53 $ 1.74 $ 1.84 $ 4.27 The sum of the four quarters may not agree with the total for the year due to rounding.</t>
  </si>
  <si>
    <t>Schedule II - Consolidated Valuation and Qualifying Accounts</t>
  </si>
  <si>
    <t>Valuation and Qualifying Accounts [Abstract]</t>
  </si>
  <si>
    <t>ROPER TECHNOLOGIES, INC. AND SUBSIDIARIES Schedule II – Consolidated Valuation and Qualifying Accounts Years ended December 31, 2018 , 2017 and 2016 Balance at beginning of year Additions charged to costs and expenses Deductions Other Balance at end of year (in millions) Allowance for doubtful accounts and sales allowances 2018 $ 12.7 $ 11.9 $ (7.3 ) $ 5.8 $ 23.1 2017 14.5 4.3 (5.9 ) (0.2 ) 12.7 2016 12.4 1.8 (2.8 ) 3.1 14.5 Reserve for inventory obsolescence 2018 $ 38.1 $ 6.7 $ (4.5 ) $ (10.0 ) $ 30.3 2017 37.2 5.3 (6.3 ) 1.9 38.1 2016 34.0 10.1 (6.6 ) (0.3 ) 37.2 Deductions from the allowance for doubtful accounts represented the net write-off of uncollectible accounts receivable. Deductions from the inventory obsolescence reserve represented the disposal of obsolete items. Other included the allowance for doubtful accounts and reserve for inventory obsolescence of acquired businesses, the effects of foreign currency translation adjustments for those companies whose functional currency was not the U.S. dollar, reclassifications as held for sale and other.</t>
  </si>
  <si>
    <t>Summary of Accounting Policies (Policies)</t>
  </si>
  <si>
    <t>Basis of Presentation</t>
  </si>
  <si>
    <t>Basis of Presentation - These financial statements present consolidated information for Roper Technologies, Inc. and its subsidiaries (“Roper,” the “Company,” “we,” “our” or “us”). All significant intercompany accounts and transactions have been eliminated.</t>
  </si>
  <si>
    <t>Recent Accounting Pronouncements</t>
  </si>
  <si>
    <t>Recent Accounting Pronouncements - The Financial Accounting Standards Board (“FASB”) establishes changes to accounting principles under GAAP in the form of accounting standards updates (“ASUs”) to the FASB’s Accounting Standards Codification. The Company considers the applicability and impact of all ASUs. Any ASUs not listed below were assessed and determined to be either not applicable or are expected to have an immaterial impact on the Company’s results of operations, financial position or cash flows. Recently Adopted Accounting Pronouncements In May 2014, the FASB issued ASC 606, which created a single, comprehensive revenue recognition model for all contracts with customers. The Company adopted the FASB Accounting Standards Codification (“ASC”) Topic 606, Revenue from Contracts with Customers (“ASC 606”), as of January 1, 2018 using the modified retrospective transition method for all contracts not substantially completed as of the date of adoption. We recorded a net increase to opening retained earnings of $14.3 due to the cumulative impact of adopting ASC 606. The impact of adopting ASC 606 was not material to the Company’s results of operations for the year ended December 31, 2018 . The cumulative impact of the adoption of ASC 606 to the consolidated balance sheet as of January 1, 2018 was as follows: As reported Adjusted December 31, Impact of January 1, 2017 ASC 606 Adoption 2018 ASSETS: Unbilled receivables $ 143.6 $ 2.8 $ 146.4 Other current assets 73.5 (1.0 ) 72.5 Other assets 88.3 3.2 91.5 LIABILITIES: Deferred revenue 566.4 (13.5 ) 552.9 Deferred taxes 829.6 4.6 834.2 Other liabilities 239.2 (0.4 ) 238.8 STOCKHOLDERS’ EQUITY: Retained earnings 5,464.6 14.3 5,478.9 Deferred Revenue &amp; Unbilled Receivables Certain of Roper’s businesses sell perpetual and term licenses of their software to customers in conjunction with other products and services, primarily PCS and implementation services. In some cases, under the previous revenue guidance, vendor-specific objective evidence (“VSOE”) was unavailable for perpetual and term licenses and associated implementation services, and revenue recognition was deferred until all elements were delivered, all services had been performed, or until fair value could be objectively determined. The revenues associated with these licenses and implementation was generally deferred over the contractual term of the PCS services. Under ASC 606, VSOE is no longer a requirement for a deliverable in a multiple-element software arrangement to be considered a separate performance obligation. The reduction in deferred revenues as well as the increase in unbilled receivables is due primarily to the acceleration of revenue recognition associated with certain perpetual and term licenses and associated implementation services as a result of the adoption of ASC 606. Other Current Assets The reduction in other current assets is due primarily to the recognition of previously deferred software licensing costs associated with the acceleration of revenue recognition associated with certain perpetual and term software licenses discussed above. Other Assets The increase in other assets is due primarily to the acceleration of revenue recognition for which we do not expect to bill customers within the next 12 months as well as deferred commissions previously expensed as incurred associated with our software sales. These deferred commissions are amortized on a straight-line basis over the period of contract performance or a longer period, generally the estimated life of the customer relationship, if renewals are expected and the renewal commission is not commensurate with the initial commission. Income Taxes The adoption of ASC 606 resulted in the acceleration of revenue recognition, which generated additional net deferred tax liabilities. See the Company’s accounting policies below for details. In March 2016, the FASB issued an update on stock compensation. The ASU simplifies several aspects of the accounting for employee share-based payment awards, including the accounting for income taxes, forfeitures, and statutory tax withholding requirements, as well as classification in the statement of cash flows. This standard is effective for annual reporting periods beginning after December 15, 2016. The Company elected to early adopt this standard on a prospective basis in the quarter ended March 31, 2016. The impact of the early adoption resulted in the following: • The Company recorded tax benefits of $15.3 within income tax expense for the year ended December 31, 2016 related to the excess tax benefit on share-based awards. Prior to adoption this amount would have been recorded as a reduction of additional paid-in capital. This change adds volatility to the Company’s effective tax rate. • The Company no longer reclassifies the excess tax benefit from operating activities to financing activities in the statement of cash flows. The Company elected to apply this change in presentation prospectively and thus prior periods have not been adjusted. • The Company elected not to change its policy on accounting for forfeitures and continued to estimate the total number of awards for which the requisite service period will not be rendered. • The Company excluded the excess tax benefits from the assumed proceeds available to repurchase shares in the computation of its diluted earnings per share since adoption. This resulted in an increase in diluted weighted average common shares outstanding of 0.279 shares for the year ended December 31, 2016. Recently Released Accounting Pronouncements In August 2018, the FASB issued an update which clarifies the accounting for implementation costs in cloud computing arrangements. This update is effective for annual periods, including interim periods within those annual periods, beginning after December 15, 2019. Early adoption is permitted. The Company is evaluating the impact of the update on its results of operations and financial condition. In June 2016, the FASB issued an update which amends the measurement of credit losses on financial instruments by requiring entities to use a forward-looking approach based on expected losses rather than incurred losses to estimate credit losses on certain types of financial instruments, including trade receivables. This update is effective for public entities for fiscal years beginning after December 15, 2019, with early adoption permitted. The Company is evaluating the impact of the update on its results of operations and financial condition. In February 2016, the FASB issued an update on lease accounting. This update, effective for annual reporting periods after December 15, 2018, including interim periods within those annual periods, provides amendments to current lease accounting. These amendments include the recognition of right-of-use lease assets and lease liabilities on the balance sheet and disclosing other key information about leasing arrangements. We are currently designing and implementing processes, policies, and controls to comply with the update on lease accounting. While we have not yet finalized our assessment, we currently believe the primary impact of adoption will be the recognition of a material right-of-use asset and an offsetting lease liability for our real estate leases. We will adopt this standard as of January 1, 2019 using the modified retrospective transition approach with a cumulative effect adjustment to the opening balance of retained earnings as of the date of adoption.</t>
  </si>
  <si>
    <t>Cash and Cash Equivalents</t>
  </si>
  <si>
    <t>Cash and Cash Equivalents - Roper considers highly liquid financial instruments with remaining maturities at acquisition of three months or less to be cash equivalents.</t>
  </si>
  <si>
    <t>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18 , management concluded that there were no matters for which there was a reasonable possibility of a material loss.</t>
  </si>
  <si>
    <t>Earnings per Share</t>
  </si>
  <si>
    <t>Earnings per Share - Basic earnings per share were calculated using net earnings and the weighted-average number of shares of common stock outstanding during the respective year. Diluted earnings per share were calculated using net earnings and the weighted-average number of shares of common stock and potential common stock outstanding during the respective year. Potentially dilutive common stock consisted of stock options and the premium over the conversion price on Roper’s senior subordinated convertible notes based upon the trading price of the Company’s common stock. Effective January 1, 2016, Roper adopted the provisions of an accounting standards update on a prospective basis which increased the number of potentially dilutive stock options as there is no longer a tax benefit in the calculation of dilutive stock options. See the caption “Recent Accounting Pronouncements” elsewhere in this Note for additional information regarding the ASU.</t>
  </si>
  <si>
    <t>Estimates</t>
  </si>
  <si>
    <t>Estimates - 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ctual results could differ from those estimates.</t>
  </si>
  <si>
    <t>Foreign Currency Translation and Transactions</t>
  </si>
  <si>
    <t>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as a component of other comprehensive income. Foreign currency transaction gains and losses are recorded in the consolidated statement of earnings as other income/(expense).</t>
  </si>
  <si>
    <t>Goodwill and Other Intangibles</t>
  </si>
  <si>
    <t>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3 reporting units with individual goodwill amounts ranging from zero to $2.4 billion . In 2018 ,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30 of its reporting units and thus was not required to perform a quantitative analysis for these reporting units. For the remaining three reporting units, the Company performed its quantitative analysis and concluded that the fair value of each of these three reporting units was substantially in excess of its carrying value, with no impairment indicated as of October 1, 2018 .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under the Impairment or Disposal of Long-Lived Assets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he fair value of each trade name is determined by applying a royalty rate to a projection of net revenues discounted using a risk adjusted rate of capital.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s enterprise. The Company performed a quantitative analysis over the fair values of four of its trade names and concluded that the fair value exceeded its carrying value, with no impairment indicated as of October 1, 2018 .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testing performed in 2018 .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lives after considering customer attrition and contributory asset charg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si>
  <si>
    <t>Impairment of Long-Lived Assets</t>
  </si>
  <si>
    <t>Impairment of Long-Lived Assets - The Company determines whether there has been an impairment of long-lived assets, excluding goodwill and identifiable intangible assets that are determined to have indefinite useful economic live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t>
  </si>
  <si>
    <t>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enacted tax rates expected to be paid.</t>
  </si>
  <si>
    <t>Interest Rate Risk</t>
  </si>
  <si>
    <t>Interest Rate Risk - The Company manages interest rate risk by maintaining a combination of fixed-rate and variable-rate debt, which may include interest rate swaps to convert fixed-rate debt to variable-rate debt, or to convert variable-rate debt to fixed-rate debt. Interest rate swaps are recorded at fair value in the balance sheet as an asset or liability, and the changes in fair values of both the swap and the hedged item are recorded as interest expense in current earnings.</t>
  </si>
  <si>
    <t>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t>
  </si>
  <si>
    <t>Other Comprehensive Income</t>
  </si>
  <si>
    <t>Other Comprehensive Income - Comprehensive income includes net earnings and all other non-owner sources of changes in a company’s net assets.</t>
  </si>
  <si>
    <t>Product Warranties</t>
  </si>
  <si>
    <t>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t>
  </si>
  <si>
    <t>Property, Plant and Equipment and Depreciation and Amortization</t>
  </si>
  <si>
    <t>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30 years Machinery 8-12 years Other equipment 3-5 years</t>
  </si>
  <si>
    <t>Research and Development</t>
  </si>
  <si>
    <t>Research and Development - Research and development (“R&amp;D”) costs include salaries and benefits, rents, supplies, and other costs related to products under development. Research and development costs are expensed in the period incurred</t>
  </si>
  <si>
    <t>Revenue Recognition</t>
  </si>
  <si>
    <t>Remaining performance obligations - Remaining performance obligations represents the transaction price of firm orders for which work has not been performed and excludes unexercised contract options. Accounts receivable, net - Accounts receivable, net includes amounts billed and currently due from customers. The amounts due are stated at their net estimated realizable value. Accounts receivable are stated net of an allowance for doubtful accounts and sales allowances of $23.1 and $12.7 at December 31, 2018 and 2017 , respectively. Outstanding accounts receivable balances are reviewed periodically, and allowances are provided at such time that management believes it is probable that an account receivable is uncollectible. Unbilled receivables - Our unbilled receivables include unbilled amounts typically resulting from sales under project-based contracts when the input method of revenue recognition is utilized and revenue recognized exceeds the amount billed to the customer, and right to payment is not solely due to the passage of time. Amounts may not exceed their net realizable value. Deferred revenues - We record deferred revenues when cash payments are received or due in advance of our performance. Our deferred revenues relate primarily to software and related services. In most cases, we recognize these deferred revenues ratably over time as the SaaS or PCS performance obligation is satisfied. The non-current portion of deferred revenue is included in “Other liabilities” in our consolidated balance sheets. Our unbilled receivables and deferred revenues are reported in a net position on a contract-by-contract basis at the end of each reporting period. We classify these balances as current or non-current based on the timing of when we expect to recognize revenue. Deferred commissions - Our incremental direct costs of obtaining a contract, which consist of sales commissions primarily for our software sales, are deferred and amortized on a straight-line basis over the period of contract performance or a longer period, depending on facts and circumstances. We classify deferred commissions as current or non-current based on the timing of when we expect to recognize the expense. The current and non-current portions of deferred commissions are included in “Other current assets” and “Other assets,” respectively, in our consolidated balance sheets. Revenue Recognition - The Company adopted ASC 606 as of January 1, 2018 using the modified retrospective method for all contracts not substantially completed as of the date of adoption. The reported results for 2018 reflect the application of ASC 606 guidance, while the reported results for 2017 and 2016 were prepared under the guidance of ASC Topic 605, Revenue Recognition. The adoption of ASC 606 represents a change in accounting principle that is intended to more closely align revenue recognition with the transfer of control of the Company’s products and services to the customer.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isaggregated Revenue - We disaggregate our revenues into two categories: (i) software and related services; and (ii) engineered products and related services. Software and related services revenues are primarily derived from our RF Technology and Medical &amp; Scientific Imaging reportable segments. Engineered products and related services revenues are derived from all of our reportable segments and comprise substantially all of the revenues generated in our Energy Systems &amp; Controls and Industrial Technology reportable segments. Software and related services Software-as-a-Service (“SaaS”) - SaaS subscriptions and ongoing related support are generally accounted for as a single performance obligation and recognized ratably over the contractual term. In addition, SaaS arrangements may include implementation services which are accounted for as a separate performance obligation and recognized over time, using the input method. Payment is generally required within 30 days of the commencement of the SaaS subscription period, which is primarily offered to customers over a one -year timeframe. Licensed Software - Performance obligations in our customer contracts may include: – Perpetual or time-based (“term”) software licenses – Post contract support (“PCS”) – Implementation/installation services Software licenses may be combined with implementation/installation services as a single performance obligation if the implementation/installation significantly modifies or customizes the functionality of the software license.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Payment for software licenses is generally required within 30 to 60 days of the transfer of control. Payment for PCS is generally required within 30 to 60 days of the commencement of the service period, which is primarily offered to customers over a one -year timeframe. Payment terms do not contain a significant financing component. Payment for implementation/installation services that are recognized over time are typically commensurate with milestones defined in the contract, or billable hours incurred. Engineered products and related service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Preventative maintenance service revenues are recognized over time using the input method. If we determine our efforts or inputs are expended evenly throughout the performance period, we generally recognize revenue on a straight-line basis. Payment for preventative maintenance services are typically commensurate with milestones defined in the contract. We offer customers return rights and other credits subject to certain restrictions. We estimate variable consideration generally based on historical experience to arrive at the transaction price, or the amount to which we ultimately expect to be entitled from the customer. Revenues from our project-based businesses, including toll and traffic systems and control systems, are generally recognized over time using the input method, primarily utilizing the ratio of costs incurred to total estimated costs, as the measure of performance. For these projects, payment is typically commensurate with certain performance milestones defined in the contract. Retention and down payments are also customary in these contracts. Estimated losses on any projects are recognized as soon as such losses become probable and reasonably estimable.</t>
  </si>
  <si>
    <t>Capitalized Software</t>
  </si>
  <si>
    <t>Capitalized Softwar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t>
  </si>
  <si>
    <t>Stock-Based Compensation - The Company recognizes expense for the grant date fair value of its employee stock awards on a straight-line basis (or, in the case of performance-based awards, on a graded basis) over the employee’s requisite service period (generally the vesting period of the award). The fair value of option awards is estimated using the Black-Scholes option valuation model.</t>
  </si>
  <si>
    <t>Summary of Accounting Policies (Tables)</t>
  </si>
  <si>
    <t>Cumulative Impact of Adoption of New Accounting Pronouncement</t>
  </si>
  <si>
    <t>The cumulative impact of the adoption of ASC 606 to the consolidated balance sheet as of January 1, 2018 was as follows: As reported Adjusted December 31, Impact of January 1, 2017 ASC 606 Adoption 2018 ASSETS: Unbilled receivables $ 143.6 $ 2.8 $ 146.4 Other current assets 73.5 (1.0 ) 72.5 Other assets 88.3 3.2 91.5 LIABILITIES: Deferred revenue 566.4 (13.5 ) 552.9 Deferred taxes 829.6 4.6 834.2 Other liabilities 239.2 (0.4 ) 238.8 STOCKHOLDERS’ EQUITY: Retained earnings 5,464.6 14.3 5,478.9</t>
  </si>
  <si>
    <t>Schedule of Weighted Average Diluted Shares Outstanding</t>
  </si>
  <si>
    <t>The effects of potential common stock were determined using the treasury stock method: Years ended December 31, 2018 2017 2016 Basic weighted-average shares outstanding 103.2 102.2 101.3 Effect of potential common stock: Common stock awards 1.2 1.3 1.1 Senior subordinated convertible notes — — 0.1 Diluted weighted-average shares outstanding 104.4 103.5 102.5</t>
  </si>
  <si>
    <t>Schedule of Property, Plant and Equipment</t>
  </si>
  <si>
    <t>Depreciation and amortization are provided for using principally the straight-line method over the estimated useful lives of the assets as follows: Buildings 20-30 years Machinery 8-12 years Other equipment 3-5 years The components of property, plant and equipment at December 31 were as follows: 2018 2017 Land $ 2.2 $ 2.5 Buildings 76.7 90.7 Machinery and other equipment 218.0 226.3 Computer equipment 79.4 77.5 Software 64.4 62.4 440.7 459.4 Accumulated depreciation (312.0 ) (316.9 ) $ 128.7 $ 142.5</t>
  </si>
  <si>
    <t>Schedule of Disaggregated Revenue</t>
  </si>
  <si>
    <t xml:space="preserve"> Year ended December 31, 2018 Software and related services $ 2,165.9 Engineered products and related services 3,025.3 Net revenues $ 5,191.2</t>
  </si>
  <si>
    <t>Business Acquisitions and Assets and Liabilities Held for Sale (Tables)</t>
  </si>
  <si>
    <t>Pro Forma Information</t>
  </si>
  <si>
    <t>The following unaudited pro forma summary presents consolidated information as if the acquisition of Deltek had occurred on January 1, 2016: Pro forma Year ended December 31, 2016 Net revenues $ 4,268.1 Net income 656.4 Earnings per share, basic 6.48 Earnings per share, diluted 6.41</t>
  </si>
  <si>
    <t>Inventories (Tables)</t>
  </si>
  <si>
    <t>The components of inventories at December 31 were as follows: 2018 2017 Raw materials and supplies $ 120.3 $ 133.0 Work in process 26.2 27.6 Finished products 74.6 82.4 Inventory reserves (30.3 ) (38.1 ) $ 190.8 $ 204.9</t>
  </si>
  <si>
    <t>Property, Plant and Equipment (Tables)</t>
  </si>
  <si>
    <t>Goodwill and Other Intangible Assets (Tables)</t>
  </si>
  <si>
    <t>Schedule of Goodwill</t>
  </si>
  <si>
    <t>The carrying value of goodwill by segment was as follows: RF Technology Medical &amp; Scientific Imaging Industrial Technology Energy Systems &amp; Controls Total Balances at December 31, 2016 $ 4,687.7 $ 3,185.0 $ 364.0 $ 410.4 $ 8,647.1 Goodwill acquired 63.5 — — 19.2 82.7 Currency translation adjustments 19.3 17.6 13.5 8.4 58.8 Reclassifications and other 28.4 3.3 — — 31.7 Balances at December 31, 2017 $ 4,798.9 $ 3,205.9 $ 377.5 $ 438.0 $ 8,820.3 Goodwill acquired 717.5 — — — 717.5 Goodwill related to assets held for sale — (156.2 ) — — (156.2 ) Currency translation adjustments (14.7 ) (12.5 ) (6.6 ) (5.9 ) (39.7 ) Reclassifications and other 4.9 — — — 4.9 Balances at December 31, 2018 $ 5,506.6 $ 3,037.2 $ 370.9 $ 432.1 $ 9,346.8</t>
  </si>
  <si>
    <t>Other Intangible Assets</t>
  </si>
  <si>
    <t>Other intangible assets were comprised of: Cost Accum. amort. Net book value Assets subject to amortization: Customer related intangibles $ 3,355.2 $ (913.7 ) $ 2,441.5 Unpatented technology 544.1 (207.7 ) 336.4 Software 184.7 (84.8 ) 99.9 Patents and other protective rights 26.1 (22.7 ) 3.4 Trade names 6.6 (1.7 ) 4.9 Assets not subject to amortization: Trade names 587.7 — 587.7 In process research and development 1.4 — 1.4 Balances at December 31, 2017 $ 4,705.8 $ (1,230.6 ) $ 3,475.2 Assets subject to amortization: Customer related intangibles $ 3,926.8 $ (1,083.6 ) $ 2,843.2 Unpatented technology 504.0 (199.5 ) 304.5 Software 172.0 (93.2 ) 78.8 Patents and other protective rights 9.7 (7.5 ) 2.2 Trade names 7.3 (2.8 ) 4.5 Assets not subject to amortization: Trade names 608.9 — 608.9 Balances at December 31, 2018 $ 5,228.7 $ (1,386.6 ) $ 3,842.1</t>
  </si>
  <si>
    <t>Accrued Liabilities (Tables)</t>
  </si>
  <si>
    <t>Accrued liabilities at December 31 were as follows: 2018 2017 Interest $ 26.9 $ 20.1 Customer deposits 22.3 29.2 Commissions 7.7 8.3 Warranty 9.3 10.6 Accrued dividend 48.5 42.9 Rebates 29.1 30.0 Billings in excess of revenues 13.9 23.3 Other 100.3 102.2 $ 258.0 $ 266.6</t>
  </si>
  <si>
    <t>Income Taxes (Tables)</t>
  </si>
  <si>
    <t>Earnings Before Income Taxes</t>
  </si>
  <si>
    <t>Earnings before income taxes for the years ended December 31, 2018 , 2017 and 2016 consisted of the following components: 2018 2017 2016 United States $ 924.2 $ 783.6 $ 721.0 Other 274.2 251.1 219.6 $ 1,198.4 $ 1,034.7 $ 940.6</t>
  </si>
  <si>
    <t>Schedule of Components of Income Tax Expense (Benefit)</t>
  </si>
  <si>
    <t>Components of income tax expense for the years ended December 31, 2018 , 2017 and 2016 were as follows: 2018 2017 2016 Current: Federal $ 155.4 $ 316.0 $ 239.2 State 56.2 29.8 21.8 Foreign 105.1 89.9 54.9 Deferred: Federal (24.2 ) (358.3 ) (26.8 ) State (25.8 ) (3.7 ) 0.2 Foreign (12.7 ) (10.8 ) (7.3 ) $ 254.0 $ 62.9 $ 282.0</t>
  </si>
  <si>
    <t>Schedule of Effective Income Tax Rate Reconciliation</t>
  </si>
  <si>
    <t>Reconciliations between the statutory federal income tax rate and the effective income tax rate for the years ended December 31, 2018 , 2017 and 2016 were as follows: 2018 2017 2016 Federal statutory rate 21.0 % 35.0 % 35.0 % Foreign rate differential 0.3 (2.6 ) (3.2 ) R&amp;D tax credits (0.9 ) (0.8 ) (0.7 ) State taxes, net of federal benefit 2.4 1.9 1.9 Section 199 deduction — (1.3 ) (1.5 ) Stock-based compensation (3.1 ) (3.9 ) (1.6 ) Tax Cuts and Jobs Act of 2017 - enactment date and measurement period adjustments (1.2 ) (20.8 ) — Global intangible low taxed income (GILTI) inclusion 1.1 — — Foreign-derived intangible income (FDII) deduction (1.2 ) — — Tax on planned remittances of foreign earnings 1.3 — — Other, net 1.5 (1.4 ) 0.1 21.2 % 6.1 % 30.0 %</t>
  </si>
  <si>
    <t>Schedule of Deferred Tax Assets and Liabilities</t>
  </si>
  <si>
    <t>Components of the deferred tax assets and liabilities at December 31 were as follows: 2018 2017 Deferred tax assets: Reserves and accrued expenses $ 156.5 $ 121.5 Inventories 4.5 5.1 Net operating loss carryforwards 67.9 71.8 R&amp;D credits 6.1 9.6 Valuation allowance (26.4 ) (25.7 ) Outside basis difference on investments held for sale 2.7 — Total deferred tax assets $ 211.3 $ 182.3 Deferred tax liabilities: Reserves and accrued expenses $ 14.3 $ 39.6 Amortizable intangible assets 1,043.0 935.9 Plant and equipment 6.6 5.7 Accrued tax on unremitted foreign earnings 16.3 — Outside basis difference on investments held for sale 10.0 — Total deferred tax liabilities $ 1,090.2 $ 981.2</t>
  </si>
  <si>
    <t>Schedule of Unrecognized Tax Benefits Roll Forward</t>
  </si>
  <si>
    <t>A reconciliation of the beginning and ending amount of unrecognized tax benefits is as follows: 2018 2017 2016 Beginning balance $ 52.2 $ 38.7 $ 26.1 Additions for tax positions of prior periods 2.4 24.8 3.5 Additions for tax positions of the current period 6.9 4.2 9.0 Additions due to acquisitions 4.4 — 5.1 Reductions for tax positions of prior periods (0.4 ) (11.2 ) (1.2 ) Reductions attributable to settlements with taxing authorities — (1.5 ) (0.6 ) Reductions attributable to lapses of applicable statute of limitations (1.9 ) (2.8 ) (3.2 ) Ending balance $ 63.6 $ 52.2 $ 38.7</t>
  </si>
  <si>
    <t>Long-Term Debt (Tables)</t>
  </si>
  <si>
    <t>Schedule of Long-Term Debt</t>
  </si>
  <si>
    <t>Total debt at December 31 consisted of the following: 2018 2017 2016 Facility $ 865.0 $ 1,270.0 $800 2.050% senior notes due 2018 — 800.0 $500 6.250% senior notes due 2019 — 500.0 $600 3.000% senior notes due 2020 600.0 600.0 $500 2.800% senior notes due 2021 500.0 500.0 $500 3.125% senior notes due 2022 500.0 500.0 $700 3.650% senior notes due 2023 700.0 — $300 3.850% senior notes due 2025 300.0 300.0 $700 3.800% senior notes due 2026 700.0 700.0 $800 4.200% senior notes due 2028 800.0 — Other 3.0 3.1 Less unamortized debt issuance costs (26.3 ) (17.6 ) Total debt 4,941.7 5,155.5 Less current portion 1.5 800.9 Long-term debt $ 4,940.2 $ 4,354.6</t>
  </si>
  <si>
    <t>Future Maturities of Long-Term Debt</t>
  </si>
  <si>
    <t>Future maturities of total debt during each of the next five years ending December 31 and thereafter were as follows: 2019 $ 1.5 2020 601.5 2021 1,365.0 2022 500.0 2023 700.0 Thereafter 1,800.0 Total $ 4,968.0</t>
  </si>
  <si>
    <t>Fair Value (Tables)</t>
  </si>
  <si>
    <t>Fair Value of Debt</t>
  </si>
  <si>
    <t>Roper’s debt at December 31, 2018 included $4,100 of fixed-rate senior notes with the following fair values: $600 3.000% senior notes due 2020 599 $500 2.800% senior notes due 2021 490 $500 3.125% senior notes due 2022 488 $700 3.650% senior notes due 2023 697 $300 3.850% senior notes due 2025 295 $700 3.800% senior notes due 2026 682 $800 4.200% senior notes due 2028 793</t>
  </si>
  <si>
    <t>Stock-Based Compensation (Tables)</t>
  </si>
  <si>
    <t>Stock-Based Compensation Expense</t>
  </si>
  <si>
    <t>Stock based compensation expense for the years ended December 31, 2018 , 2017 and 2016 was as follows: 2018 2017 2016 Stock based compensation $ 133.8 $ 83.1 $ 78.8 Tax benefit recognized in net earnings 28.1 29.1 27.6</t>
  </si>
  <si>
    <t>Weighted-Average Assumptions of Stock-Based Compensation</t>
  </si>
  <si>
    <t>The weighted-average fair value of options granted in 2018 , 2017 and 2016 were calculated using the following weighted-average assumptions: 2018 2017 2016 Weighted-average fair value ($) 57.75 40.87 34.57 Risk-free interest rate (%) 2.65 2.03 1.44 Average expected option life (years) 5.32 5.26 5.20 Expected volatility (%) 18.05 18.74 21.35 Expected dividend yield (%) 0.59 0.67 0.70</t>
  </si>
  <si>
    <t>Share-Based Compensation Activity</t>
  </si>
  <si>
    <t>The following table summarizes the Company’s activities with respect to its share-based compensation plans for the years ended December 31, 2018 and 2017 : Number of shares Weighted-average exercise price per share Weighted-average contractual term Aggregate intrinsic value Outstanding at January 1, 2017 3.420 $ 121.31 Granted 0.609 210.56 Exercised (0.645 ) 95.14 Canceled (0.188 ) 170.75 Outstanding at December 31, 2017 3.196 140.68 6.09 $ 368.6 Granted 0.723 279.10 Exercised (0.650 ) 90.43 Canceled (0.064 ) 211.57 Outstanding at December 31, 2018 3.205 180.69 6.58 $ 284.0 Exercisable at December 31, 2018 1.627 $ 129.39 4.71 $ 223.1</t>
  </si>
  <si>
    <t>Schedule of Stock-Based Compensation by Exercise Price Range</t>
  </si>
  <si>
    <t>The following table summarizes information for stock options outstanding at December 31, 2018 : Outstanding options Exercisable options Exercise price Number Average exercise price Average remaining life (years) Number Average exercise price $41.78 - $60.80 0.121 $ 48.49 0.8 0.121 $ 48.49 $60.80 - $91.21 0.149 72.06 2.2 0.149 72.06 $91.21 - $121.61 0.359 107.23 3.5 0.359 107.23 $121.61 - $152.01 0.436 136.54 5.1 0.436 136.54 $152.01 - $182.41 0.783 169.01 6.8 0.498 167.63 $182.41 - $212.81 0.534 201.40 8.1 0.055 186.22 $212.81 - $243.22 0.097 230.02 8.5 0.008 227.94 $243.22 - $273.62 0.027 258.82 9.0 0.001 260.01 $273.62 - $304.02 0.699 279.24 9.2 — — $41.78 - 304.02 3.205 $ 180.69 6.6 1.627 $ 129.39</t>
  </si>
  <si>
    <t>Schedule of Nonvested Restricted Stock Awards Activity</t>
  </si>
  <si>
    <t>A summary of the Company’s nonvested shares activity for 2018 and 2017 is as follows: Number of shares Weighted-average grant date fair value Nonvested at December 31, 2016 0.953 $ 164.62 Granted 0.410 205.88 Vested (0.387 ) 155.95 Forfeited (0.117 ) 173.53 Nonvested at December 31, 2017 0.859 $ 187.01 Granted 0.410 278.29 Vested (0.492 ) 204.24 Forfeited (0.038 ) 191.51 Nonvested at December 31, 2018 0.739 $ 225.93</t>
  </si>
  <si>
    <t>Contingencies (Tables)</t>
  </si>
  <si>
    <t>Future Minimum Property Lease Commitments</t>
  </si>
  <si>
    <t>Roper’s future minimum property lease commitments are as follows: 2019 $ 53.2 2020 48.5 2021 42.2 2022 33.7 2023 27.4 Thereafter 82.8 Total $ 287.8</t>
  </si>
  <si>
    <t>Warranty Accrual Activity</t>
  </si>
  <si>
    <t>A summary of the Company’s warranty accrual activity is presented below: 2018 2017 2016 Balance, beginning of year $ 10.6 $ 10.5 $ 10.2 Additions charged to costs and expenses 10.6 10.8 15.9 Deductions (10.3 ) (11.2 ) (15.5 ) Warranty related to liabilities held for sale (1.5 ) — — Other (0.1 ) 0.5 (0.1 ) Balance, end of year $ 9.3 $ 10.6 $ 10.5</t>
  </si>
  <si>
    <t>Segment and Geographic Area Information (Tables)</t>
  </si>
  <si>
    <t>Schedule of Segment Reporting Information, by Segment</t>
  </si>
  <si>
    <t>Selected financial information by business segment for 2018 , 2017 and 2016 follows: RF Technology Medical &amp; Scientific Imaging Industrial Technology Energy Systems &amp; Controls Corporate Total 2018 Net revenues $ 2,168.4 $ 1,522.4 $ 900.0 $ 600.4 $ — $ 5,191.2 Operating profit 613.8 521.0 284.3 180.8 (203.5 ) 1,396.4 Assets: Operating assets 622.7 266.2 202.9 171.7 6.1 1,269.6 Intangible assets, net 7,881.1 4,300.7 483.8 523.3 — 13,188.9 Other 1 163.8 368.2 49.4 106.3 103.3 791.0 Total 15,249.5 Capital expenditures 23.3 15.4 6.6 3.7 0.1 49.1 Capitalized software expenditures 9.4 0.1 — — — 9.5 Depreciation and other amortization 218.1 115.5 16.9 15.7 0.8 367.0 2017 Net revenues $ 1,862.1 $ 1,410.4 $ 783.7 $ 551.3 $ — $ 4,607.5 Operating profit 479.3 486.6 235.0 151.1 (141.8 ) 1,210.2 Assets: Operating assets 518.4 309.2 195.4 175.8 7.4 1,206.2 Intangible assets, net 6,660.9 4,590.7 499.5 544.4 — 12,295.5 Other 192.1 131.1 76.2 196.5 218.8 814.7 Total 14,316.4 Capital expenditures 20.1 18.8 5.7 3.2 1.0 48.8 Capitalized software expenditures 10.0 0.8 — — — 10.8 Depreciation and other amortization 191.9 118.6 17.1 16.8 0.6 345.0 2016 Net revenues $ 1,210.3 $ 1,362.8 $ 706.6 $ 510.2 $ — $ 3,789.9 Operating profit 372.5 477.5 202.5 129.6 (127.5 ) 1,054.6 Assets: Operating assets 487.9 282.4 182.4 164.4 11.8 1,128.9 Intangible assets, net 6,635.0 4,660.3 493.9 513.8 — 12,303.0 Other 156.4 154.8 88.1 135.0 358.7 893.0 Total 14,324.9 Capital expenditures 11.5 16.1 6.6 2.2 0.9 37.3 Capitalized software expenditures — 2.8 — — — 2.8 Depreciation and other amortization 82.7 119.2 18.6 19.7 0.3 240.5 1 Includes Operating assets of $91.8 and Intangible assets, net of $159.4 associated with the Scientific Imaging businesses classified as held for sale. See Note 2 of the Notes to Consolidated Financial Statements included in this Annual Report.</t>
  </si>
  <si>
    <t>Sales and Long-Lived Assets by Country of Origin</t>
  </si>
  <si>
    <t>Summarized data for Roper’s U.S. and foreign operations (principally in Canada, Europe and Asia) for 2018 , 2017 and 2016 , based upon the country of origin of the Roper entity making the sale, was as follows: United States Non-U.S. Eliminations Total 2018 Sales to unaffiliated customers $ 4,176.2 $ 1,015.0 $ — $ 5,191.2 Sales between geographic areas 143.9 137.0 (280.9 ) — Net revenues $ 4,320.1 $ 1,152.0 $ (280.9 ) $ 5,191.2 Long-lived assets 1 $ 145.2 $ 30.0 $ — $ 175.2 2017 Sales to unaffiliated customers $ 3,679.1 $ 928.4 $ — $ 4,607.5 Sales between geographic areas 133.2 187.7 (320.9 ) — Net revenues $ 3,812.3 $ 1,116.1 $ (320.9 ) $ 4,607.5 Long-lived assets $ 144.0 $ 31.4 $ — $ 175.4 2016 Sales to unaffiliated customers $ 2,978.5 $ 811.4 $ — $ 3,789.9 Sales between geographic areas 137.3 109.4 (246.7 ) — Net revenues $ 3,115.8 $ 920.8 $ (246.7 ) $ 3,789.9 Long-lived assets $ 146.0 $ 21.0 $ — $ 167.0 1 Excludes Long-lived assets of $7.6 associated with the Scientific Imaging businesses classified as held for sale. See Note 2 of the Notes to Consolidated Financial Statements included in this Annual Report.</t>
  </si>
  <si>
    <t>Schedule of Revenue from External Customers Attributed to Foreign Countries by Geographic Area</t>
  </si>
  <si>
    <t>Roper’s net revenues for the years ended December 31, 2018 , 2017 and 2016 are shown below by region, except for Canada, which is presented separately as it is the only country in which Roper has had greater than 4% of total revenues for any of the three years presented: RF Technology Medical &amp; Scientific Imaging Industrial Technology Energy Systems &amp; Controls Total 2018 Canada $ 90.8 $ 19.2 $ 73.7 $ 27.6 $ 211.3 Europe 152.2 284.9 102.4 140.5 680.0 Asia 14.9 129.8 65.2 140.0 349.9 Middle East 50.9 13.4 3.5 34.3 102.1 Rest of the world 30.9 27.5 24.4 52.0 134.8 Total $ 339.7 $ 474.8 $ 269.2 $ 394.4 $ 1,478.1 2017 Canada $ 73.3 $ 23.5 $ 64.1 $ 26.2 $ 187.1 Europe 140.4 244.0 92.4 119.4 596.2 Asia 10.2 119.2 58.3 137.7 325.4 Middle East 61.4 11.1 4.8 35.2 112.5 Rest of the world 26.2 22.7 21.5 49.6 120.0 Total $ 311.5 $ 420.5 $ 241.1 $ 368.1 $ 1,341.2 2016 Canada $ 52.7 $ 22.0 $ 60.5 $ 22.4 $ 157.6 Europe 71.7 228.1 89.2 119.0 508.0 Asia 12.0 111.8 52.1 126.8 302.7 Middle East 50.6 10.1 3.0 37.5 101.2 Rest of the world 17.0 21.6 20.7 46.2 105.5 Total $ 204.0 $ 393.6 $ 225.5 $ 351.9 $ 1,175.0</t>
  </si>
  <si>
    <t>Contract Balances (Tables)</t>
  </si>
  <si>
    <t>Contract balances are set forth in the following table: Balance Sheet Account December 31, 2018 January 1, 2018 Change Unbilled receivables - current $ 169.4 $ 149.1 $ 20.3 Contract liabilities - current (1) (714.1 ) (605.5 ) (108.6 ) Deferred revenue - non-current (29.8 ) (31.8 ) 2.0 Net contract assets/(liabilities) $ (574.5 ) $ (488.2 ) $ (86.3 ) (1) Consists of “Deferred revenue,” billings in-excess of revenues (“BIE”) and customer deposits. BIE and customer deposits are reported in “Other accrued liabilities” in our consolidated balance sheets.</t>
  </si>
  <si>
    <t>Quarterly Financial Data (unaudited) (Tables)</t>
  </si>
  <si>
    <t>Quarterly Financial Data</t>
  </si>
  <si>
    <t xml:space="preserve"> First Quarter Second Quarter Third Quarter Fourth Quarter 2018 Net revenues $ 1,202.5 $ 1,293.7 $ 1,318.7 $ 1,376.3 Gross profit 750.5 815.9 840.0 873.1 Income from operations 300.2 354.3 377.5 364.4 Net earnings 211.3 228.4 247.6 257.1 Earnings per share: Basic $ 2.05 $ 2.21 $ 2.39 2.49 Diluted $ 2.03 $ 2.19 $ 2.37 2.46 2017 Net revenues $ 1,086.3 $ 1,134.7 $ 1,159.9 $ 1,226.6 Gross profit 667.6 705.7 726.4 765.1 Income from operations 258.3 294.2 310.8 346.9 Net earnings 158.1 179.5 190.3 443.9 Earnings per share: Basic $ 1.55 $ 1.76 $ 1.86 $ 4.33 Diluted $ 1.53 $ 1.74 $ 1.84 $ 4.27</t>
  </si>
  <si>
    <t>Summary of Accounting Policies - Narrative (Details) shares in Thousands</t>
  </si>
  <si>
    <t>Dec. 31, 2018USD ($)reporting_unitshares</t>
  </si>
  <si>
    <t>Dec. 31, 2017USD ($)shares</t>
  </si>
  <si>
    <t>Dec. 31, 2016USD ($)shares</t>
  </si>
  <si>
    <t>Oct. 01, 2018intangible_asset</t>
  </si>
  <si>
    <t>Jan. 01, 2018USD ($)</t>
  </si>
  <si>
    <t>Summary Of Accounting Policies [Line Items]</t>
  </si>
  <si>
    <t>Income tax benefit</t>
  </si>
  <si>
    <t>Cash equivalents</t>
  </si>
  <si>
    <t>Antidilutive securities excluded from computation of earnings per share (in shares) | shares</t>
  </si>
  <si>
    <t>Foreign currency transaction gains (losses)</t>
  </si>
  <si>
    <t>Number of reporting units | reporting_unit</t>
  </si>
  <si>
    <t>Number of reporting units not requiring goodwill impairment | reporting_unit</t>
  </si>
  <si>
    <t>Number of reporting units requiring goodwill impairment | reporting_unit</t>
  </si>
  <si>
    <t>Research and development expense</t>
  </si>
  <si>
    <t>Contracts revenue percentage of completion</t>
  </si>
  <si>
    <t>Allowance for doubtful accounts receivable and sales returns and allowances net current</t>
  </si>
  <si>
    <t>Deferred commissions</t>
  </si>
  <si>
    <t>Deferred commissions expense</t>
  </si>
  <si>
    <t>Remaining performance obligations</t>
  </si>
  <si>
    <t>Capitalized computer software, net</t>
  </si>
  <si>
    <t>Software-as-a-service</t>
  </si>
  <si>
    <t>Subscription term</t>
  </si>
  <si>
    <t>1 year</t>
  </si>
  <si>
    <t>Number of days for payment</t>
  </si>
  <si>
    <t>30 days</t>
  </si>
  <si>
    <t>Software licenses</t>
  </si>
  <si>
    <t>Minimum</t>
  </si>
  <si>
    <t>Minimum | Software licenses</t>
  </si>
  <si>
    <t>Minimum | PCS</t>
  </si>
  <si>
    <t>Minimum | Engineered products</t>
  </si>
  <si>
    <t>Maximum</t>
  </si>
  <si>
    <t>Maximum | Software licenses</t>
  </si>
  <si>
    <t>60 days</t>
  </si>
  <si>
    <t>Maximum | PCS</t>
  </si>
  <si>
    <t>Maximum | Engineered products</t>
  </si>
  <si>
    <t>Adjustments for New Accounting Principle, Early Adoption</t>
  </si>
  <si>
    <t>Weighted average number diluted shares outstanding adjustment (in shares) | shares</t>
  </si>
  <si>
    <t>Impact of ASC 606 Adoption | Accounting Standards Update 2014-09 (ASC 606)</t>
  </si>
  <si>
    <t>Revenue, Remaining Performance Obligation, Expected Timing of Satisfaction, Start Date [Axis]: 2019-01-01</t>
  </si>
  <si>
    <t>Revenue, Remaining Performance Obligation, Expected Timing of Satisfaction [Line Items]</t>
  </si>
  <si>
    <t>Remaining performance obligations, percentage</t>
  </si>
  <si>
    <t>60.00%</t>
  </si>
  <si>
    <t>Remaining performance obligations, expected timing of revenue recognition</t>
  </si>
  <si>
    <t>12 months</t>
  </si>
  <si>
    <t>Trade names</t>
  </si>
  <si>
    <t>Number of intangible assets evaluated for impairment | intangible_asset</t>
  </si>
  <si>
    <t>Summary of Accounting Policies - Impact of Adoption of ASC 606 (Details) - USD ($) $ in Millions</t>
  </si>
  <si>
    <t>Jan. 01, 2018</t>
  </si>
  <si>
    <t>ASSETS:</t>
  </si>
  <si>
    <t>LIABILITIES:</t>
  </si>
  <si>
    <t>STOCKHOLDERS’ EQUITY:</t>
  </si>
  <si>
    <t>Calculated under Revenue Guidance in Effect before ASC 606</t>
  </si>
  <si>
    <t>Accounting Standards Update 2014-09 (ASC 606) | Impact of ASC 606 Adoption</t>
  </si>
  <si>
    <t>Summary of Accounting Policies - Schedule of Weighted Average Diluted Shares Outstanding (Details) - shares shares in Millions</t>
  </si>
  <si>
    <t>Basic weighted-average shares outstanding (in shares)</t>
  </si>
  <si>
    <t>Common stock awards (in shares)</t>
  </si>
  <si>
    <t>Senior subordinated convertible notes (in shares)</t>
  </si>
  <si>
    <t>Diluted weighted-average shares outstanding (in shares)</t>
  </si>
  <si>
    <t>Summary of Accounting Policies - Property, Plant and Equipment (Details)</t>
  </si>
  <si>
    <t>Buildings | Minimum</t>
  </si>
  <si>
    <t>Property, Plant and Equipment [Line Items]</t>
  </si>
  <si>
    <t>Estimated useful life</t>
  </si>
  <si>
    <t>20 years</t>
  </si>
  <si>
    <t>Buildings | Maximum</t>
  </si>
  <si>
    <t>30 years</t>
  </si>
  <si>
    <t>Machinery | Minimum</t>
  </si>
  <si>
    <t>8 years</t>
  </si>
  <si>
    <t>Machinery | Maximum</t>
  </si>
  <si>
    <t>12 years</t>
  </si>
  <si>
    <t>Other equipment | Minimum</t>
  </si>
  <si>
    <t>3 years</t>
  </si>
  <si>
    <t>Other equipment | Maximum</t>
  </si>
  <si>
    <t>5 years</t>
  </si>
  <si>
    <t>Summary of Accounting Policies - Disaggregated Revenue (Details) - USD ($) $ in Millions</t>
  </si>
  <si>
    <t>3 Months Ended</t>
  </si>
  <si>
    <t>Sep. 30, 2018</t>
  </si>
  <si>
    <t>Jun. 30, 2018</t>
  </si>
  <si>
    <t>Mar. 31, 2018</t>
  </si>
  <si>
    <t>Sep. 30, 2017</t>
  </si>
  <si>
    <t>Jun. 30, 2017</t>
  </si>
  <si>
    <t>Mar. 31, 2017</t>
  </si>
  <si>
    <t>Disaggregation of Revenue [Line Items]</t>
  </si>
  <si>
    <t>Software and related services</t>
  </si>
  <si>
    <t>Engineered products and related services</t>
  </si>
  <si>
    <t>Business Acquisitions and Assets and Liabilities Held for Sale - Narrative (Details) $ / shares in Units, $ in Millions</t>
  </si>
  <si>
    <t>Jun. 04, 2018USD ($)</t>
  </si>
  <si>
    <t>May 15, 2017USD ($)</t>
  </si>
  <si>
    <t>Dec. 27, 2016USD ($)</t>
  </si>
  <si>
    <t>Dec. 31, 2018USD ($)acquisition</t>
  </si>
  <si>
    <t>Dec. 31, 2017USD ($)acquisition</t>
  </si>
  <si>
    <t>Dec. 31, 2016USD ($)business</t>
  </si>
  <si>
    <t>Jul. 10, 2018</t>
  </si>
  <si>
    <t>Jun. 30, 2018USD ($)</t>
  </si>
  <si>
    <t>Jun. 07, 2018</t>
  </si>
  <si>
    <t>Nov. 17, 2017$ / shares</t>
  </si>
  <si>
    <t>Sep. 15, 2017</t>
  </si>
  <si>
    <t>Aug. 04, 2017</t>
  </si>
  <si>
    <t>Oct. 31, 2016</t>
  </si>
  <si>
    <t>Apr. 01, 2016</t>
  </si>
  <si>
    <t>Jan. 07, 2016</t>
  </si>
  <si>
    <t>Business Acquisition [Line Items]</t>
  </si>
  <si>
    <t>Deferred tax liability, excess of book basis over tax basis</t>
  </si>
  <si>
    <t>Deferred tax asset, excess of tax basis over book basis</t>
  </si>
  <si>
    <t>Gatan | Disposal group, held-for-sale, not discontinued operations</t>
  </si>
  <si>
    <t>Gatan | Thermo Fisher | Disposal group, held-for-sale, not discontinued operations</t>
  </si>
  <si>
    <t>Percentage of interests to be sold</t>
  </si>
  <si>
    <t>100.00%</t>
  </si>
  <si>
    <t>Consideration receivable or received on disposal</t>
  </si>
  <si>
    <t>Vision businesses | Disposal group, held-for-sale, not discontinued operations</t>
  </si>
  <si>
    <t>Vision businesses | Teledyne | Disposal group, held-for-sale, not discontinued operations</t>
  </si>
  <si>
    <t>Energy Systems &amp; Controls | Disposal group, disposed of by sale, not discontinued operations</t>
  </si>
  <si>
    <t>Gain on sale</t>
  </si>
  <si>
    <t>2018 Acquisitions</t>
  </si>
  <si>
    <t>Number of businesses acquired | acquisition</t>
  </si>
  <si>
    <t>Consideration transferred</t>
  </si>
  <si>
    <t>Identifiable intangibles</t>
  </si>
  <si>
    <t>2018 Acquisitions | Customer related intangibles</t>
  </si>
  <si>
    <t>Finite-lived intangibles</t>
  </si>
  <si>
    <t>Weighted average useful life of finite-lived intangible assets</t>
  </si>
  <si>
    <t>19 years</t>
  </si>
  <si>
    <t>2018 Acquisitions | Unpatented technology</t>
  </si>
  <si>
    <t>7 years</t>
  </si>
  <si>
    <t>Quote Software, PlainSwift Software, and Smartbid</t>
  </si>
  <si>
    <t>PowerPlan, Inc.</t>
  </si>
  <si>
    <t>Percentage of voting interests acquired</t>
  </si>
  <si>
    <t>ConceptShare, Inc.</t>
  </si>
  <si>
    <t>BillBlast</t>
  </si>
  <si>
    <t>Avitru</t>
  </si>
  <si>
    <t>2017 Acquisitions</t>
  </si>
  <si>
    <t>2017 Acquisitions | Customer related intangibles</t>
  </si>
  <si>
    <t>15 years</t>
  </si>
  <si>
    <t>2017 Acquisitions | Unpatented technology</t>
  </si>
  <si>
    <t>6 years</t>
  </si>
  <si>
    <t>Handshake Software, Inc.</t>
  </si>
  <si>
    <t>Workbook Software A/S</t>
  </si>
  <si>
    <t>Onvia</t>
  </si>
  <si>
    <t>Share price (in dollars per share) | $ / shares</t>
  </si>
  <si>
    <t>2016 Acquisitions</t>
  </si>
  <si>
    <t>Number of businesses acquired | business</t>
  </si>
  <si>
    <t>Transaction costs</t>
  </si>
  <si>
    <t>Deltek</t>
  </si>
  <si>
    <t>Revenue of acquiree since acquisition date</t>
  </si>
  <si>
    <t>Earnings of acquiree since acquisition date</t>
  </si>
  <si>
    <t>Deltek | Acquisition-related costs</t>
  </si>
  <si>
    <t>Pro forma earnings adjustment</t>
  </si>
  <si>
    <t>Other acquisitions</t>
  </si>
  <si>
    <t>CliniSys</t>
  </si>
  <si>
    <t>GeneInsight Inc.</t>
  </si>
  <si>
    <t>ConstructConnect</t>
  </si>
  <si>
    <t>Business Acquisitions and Assets and Liabilities Held for Sale - Pro Forma Information (Details) - Deltek $ / shares in Units, $ in Millions</t>
  </si>
  <si>
    <t>Dec. 31, 2016USD ($)$ / shares</t>
  </si>
  <si>
    <t>Net revenues | $</t>
  </si>
  <si>
    <t>Net income | $</t>
  </si>
  <si>
    <t>Earnings per share, basic (in dollars per share) | $ / shares</t>
  </si>
  <si>
    <t>Earnings per share, diluted (in dollars per share) | $ / shares</t>
  </si>
  <si>
    <t>Inventories (Details) - USD ($) $ in Millions</t>
  </si>
  <si>
    <t>Inventories [Abstract]</t>
  </si>
  <si>
    <t>Raw materials and supplies</t>
  </si>
  <si>
    <t>Work in process</t>
  </si>
  <si>
    <t>Finished products</t>
  </si>
  <si>
    <t>Inventory reserves</t>
  </si>
  <si>
    <t>Total Inventory</t>
  </si>
  <si>
    <t>Property, Plant and Equipment (Details) - USD ($) $ in Millions</t>
  </si>
  <si>
    <t>Property, plant and equipment, gross</t>
  </si>
  <si>
    <t>Accumulated depreciation</t>
  </si>
  <si>
    <t>Depreciation expense</t>
  </si>
  <si>
    <t>Land</t>
  </si>
  <si>
    <t>Buildings</t>
  </si>
  <si>
    <t>Machinery and other equipment</t>
  </si>
  <si>
    <t>Computer equipment</t>
  </si>
  <si>
    <t>Software</t>
  </si>
  <si>
    <t>Goodwill and Other Intangible Assets - Schedule of Goodwill (Details) - USD ($) $ in Millions</t>
  </si>
  <si>
    <t>Goodwill [Roll Forward]</t>
  </si>
  <si>
    <t>Beginning balances</t>
  </si>
  <si>
    <t>Goodwill acquired</t>
  </si>
  <si>
    <t>Goodwill related to assets held for sale</t>
  </si>
  <si>
    <t>Currency translation adjustments</t>
  </si>
  <si>
    <t>Reclassifications and other</t>
  </si>
  <si>
    <t>Ending balances</t>
  </si>
  <si>
    <t>RF Technology</t>
  </si>
  <si>
    <t>Medical &amp; Scientific Imaging</t>
  </si>
  <si>
    <t>Industrial Technology</t>
  </si>
  <si>
    <t>Energy Systems &amp; Controls</t>
  </si>
  <si>
    <t>Goodwill and Other Intangible Assets - Other Intangible Assets (Details) - USD ($) $ in Millions</t>
  </si>
  <si>
    <t>Finite-Lived Intangible Assets [Line Items]</t>
  </si>
  <si>
    <t>Assets subject to amortization, accumulated amortization</t>
  </si>
  <si>
    <t>Intangible assets, cost</t>
  </si>
  <si>
    <t>Intangible assets, net book value</t>
  </si>
  <si>
    <t>Assets not subject to amortization</t>
  </si>
  <si>
    <t>In process research and development</t>
  </si>
  <si>
    <t>Customer related intangibles</t>
  </si>
  <si>
    <t>Assets subject to amortization, cost</t>
  </si>
  <si>
    <t>Assets subject to amortization, net book value</t>
  </si>
  <si>
    <t>Unpatented technology</t>
  </si>
  <si>
    <t>Patents and other protective rights</t>
  </si>
  <si>
    <t>Goodwill and Other Intangible Assets - Narrative (Details) - USD ($) $ in Millions</t>
  </si>
  <si>
    <t>Amortization of other intangible assets</t>
  </si>
  <si>
    <t>Amortization expense, 2019</t>
  </si>
  <si>
    <t>Amortization expense, 2020</t>
  </si>
  <si>
    <t>Amortization expense, 2021</t>
  </si>
  <si>
    <t>Amortization expense, 2022</t>
  </si>
  <si>
    <t>Amortization expense, 2023</t>
  </si>
  <si>
    <t>Accrued Liabilities (Details) - USD ($) $ in Millions</t>
  </si>
  <si>
    <t>Dec. 31, 2015</t>
  </si>
  <si>
    <t>Customer deposits</t>
  </si>
  <si>
    <t>Commissions</t>
  </si>
  <si>
    <t>Warranty</t>
  </si>
  <si>
    <t>Accrued dividend</t>
  </si>
  <si>
    <t>Rebates</t>
  </si>
  <si>
    <t>Billings in excess of revenues</t>
  </si>
  <si>
    <t>Income Taxes - Earnings Before Income Taxes (Details) - USD ($) $ in Millions</t>
  </si>
  <si>
    <t>United States</t>
  </si>
  <si>
    <t>Income Taxes - Schedule of Components of Income Tax Expense (Benefit) (Details) - USD ($) $ in Millions</t>
  </si>
  <si>
    <t>Current:</t>
  </si>
  <si>
    <t>Federal</t>
  </si>
  <si>
    <t>State</t>
  </si>
  <si>
    <t>Foreign</t>
  </si>
  <si>
    <t>Deferred:</t>
  </si>
  <si>
    <t>Income Taxes - Schedule of Effective Income Tax Rate Reconciliation (Details)</t>
  </si>
  <si>
    <t>Federal statutory rate</t>
  </si>
  <si>
    <t>21.00%</t>
  </si>
  <si>
    <t>35.00%</t>
  </si>
  <si>
    <t>Foreign rate differential</t>
  </si>
  <si>
    <t>0.30%</t>
  </si>
  <si>
    <t>(2.60%)</t>
  </si>
  <si>
    <t>(3.20%)</t>
  </si>
  <si>
    <t>R&amp;D tax credits</t>
  </si>
  <si>
    <t>(0.90%)</t>
  </si>
  <si>
    <t>(0.80%)</t>
  </si>
  <si>
    <t>(0.70%)</t>
  </si>
  <si>
    <t>State taxes, net of federal benefit</t>
  </si>
  <si>
    <t>2.40%</t>
  </si>
  <si>
    <t>1.90%</t>
  </si>
  <si>
    <t>Section 199 deduction</t>
  </si>
  <si>
    <t>(0.00%)</t>
  </si>
  <si>
    <t>(1.30%)</t>
  </si>
  <si>
    <t>(1.50%)</t>
  </si>
  <si>
    <t>Stock-based compensation</t>
  </si>
  <si>
    <t>(3.10%)</t>
  </si>
  <si>
    <t>(3.90%)</t>
  </si>
  <si>
    <t>(1.60%)</t>
  </si>
  <si>
    <t>Tax Cuts and Jobs Act of 2017 - enactment date and measurement period adjustments</t>
  </si>
  <si>
    <t>(1.20%)</t>
  </si>
  <si>
    <t>(20.80%)</t>
  </si>
  <si>
    <t>0.00%</t>
  </si>
  <si>
    <t>Global intangible low taxed income (GILTI) inclusion</t>
  </si>
  <si>
    <t>1.10%</t>
  </si>
  <si>
    <t>Foreign-derived intangible income (FDII) deduction</t>
  </si>
  <si>
    <t>Tax on planned remittances of foreign earnings</t>
  </si>
  <si>
    <t>1.30%</t>
  </si>
  <si>
    <t>1.50%</t>
  </si>
  <si>
    <t>(1.40%)</t>
  </si>
  <si>
    <t>0.10%</t>
  </si>
  <si>
    <t>Effective income tax rate</t>
  </si>
  <si>
    <t>21.20%</t>
  </si>
  <si>
    <t>6.10%</t>
  </si>
  <si>
    <t>30.00%</t>
  </si>
  <si>
    <t>Income Taxes - Schedule of Deferred Tax Assets and Liabilities (Details) - USD ($) $ in Millions</t>
  </si>
  <si>
    <t>Deferred tax assets:</t>
  </si>
  <si>
    <t>Reserves and accrued expenses</t>
  </si>
  <si>
    <t>Net operating loss carryforwards</t>
  </si>
  <si>
    <t>R&amp;D credits</t>
  </si>
  <si>
    <t>Valuation allowance</t>
  </si>
  <si>
    <t>Outside basis difference on investments held for sale</t>
  </si>
  <si>
    <t>Total deferred tax assets</t>
  </si>
  <si>
    <t>Deferred tax liabilities:</t>
  </si>
  <si>
    <t>Amortizable intangible assets</t>
  </si>
  <si>
    <t>Plant and equipment</t>
  </si>
  <si>
    <t>Accrued tax on unremitted foreign earnings</t>
  </si>
  <si>
    <t>Total deferred tax liabilities</t>
  </si>
  <si>
    <t>Income Taxes - Narrative (Details) - USD ($) $ in Millions</t>
  </si>
  <si>
    <t>24 Months Ended</t>
  </si>
  <si>
    <t>Operating Loss Carryforwards [Line Items]</t>
  </si>
  <si>
    <t>Unrecognized tax benefits that would impact effective tax rate</t>
  </si>
  <si>
    <t>Unrecognized tax benefits, income tax penalties and interest expense</t>
  </si>
  <si>
    <t>Accrued interest and penalties</t>
  </si>
  <si>
    <t>Expected decrease of unrecognized tax benefits</t>
  </si>
  <si>
    <t>Tax Act, total impact, income tax benefit</t>
  </si>
  <si>
    <t>Tax Act, provisional income tax benefit</t>
  </si>
  <si>
    <t>Tax Act, measurement period adjustment, income tax benefit</t>
  </si>
  <si>
    <t>Tax Act, change in tax rate, income tax benefit</t>
  </si>
  <si>
    <t>Tax Act, mandatory repatriation on undistributed foreign earnings, total income tax expense</t>
  </si>
  <si>
    <t>Tax Act, mandatory repatriation on undistributed foreign earnings, provisional income tax expense</t>
  </si>
  <si>
    <t>Tax Act, mandatory repatriation on undistributed foreign earnings, measurement period adjustment, income tax benefit</t>
  </si>
  <si>
    <t>Tax Act, repatriation of foreign earnings, change in assertion, total income tax expense</t>
  </si>
  <si>
    <t>Tax Act, repatriation of foreign earnings, change in assertion, provisional income tax expense</t>
  </si>
  <si>
    <t>Tax Act, repatriation of foreign earnings, change in assertion, measurement period adjustment, income tax benefit</t>
  </si>
  <si>
    <t>Tax Cuts and Jobs Act of 2017, write off of foreign tax credits</t>
  </si>
  <si>
    <t>Internal Revenue Service (IRS)</t>
  </si>
  <si>
    <t>Operating loss carryforwards</t>
  </si>
  <si>
    <t>Internal Revenue Service (IRS) | Research Tax Credit Carryforward</t>
  </si>
  <si>
    <t>Tax credit carryforward</t>
  </si>
  <si>
    <t>State and Local Jurisdiction</t>
  </si>
  <si>
    <t>Foreign Tax Authority</t>
  </si>
  <si>
    <t>Income Taxes - Schedule of Unrecognized Tax Benefits Roll Forward (Details) - USD ($) $ in Millions</t>
  </si>
  <si>
    <t>Reconciliation of Unrecognized Tax Benefits, Excluding Amounts Pertaining to Examined Tax Returns [Roll Forward]</t>
  </si>
  <si>
    <t>Beginning balance</t>
  </si>
  <si>
    <t>Additions for tax positions of prior periods</t>
  </si>
  <si>
    <t>Additions for tax positions of the current period</t>
  </si>
  <si>
    <t>Additions due to acquisitions</t>
  </si>
  <si>
    <t>Reductions for tax positions of prior periods</t>
  </si>
  <si>
    <t>Reductions attributable to settlements with taxing authorities</t>
  </si>
  <si>
    <t>Reductions attributable to lapses of applicable statute of limitations</t>
  </si>
  <si>
    <t>Ending balance</t>
  </si>
  <si>
    <t>Long-Term Debt - Narrative (Details)</t>
  </si>
  <si>
    <t>Oct. 01, 2018USD ($)</t>
  </si>
  <si>
    <t>Sep. 23, 2016USD ($)</t>
  </si>
  <si>
    <t>Dec. 31, 2018USD ($)</t>
  </si>
  <si>
    <t>Dec. 31, 2017USD ($)</t>
  </si>
  <si>
    <t>Dec. 31, 2016USD ($)</t>
  </si>
  <si>
    <t>Aug. 28, 2018USD ($)</t>
  </si>
  <si>
    <t>Dec. 27, 2016</t>
  </si>
  <si>
    <t>Dec. 19, 2016USD ($)</t>
  </si>
  <si>
    <t>Dec. 02, 2016</t>
  </si>
  <si>
    <t>Dec. 07, 2015USD ($)</t>
  </si>
  <si>
    <t>Jun. 06, 2013USD ($)</t>
  </si>
  <si>
    <t>Nov. 21, 2012USD ($)</t>
  </si>
  <si>
    <t>Jul. 27, 2012USD ($)</t>
  </si>
  <si>
    <t>Sep. 30, 2009USD ($)</t>
  </si>
  <si>
    <t>Debt Instrument [Line Items]</t>
  </si>
  <si>
    <t>Outstanding letters of credit</t>
  </si>
  <si>
    <t>$700 3.650% senior notes due 2023</t>
  </si>
  <si>
    <t>Face amount of debt</t>
  </si>
  <si>
    <t>Interest rate</t>
  </si>
  <si>
    <t>3.65%</t>
  </si>
  <si>
    <t>$800 4.200% senior notes due 2028</t>
  </si>
  <si>
    <t>4.20%</t>
  </si>
  <si>
    <t>$500 2.800% senior notes due 2021</t>
  </si>
  <si>
    <t>2.80%</t>
  </si>
  <si>
    <t>$700 3.800% senior notes due 2026</t>
  </si>
  <si>
    <t>3.80%</t>
  </si>
  <si>
    <t>$600 3.000% senior notes due 2020</t>
  </si>
  <si>
    <t>3.00%</t>
  </si>
  <si>
    <t>$300 3.850% senior notes due 2025</t>
  </si>
  <si>
    <t>3.85%</t>
  </si>
  <si>
    <t>$800 2.050% senior notes due 2018</t>
  </si>
  <si>
    <t>2.05%</t>
  </si>
  <si>
    <t>$500 3.125% senior notes due 2022</t>
  </si>
  <si>
    <t>3.125%</t>
  </si>
  <si>
    <t>$500 6.250% senior notes due 2019</t>
  </si>
  <si>
    <t>6.25%</t>
  </si>
  <si>
    <t>Credit facility | 2016 Facility</t>
  </si>
  <si>
    <t>Debt term</t>
  </si>
  <si>
    <t>Additional borrowing capacity available</t>
  </si>
  <si>
    <t>Outstanding borrowings</t>
  </si>
  <si>
    <t>Consolidated total leverage ratio</t>
  </si>
  <si>
    <t>Credit facility | 2016 Facility | Through June 30, 2017</t>
  </si>
  <si>
    <t>Credit facility | 2016 Facility | Through December 31, 2017</t>
  </si>
  <si>
    <t>Credit facility | 2016 Facility | Minimum</t>
  </si>
  <si>
    <t>Credit facility | 2016 Facility | Maximum</t>
  </si>
  <si>
    <t>Credit facility | 2012 Facility</t>
  </si>
  <si>
    <t>Maximum borrowing capacity</t>
  </si>
  <si>
    <t>Credit facility | Revolving credit facility | 2016 Facility</t>
  </si>
  <si>
    <t>Credit facility | Letter of credit | 2016 Facility</t>
  </si>
  <si>
    <t>Senior notes</t>
  </si>
  <si>
    <t>Redemption price percentage</t>
  </si>
  <si>
    <t>Senior notes | $700 3.650% senior notes due 2023</t>
  </si>
  <si>
    <t>Senior notes | $800 4.200% senior notes due 2028</t>
  </si>
  <si>
    <t>Senior notes | $500 2.800% senior notes due 2021</t>
  </si>
  <si>
    <t>Senior notes | $700 3.800% senior notes due 2026</t>
  </si>
  <si>
    <t>Senior notes | $600 3.000% senior notes due 2020</t>
  </si>
  <si>
    <t>Senior notes | $300 3.850% senior notes due 2025</t>
  </si>
  <si>
    <t>Senior notes | $800 2.050% senior notes due 2018</t>
  </si>
  <si>
    <t>Senior notes | $500 3.125% senior notes due 2022</t>
  </si>
  <si>
    <t>Senior notes | $500 6.250% senior notes due 2019</t>
  </si>
  <si>
    <t>Long-Term Debt - Schedule of Long-Term Debt (Details) - USD ($)</t>
  </si>
  <si>
    <t>Oct. 01, 2018</t>
  </si>
  <si>
    <t>Aug. 28, 2018</t>
  </si>
  <si>
    <t>Dec. 19, 2016</t>
  </si>
  <si>
    <t>Dec. 07, 2015</t>
  </si>
  <si>
    <t>Jun. 06, 2013</t>
  </si>
  <si>
    <t>Nov. 21, 2012</t>
  </si>
  <si>
    <t>Sep. 30, 2009</t>
  </si>
  <si>
    <t>Total debt</t>
  </si>
  <si>
    <t>Less current portion</t>
  </si>
  <si>
    <t>Long-term debt</t>
  </si>
  <si>
    <t>Less unamortized debt issuance costs</t>
  </si>
  <si>
    <t>Senior notes | Other</t>
  </si>
  <si>
    <t>Long-Term Debt - Future Maturities of Long-Term Debt (Details) $ in Millions</t>
  </si>
  <si>
    <t>Thereafter</t>
  </si>
  <si>
    <t>Fair Value - Fair Value of Debt (Details) - USD ($)</t>
  </si>
  <si>
    <t>Fair Value, Assets and Liabilities Measured on Recurring and Nonrecurring Basis [Line Items]</t>
  </si>
  <si>
    <t>Senior notes | $600 3.000% senior notes due 2020 | Fair Value, Inputs, Level 2</t>
  </si>
  <si>
    <t>Fair value of debt</t>
  </si>
  <si>
    <t>Senior notes | $500 2.800% senior notes due 2021 | Fair Value, Inputs, Level 2</t>
  </si>
  <si>
    <t>Senior notes | $500 3.125% senior notes due 2022 | Fair Value, Inputs, Level 2</t>
  </si>
  <si>
    <t>Senior notes | $700 3.650% senior notes due 2023 | Fair Value, Inputs, Level 2</t>
  </si>
  <si>
    <t>Senior notes | $300 3.850% senior notes due 2025 | Fair Value, Inputs, Level 2</t>
  </si>
  <si>
    <t>Senior notes | $700 3.800% senior notes due 2026 | Fair Value, Inputs, Level 2</t>
  </si>
  <si>
    <t>Senior notes | $800 4.200% senior notes due 2028 | Fair Value, Inputs, Level 2</t>
  </si>
  <si>
    <t>Retirement and Other Benefit Plans (Details) $ in Millions</t>
  </si>
  <si>
    <t>Dec. 31, 2018USD ($)plan</t>
  </si>
  <si>
    <t>Dec. 31, 2017USD ($)Agreement</t>
  </si>
  <si>
    <t>Dec. 31, 2016USD ($)Agreement</t>
  </si>
  <si>
    <t>Number of defined contribution plans maintained by the company</t>
  </si>
  <si>
    <t>Defined contribution retirement plan cost</t>
  </si>
  <si>
    <t>Stock-Based Compensation - Narrative (Details) - USD ($) shares in Thousands, $ in Millions</t>
  </si>
  <si>
    <t>Share-based Compensation Arrangement by Share-based Payment Award [Line Items]</t>
  </si>
  <si>
    <t>Maximum employee subscription rate</t>
  </si>
  <si>
    <t>10.00%</t>
  </si>
  <si>
    <t>Common stock discount rate from market price for employees</t>
  </si>
  <si>
    <t>5.00%</t>
  </si>
  <si>
    <t>Stock based compensation expense, accelerated vesting</t>
  </si>
  <si>
    <t>Purchase price of common stock, percent of market value, not less than</t>
  </si>
  <si>
    <t>Stock based compensation expense</t>
  </si>
  <si>
    <t>Nonvested options granted, unrecognized compensation expense</t>
  </si>
  <si>
    <t>Nonvested options granted, period for recognition</t>
  </si>
  <si>
    <t>2 years 6 months 6 days</t>
  </si>
  <si>
    <t>Options exercised, total intrinsic value</t>
  </si>
  <si>
    <t>Proceeds from stock options exercised</t>
  </si>
  <si>
    <t>Nonvested shares granted (in shares)</t>
  </si>
  <si>
    <t>Nonvested awards other than options granted, unrecognized compensation expense</t>
  </si>
  <si>
    <t>Nonvested awards other than options granted, weighted average period for recognition</t>
  </si>
  <si>
    <t>2 years 1 month 15 days</t>
  </si>
  <si>
    <t>Stock issued during period under employee stock purchase plan (in shares)</t>
  </si>
  <si>
    <t>Proceeds from issuance of shares under employee stock purchase plan</t>
  </si>
  <si>
    <t>Stock options</t>
  </si>
  <si>
    <t>Expiration period</t>
  </si>
  <si>
    <t>10 years</t>
  </si>
  <si>
    <t>Stock options | Minimum</t>
  </si>
  <si>
    <t>Vesting period</t>
  </si>
  <si>
    <t>Stock options | Maximum</t>
  </si>
  <si>
    <t>Restricted stock</t>
  </si>
  <si>
    <t>Restricted stock | Minimum</t>
  </si>
  <si>
    <t>Restricted stock | Maximum</t>
  </si>
  <si>
    <t>4 years</t>
  </si>
  <si>
    <t>Incentive Plan 2016</t>
  </si>
  <si>
    <t>Shares available for grant (in shares)</t>
  </si>
  <si>
    <t>Stock-Based Compensation - Stock-Based Compensation Expense (Details) - USD ($) $ in Millions</t>
  </si>
  <si>
    <t>Tax benefit recognized in net earnings</t>
  </si>
  <si>
    <t>Stock-Based Compensation - Weighted-Average Assumptions of Stock-Based Compensation (Details) - $ / shares</t>
  </si>
  <si>
    <t>Weighted average fair value of options granted (in dollars per share)</t>
  </si>
  <si>
    <t>Risk-free interest rate</t>
  </si>
  <si>
    <t>2.65%</t>
  </si>
  <si>
    <t>2.03%</t>
  </si>
  <si>
    <t>1.44%</t>
  </si>
  <si>
    <t>Average expected option life</t>
  </si>
  <si>
    <t>5 years 3 months 25 days</t>
  </si>
  <si>
    <t>5 years 3 months 4 days</t>
  </si>
  <si>
    <t>5 years 2 months 12 days</t>
  </si>
  <si>
    <t>Expected volatility</t>
  </si>
  <si>
    <t>18.05%</t>
  </si>
  <si>
    <t>18.74%</t>
  </si>
  <si>
    <t>21.35%</t>
  </si>
  <si>
    <t>Expected dividend yield</t>
  </si>
  <si>
    <t>0.59%</t>
  </si>
  <si>
    <t>0.67%</t>
  </si>
  <si>
    <t>0.70%</t>
  </si>
  <si>
    <t>Stock-Based Compensation - Share-Based Compensation Activity (Details) - USD ($) $ / shares in Units, shares in Thousands, $ in Millions</t>
  </si>
  <si>
    <t>Number of shares</t>
  </si>
  <si>
    <t>Outstanding, beginning balance (in shares)</t>
  </si>
  <si>
    <t>Granted (in shares)</t>
  </si>
  <si>
    <t>Exercised (in shares)</t>
  </si>
  <si>
    <t>Canceled (in shares)</t>
  </si>
  <si>
    <t>Outstanding, ending balance (in shares)</t>
  </si>
  <si>
    <t>Exercisable (in shares)</t>
  </si>
  <si>
    <t>Weighted-average exercise price per share</t>
  </si>
  <si>
    <t>Outstanding, beginning balance (in dollars per share)</t>
  </si>
  <si>
    <t>Granted (in dollars per share)</t>
  </si>
  <si>
    <t>Exercised (in dollars per share)</t>
  </si>
  <si>
    <t>Canceled (in dollars per share)</t>
  </si>
  <si>
    <t>Outstanding, ending balance (in dollars per share)</t>
  </si>
  <si>
    <t>Exercisable (in dollars per share)</t>
  </si>
  <si>
    <t>Weighted-average contractual term, outstanding</t>
  </si>
  <si>
    <t>6 years 6 months 30 days</t>
  </si>
  <si>
    <t>6 years 1 month 2 days</t>
  </si>
  <si>
    <t>Weighted-average contractual term, exercisable</t>
  </si>
  <si>
    <t>4 years 8 months 17 days</t>
  </si>
  <si>
    <t>Aggregate intrinsic value, outstanding</t>
  </si>
  <si>
    <t>Aggregate intrinsic value, exercisable</t>
  </si>
  <si>
    <t>Stock-Based Compensation - Schedule of Stock-Based Compensation by Exercise Price Range (Details) shares in Thousands</t>
  </si>
  <si>
    <t>Dec. 31, 2018$ / sharesshares</t>
  </si>
  <si>
    <t>$41.78 - $60.80</t>
  </si>
  <si>
    <t>Exercise price, lower range limit (in dollars per share)</t>
  </si>
  <si>
    <t>Exercise price, upper range limit (in dollars per share)</t>
  </si>
  <si>
    <t>Outstanding options, number (in shares) | shares</t>
  </si>
  <si>
    <t>Outstanding options, average exercise price (in dollars per share)</t>
  </si>
  <si>
    <t>Outstanding options, average remaining life</t>
  </si>
  <si>
    <t>9 months 12 days</t>
  </si>
  <si>
    <t>Exercisable options, number (in shares) | shares</t>
  </si>
  <si>
    <t>Exercisable options, average exercise price (in dollars per share)</t>
  </si>
  <si>
    <t>$60.80 - $91.21</t>
  </si>
  <si>
    <t>2 years 2 months 12 days</t>
  </si>
  <si>
    <t>$91.21 - $121.61</t>
  </si>
  <si>
    <t>3 years 6 months 6 days</t>
  </si>
  <si>
    <t>$121.61 - $152.01</t>
  </si>
  <si>
    <t>5 years 24 days</t>
  </si>
  <si>
    <t>$152.01 - $182.41</t>
  </si>
  <si>
    <t>6 years 9 months 24 days</t>
  </si>
  <si>
    <t>$182.41 - $212.81</t>
  </si>
  <si>
    <t>8 years 1 month 18 days</t>
  </si>
  <si>
    <t>$212.81 - $243.22</t>
  </si>
  <si>
    <t>8 years 6 months 10 days</t>
  </si>
  <si>
    <t>$243.22 - $273.62</t>
  </si>
  <si>
    <t>9 years</t>
  </si>
  <si>
    <t>$273.62 - $304.02</t>
  </si>
  <si>
    <t>9 years 2 months 15 days</t>
  </si>
  <si>
    <t>$41.78 - 304.02</t>
  </si>
  <si>
    <t>6 years 7 months 6 days</t>
  </si>
  <si>
    <t>Stock-Based Compensation - Schedule of Nonvested Restricted Stock Awards Activity (Details) - $ / shares shares in Thousands</t>
  </si>
  <si>
    <t>Nonvested, beginning of period (in shares)</t>
  </si>
  <si>
    <t>Vested (in shares)</t>
  </si>
  <si>
    <t>Forfeited (in shares)</t>
  </si>
  <si>
    <t>Nonvested, end of period (in shares)</t>
  </si>
  <si>
    <t>Weighted-average grant date fair value</t>
  </si>
  <si>
    <t>Nonvested, beginning of period (in dollars per share)</t>
  </si>
  <si>
    <t>Vested (in dollars per share)</t>
  </si>
  <si>
    <t>Forfeited (in dollars per share)</t>
  </si>
  <si>
    <t>Nonvested, end of period (in dollars per share)</t>
  </si>
  <si>
    <t>Contingencies (Details) - USD ($) $ in Millions</t>
  </si>
  <si>
    <t>Rent expense</t>
  </si>
  <si>
    <t>Letters of credit issued</t>
  </si>
  <si>
    <t>Outstanding surety bonds</t>
  </si>
  <si>
    <t>Contingencies - Future Minimum Property Lease Commitments (Details) $ in Millions</t>
  </si>
  <si>
    <t>Total future minimum property lease commitments</t>
  </si>
  <si>
    <t>Contingencies - Warranty Accrual Activity (Details) - USD ($) $ in Millions</t>
  </si>
  <si>
    <t>Movement in Standard Product Warranty Accrual [Roll Forward]</t>
  </si>
  <si>
    <t>Balance, beginning of year</t>
  </si>
  <si>
    <t>Additions charged to costs and expenses</t>
  </si>
  <si>
    <t>Deductions</t>
  </si>
  <si>
    <t>Warranty related to liabilities held for sale</t>
  </si>
  <si>
    <t>Balance, end of year</t>
  </si>
  <si>
    <t>Segment and Geographic Area Information - Narrative (Details) $ in Millions</t>
  </si>
  <si>
    <t>Sep. 30, 2018USD ($)</t>
  </si>
  <si>
    <t>Mar. 31, 2018USD ($)</t>
  </si>
  <si>
    <t>Sep. 30, 2017USD ($)</t>
  </si>
  <si>
    <t>Jun. 30, 2017USD ($)</t>
  </si>
  <si>
    <t>Mar. 31, 2017USD ($)</t>
  </si>
  <si>
    <t>Dec. 31, 2018USD ($)segment</t>
  </si>
  <si>
    <t>Segment Reporting Information [Line Items]</t>
  </si>
  <si>
    <t>Number of operating segments | segment</t>
  </si>
  <si>
    <t>Export sales</t>
  </si>
  <si>
    <t>Asia</t>
  </si>
  <si>
    <t>Concentration risk percentage</t>
  </si>
  <si>
    <t>34.00%</t>
  </si>
  <si>
    <t>Europe</t>
  </si>
  <si>
    <t>27.00%</t>
  </si>
  <si>
    <t>Canada</t>
  </si>
  <si>
    <t>16.00%</t>
  </si>
  <si>
    <t>Middle East</t>
  </si>
  <si>
    <t>13.00%</t>
  </si>
  <si>
    <t>Sales | Geographic Concentration Risk</t>
  </si>
  <si>
    <t>4.00%</t>
  </si>
  <si>
    <t>Segment and Geographic Area Information - Schedule of Segment Reporting Information, by Segment (Details) - USD ($) $ in Millions</t>
  </si>
  <si>
    <t>Operating profit</t>
  </si>
  <si>
    <t>Assets:</t>
  </si>
  <si>
    <t>Operating assets</t>
  </si>
  <si>
    <t>Intangible assets, net</t>
  </si>
  <si>
    <t>Depreciation and other amortization</t>
  </si>
  <si>
    <t>Scientific Imaging businesses | Disposal group, held-for-sale, not discontinued operations</t>
  </si>
  <si>
    <t>Operating assets classified as held for sale</t>
  </si>
  <si>
    <t>Intangible assets, net classified as held for sale</t>
  </si>
  <si>
    <t>Operating Segments | RF Technology</t>
  </si>
  <si>
    <t>Operating Segments | Medical &amp; Scientific Imaging</t>
  </si>
  <si>
    <t>Operating Segments | Industrial Technology</t>
  </si>
  <si>
    <t>Operating Segments | Energy Systems &amp; Controls</t>
  </si>
  <si>
    <t>Corporate</t>
  </si>
  <si>
    <t>Segment and Geographic Area Information - Sales and Long-Lived Assets by Country of Origin (Details) - USD ($) $ in Millions</t>
  </si>
  <si>
    <t>Long-lived assets</t>
  </si>
  <si>
    <t>Long-lived assets classified as held for sale</t>
  </si>
  <si>
    <t>Sales to unaffiliated customers</t>
  </si>
  <si>
    <t>Sales between geographic areas</t>
  </si>
  <si>
    <t>Non-U.S.</t>
  </si>
  <si>
    <t>Reportable Geographical Components | United States</t>
  </si>
  <si>
    <t>Reportable Geographical Components | United States | Sales to unaffiliated customers</t>
  </si>
  <si>
    <t>Reportable Geographical Components | United States | Sales between geographic areas</t>
  </si>
  <si>
    <t>Reportable Geographical Components | Non-U.S.</t>
  </si>
  <si>
    <t>Reportable Geographical Components | Non-U.S. | Sales to unaffiliated customers</t>
  </si>
  <si>
    <t>Reportable Geographical Components | Non-U.S. | Sales between geographic areas</t>
  </si>
  <si>
    <t>Eliminations</t>
  </si>
  <si>
    <t>Eliminations | Sales to unaffiliated customers</t>
  </si>
  <si>
    <t>Eliminations | Sales between geographic areas</t>
  </si>
  <si>
    <t>Segment and Geographic Area Information - Schedule of Revenue from External Customers Attributed to Foreign Countries by Geographic Area (Details) - USD ($) $ in Millions</t>
  </si>
  <si>
    <t>Canada | RF Technology</t>
  </si>
  <si>
    <t>Canada | Medical &amp; Scientific Imaging</t>
  </si>
  <si>
    <t>Canada | Industrial Technology</t>
  </si>
  <si>
    <t>Canada | Energy Systems &amp; Controls</t>
  </si>
  <si>
    <t>Europe | RF Technology</t>
  </si>
  <si>
    <t>Europe | Medical &amp; Scientific Imaging</t>
  </si>
  <si>
    <t>Europe | Industrial Technology</t>
  </si>
  <si>
    <t>Europe | Energy Systems &amp; Controls</t>
  </si>
  <si>
    <t>Asia | RF Technology</t>
  </si>
  <si>
    <t>Asia | Medical &amp; Scientific Imaging</t>
  </si>
  <si>
    <t>Asia | Industrial Technology</t>
  </si>
  <si>
    <t>Asia | Energy Systems &amp; Controls</t>
  </si>
  <si>
    <t>Middle East | RF Technology</t>
  </si>
  <si>
    <t>Middle East | Medical &amp; Scientific Imaging</t>
  </si>
  <si>
    <t>Middle East | Industrial Technology</t>
  </si>
  <si>
    <t>Middle East | Energy Systems &amp; Controls</t>
  </si>
  <si>
    <t>Rest of the world</t>
  </si>
  <si>
    <t>Rest of the world | RF Technology</t>
  </si>
  <si>
    <t>Rest of the world | Medical &amp; Scientific Imaging</t>
  </si>
  <si>
    <t>Rest of the world | Industrial Technology</t>
  </si>
  <si>
    <t>Rest of the world | Energy Systems &amp; Controls</t>
  </si>
  <si>
    <t>Non-U.S. | RF Technology</t>
  </si>
  <si>
    <t>Non-U.S. | Medical &amp; Scientific Imaging</t>
  </si>
  <si>
    <t>Non-U.S. | Industrial Technology</t>
  </si>
  <si>
    <t>Non-U.S. | Energy Systems &amp; Controls</t>
  </si>
  <si>
    <t>Contract Balances (Contract Balances) (Details) - USD ($) $ in Millions</t>
  </si>
  <si>
    <t>Unbilled receivables - current</t>
  </si>
  <si>
    <t>Contract liabilities - current</t>
  </si>
  <si>
    <t>Deferred revenue - non-current</t>
  </si>
  <si>
    <t>Net contract assets/(liabilities)</t>
  </si>
  <si>
    <t>Change in unbilled receivables - current</t>
  </si>
  <si>
    <t>Change in contract liabilities - current</t>
  </si>
  <si>
    <t>Change in deferred revenue - non-current</t>
  </si>
  <si>
    <t>Change in net contract assets/(liabilities)</t>
  </si>
  <si>
    <t>Quarterly Financial Data (unaudited) (Details) - USD ($) $ / shares in Units, $ in Millions</t>
  </si>
  <si>
    <t>Earnings Per Share [Abstract]</t>
  </si>
  <si>
    <t>Contract Balances (Narrative) (Details) $ in Millions</t>
  </si>
  <si>
    <t>Contract liabilities, revenue recognized</t>
  </si>
  <si>
    <t>Contract liabilities, increase from business acquisitions</t>
  </si>
  <si>
    <t>Contract liabilities, decrease for businesses held for sale</t>
  </si>
  <si>
    <t>Schedule II - Consolidated Valuation and Qualifying Accounts (Details) - USD ($) $ in Millions</t>
  </si>
  <si>
    <t>Allowance for doubtful accounts and sales allowances</t>
  </si>
  <si>
    <t>Movement in Valuation Allowances and Reserves [Roll Forward]</t>
  </si>
  <si>
    <t>Balance at beginning of year</t>
  </si>
  <si>
    <t>Balance at end of year</t>
  </si>
  <si>
    <t>Reserve for inventory obsolesce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83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7931518465</v>
      </c>
    </row>
    <row r="12" spans="1:4">
      <c r="A12" s="4" t="s">
        <v>19</v>
      </c>
      <c r="C12" s="5" t="n">
        <v>103607782</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86</v>
      </c>
    </row>
    <row r="4" spans="1:2">
      <c r="A4" s="4" t="s">
        <v>14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4.4</v>
      </c>
      <c r="C3" s="7" t="n">
        <v>671.3</v>
      </c>
    </row>
    <row r="4" spans="1:3">
      <c r="A4" s="4" t="s">
        <v>33</v>
      </c>
      <c r="B4" s="8" t="n">
        <v>700.8</v>
      </c>
      <c r="C4" s="8" t="n">
        <v>641.7</v>
      </c>
    </row>
    <row r="5" spans="1:3">
      <c r="A5" s="4" t="s">
        <v>34</v>
      </c>
      <c r="B5" s="8" t="n">
        <v>190.8</v>
      </c>
      <c r="C5" s="8" t="n">
        <v>204.9</v>
      </c>
    </row>
    <row r="6" spans="1:3">
      <c r="A6" s="4" t="s">
        <v>35</v>
      </c>
      <c r="B6" s="8" t="n">
        <v>21.7</v>
      </c>
      <c r="C6" s="8" t="n">
        <v>24.4</v>
      </c>
    </row>
    <row r="7" spans="1:3">
      <c r="A7" s="4" t="s">
        <v>36</v>
      </c>
      <c r="B7" s="8" t="n">
        <v>169.4</v>
      </c>
      <c r="C7" s="8" t="n">
        <v>143.6</v>
      </c>
    </row>
    <row r="8" spans="1:3">
      <c r="A8" s="4" t="s">
        <v>37</v>
      </c>
      <c r="B8" s="5" t="n">
        <v>80</v>
      </c>
      <c r="C8" s="8" t="n">
        <v>73.5</v>
      </c>
    </row>
    <row r="9" spans="1:3">
      <c r="A9" s="4" t="s">
        <v>38</v>
      </c>
      <c r="B9" s="8" t="n">
        <v>83.59999999999999</v>
      </c>
      <c r="C9" s="5" t="n">
        <v>0</v>
      </c>
    </row>
    <row r="10" spans="1:3">
      <c r="A10" s="4" t="s">
        <v>39</v>
      </c>
      <c r="B10" s="8" t="n">
        <v>1610.7</v>
      </c>
      <c r="C10" s="8" t="n">
        <v>1759.4</v>
      </c>
    </row>
    <row r="11" spans="1:3">
      <c r="A11" s="4" t="s">
        <v>40</v>
      </c>
      <c r="B11" s="8" t="n">
        <v>128.7</v>
      </c>
      <c r="C11" s="8" t="n">
        <v>142.5</v>
      </c>
    </row>
    <row r="12" spans="1:3">
      <c r="A12" s="4" t="s">
        <v>41</v>
      </c>
      <c r="B12" s="8" t="n">
        <v>9346.799999999999</v>
      </c>
      <c r="C12" s="8" t="n">
        <v>8820.299999999999</v>
      </c>
    </row>
    <row r="13" spans="1:3">
      <c r="A13" s="4" t="s">
        <v>42</v>
      </c>
      <c r="B13" s="8" t="n">
        <v>3842.1</v>
      </c>
      <c r="C13" s="8" t="n">
        <v>3475.2</v>
      </c>
    </row>
    <row r="14" spans="1:3">
      <c r="A14" s="4" t="s">
        <v>43</v>
      </c>
      <c r="B14" s="8" t="n">
        <v>52.2</v>
      </c>
      <c r="C14" s="8" t="n">
        <v>30.7</v>
      </c>
    </row>
    <row r="15" spans="1:3">
      <c r="A15" s="4" t="s">
        <v>44</v>
      </c>
      <c r="B15" s="8" t="n">
        <v>101.1</v>
      </c>
      <c r="C15" s="8" t="n">
        <v>88.3</v>
      </c>
    </row>
    <row r="16" spans="1:3">
      <c r="A16" s="4" t="s">
        <v>45</v>
      </c>
      <c r="B16" s="8" t="n">
        <v>167.9</v>
      </c>
      <c r="C16" s="5" t="n">
        <v>0</v>
      </c>
    </row>
    <row r="17" spans="1:3">
      <c r="A17" s="4" t="s">
        <v>46</v>
      </c>
      <c r="B17" s="8" t="n">
        <v>15249.5</v>
      </c>
      <c r="C17" s="8" t="n">
        <v>14316.4</v>
      </c>
    </row>
    <row r="18" spans="1:3">
      <c r="A18" s="3" t="s">
        <v>47</v>
      </c>
    </row>
    <row r="19" spans="1:3">
      <c r="A19" s="4" t="s">
        <v>48</v>
      </c>
      <c r="B19" s="8" t="n">
        <v>165.3</v>
      </c>
      <c r="C19" s="8" t="n">
        <v>171.1</v>
      </c>
    </row>
    <row r="20" spans="1:3">
      <c r="A20" s="4" t="s">
        <v>49</v>
      </c>
      <c r="B20" s="8" t="n">
        <v>248.3</v>
      </c>
      <c r="C20" s="5" t="n">
        <v>198</v>
      </c>
    </row>
    <row r="21" spans="1:3">
      <c r="A21" s="4" t="s">
        <v>50</v>
      </c>
      <c r="B21" s="8" t="n">
        <v>677.9</v>
      </c>
      <c r="C21" s="8" t="n">
        <v>566.4</v>
      </c>
    </row>
    <row r="22" spans="1:3">
      <c r="A22" s="4" t="s">
        <v>51</v>
      </c>
      <c r="B22" s="5" t="n">
        <v>258</v>
      </c>
      <c r="C22" s="8" t="n">
        <v>266.6</v>
      </c>
    </row>
    <row r="23" spans="1:3">
      <c r="A23" s="4" t="s">
        <v>52</v>
      </c>
      <c r="B23" s="8" t="n">
        <v>58.3</v>
      </c>
      <c r="C23" s="8" t="n">
        <v>26.4</v>
      </c>
    </row>
    <row r="24" spans="1:3">
      <c r="A24" s="4" t="s">
        <v>53</v>
      </c>
      <c r="B24" s="8" t="n">
        <v>1.5</v>
      </c>
      <c r="C24" s="8" t="n">
        <v>800.9</v>
      </c>
    </row>
    <row r="25" spans="1:3">
      <c r="A25" s="4" t="s">
        <v>54</v>
      </c>
      <c r="B25" s="8" t="n">
        <v>38.9</v>
      </c>
      <c r="C25" s="5" t="n">
        <v>0</v>
      </c>
    </row>
    <row r="26" spans="1:3">
      <c r="A26" s="4" t="s">
        <v>55</v>
      </c>
      <c r="B26" s="8" t="n">
        <v>1448.2</v>
      </c>
      <c r="C26" s="8" t="n">
        <v>2029.4</v>
      </c>
    </row>
    <row r="27" spans="1:3">
      <c r="A27" s="4" t="s">
        <v>56</v>
      </c>
      <c r="B27" s="8" t="n">
        <v>4940.2</v>
      </c>
      <c r="C27" s="8" t="n">
        <v>4354.6</v>
      </c>
    </row>
    <row r="28" spans="1:3">
      <c r="A28" s="4" t="s">
        <v>43</v>
      </c>
      <c r="B28" s="8" t="n">
        <v>931.1</v>
      </c>
      <c r="C28" s="8" t="n">
        <v>829.6</v>
      </c>
    </row>
    <row r="29" spans="1:3">
      <c r="A29" s="4" t="s">
        <v>57</v>
      </c>
      <c r="B29" s="8" t="n">
        <v>191.5</v>
      </c>
      <c r="C29" s="8" t="n">
        <v>239.2</v>
      </c>
    </row>
    <row r="30" spans="1:3">
      <c r="A30" s="4" t="s">
        <v>58</v>
      </c>
      <c r="B30" s="5" t="n">
        <v>7511</v>
      </c>
      <c r="C30" s="8" t="n">
        <v>7452.8</v>
      </c>
    </row>
    <row r="31" spans="1:3">
      <c r="A31" s="4" t="s">
        <v>59</v>
      </c>
      <c r="B31" s="4" t="s">
        <v>60</v>
      </c>
      <c r="C31" s="4" t="s">
        <v>60</v>
      </c>
    </row>
    <row r="32" spans="1:3">
      <c r="A32" s="3" t="s">
        <v>61</v>
      </c>
    </row>
    <row r="33" spans="1:3">
      <c r="A33" s="4" t="s">
        <v>62</v>
      </c>
      <c r="B33" s="5" t="n">
        <v>0</v>
      </c>
      <c r="C33" s="5" t="n">
        <v>0</v>
      </c>
    </row>
    <row r="34" spans="1:3">
      <c r="A34" s="4" t="s">
        <v>63</v>
      </c>
      <c r="B34" s="8" t="n">
        <v>1.1</v>
      </c>
      <c r="C34" s="5" t="n">
        <v>1</v>
      </c>
    </row>
    <row r="35" spans="1:3">
      <c r="A35" s="4" t="s">
        <v>64</v>
      </c>
      <c r="B35" s="8" t="n">
        <v>1751.5</v>
      </c>
      <c r="C35" s="8" t="n">
        <v>1602.9</v>
      </c>
    </row>
    <row r="36" spans="1:3">
      <c r="A36" s="4" t="s">
        <v>65</v>
      </c>
      <c r="B36" s="8" t="n">
        <v>6247.7</v>
      </c>
      <c r="C36" s="8" t="n">
        <v>5464.6</v>
      </c>
    </row>
    <row r="37" spans="1:3">
      <c r="A37" s="4" t="s">
        <v>66</v>
      </c>
      <c r="B37" s="8" t="n">
        <v>-243.3</v>
      </c>
      <c r="C37" s="8" t="n">
        <v>-186.2</v>
      </c>
    </row>
    <row r="38" spans="1:3">
      <c r="A38" s="4" t="s">
        <v>67</v>
      </c>
      <c r="B38" s="8" t="n">
        <v>-18.5</v>
      </c>
      <c r="C38" s="8" t="n">
        <v>-18.7</v>
      </c>
    </row>
    <row r="39" spans="1:3">
      <c r="A39" s="4" t="s">
        <v>68</v>
      </c>
      <c r="B39" s="8" t="n">
        <v>7738.5</v>
      </c>
      <c r="C39" s="8" t="n">
        <v>6863.6</v>
      </c>
    </row>
    <row r="40" spans="1:3">
      <c r="A40" s="4" t="s">
        <v>69</v>
      </c>
      <c r="B40" s="7" t="n">
        <v>15249.5</v>
      </c>
      <c r="C40" s="7" t="n">
        <v>143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12</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197</v>
      </c>
      <c r="B13" s="4" t="s">
        <v>248</v>
      </c>
    </row>
    <row r="14" spans="1:2">
      <c r="A14" s="4" t="s">
        <v>249</v>
      </c>
      <c r="B14" s="4" t="s">
        <v>250</v>
      </c>
    </row>
    <row r="15" spans="1:2">
      <c r="A15" s="4" t="s">
        <v>146</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09</v>
      </c>
      <c r="B22"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6</v>
      </c>
    </row>
    <row r="4" spans="1:2">
      <c r="A4" s="4" t="s">
        <v>14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9" t="n">
        <v>0.01</v>
      </c>
      <c r="C3" s="9" t="n">
        <v>0.01</v>
      </c>
    </row>
    <row r="4" spans="1:3">
      <c r="A4" s="4" t="s">
        <v>73</v>
      </c>
      <c r="B4" s="5" t="n">
        <v>1000000</v>
      </c>
      <c r="C4" s="5" t="n">
        <v>1000000</v>
      </c>
    </row>
    <row r="5" spans="1:3">
      <c r="A5" s="4" t="s">
        <v>74</v>
      </c>
      <c r="B5" s="5" t="n">
        <v>0</v>
      </c>
      <c r="C5" s="5" t="n">
        <v>0</v>
      </c>
    </row>
    <row r="6" spans="1:3">
      <c r="A6" s="4" t="s">
        <v>75</v>
      </c>
      <c r="B6" s="9" t="n">
        <v>0.01</v>
      </c>
      <c r="C6" s="9" t="n">
        <v>0.01</v>
      </c>
    </row>
    <row r="7" spans="1:3">
      <c r="A7" s="4" t="s">
        <v>76</v>
      </c>
      <c r="B7" s="5" t="n">
        <v>350000000</v>
      </c>
      <c r="C7" s="5" t="n">
        <v>350000000</v>
      </c>
    </row>
    <row r="8" spans="1:3">
      <c r="A8" s="4" t="s">
        <v>77</v>
      </c>
      <c r="B8" s="5" t="n">
        <v>105200000</v>
      </c>
      <c r="C8" s="5" t="n">
        <v>104400000</v>
      </c>
    </row>
    <row r="9" spans="1:3">
      <c r="A9" s="4" t="s">
        <v>78</v>
      </c>
      <c r="B9" s="5" t="n">
        <v>103400000</v>
      </c>
      <c r="C9" s="5" t="n">
        <v>102500000</v>
      </c>
    </row>
    <row r="10" spans="1:3">
      <c r="A10" s="4" t="s">
        <v>79</v>
      </c>
      <c r="B10" s="5" t="n">
        <v>1900000</v>
      </c>
      <c r="C10" s="5" t="n">
        <v>1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195</v>
      </c>
    </row>
    <row r="4" spans="1:2">
      <c r="A4" s="4" t="s">
        <v>19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22</v>
      </c>
    </row>
    <row r="4" spans="1:2">
      <c r="A4" s="4" t="s">
        <v>221</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5191.2</v>
      </c>
      <c r="C4" s="7" t="n">
        <v>4607.5</v>
      </c>
      <c r="D4" s="7" t="n">
        <v>3789.9</v>
      </c>
    </row>
    <row r="5" spans="1:4">
      <c r="A5" s="4" t="s">
        <v>84</v>
      </c>
      <c r="B5" s="8" t="n">
        <v>1911.7</v>
      </c>
      <c r="C5" s="8" t="n">
        <v>1742.7</v>
      </c>
      <c r="D5" s="8" t="n">
        <v>1457.5</v>
      </c>
    </row>
    <row r="6" spans="1:4">
      <c r="A6" s="4" t="s">
        <v>85</v>
      </c>
      <c r="B6" s="8" t="n">
        <v>3279.5</v>
      </c>
      <c r="C6" s="8" t="n">
        <v>2864.8</v>
      </c>
      <c r="D6" s="8" t="n">
        <v>2332.4</v>
      </c>
    </row>
    <row r="7" spans="1:4">
      <c r="A7" s="4" t="s">
        <v>86</v>
      </c>
      <c r="B7" s="8" t="n">
        <v>1883.1</v>
      </c>
      <c r="C7" s="8" t="n">
        <v>1654.6</v>
      </c>
      <c r="D7" s="8" t="n">
        <v>1277.8</v>
      </c>
    </row>
    <row r="8" spans="1:4">
      <c r="A8" s="4" t="s">
        <v>87</v>
      </c>
      <c r="B8" s="8" t="n">
        <v>1396.4</v>
      </c>
      <c r="C8" s="8" t="n">
        <v>1210.2</v>
      </c>
      <c r="D8" s="8" t="n">
        <v>1054.6</v>
      </c>
    </row>
    <row r="9" spans="1:4">
      <c r="A9" s="4" t="s">
        <v>88</v>
      </c>
      <c r="B9" s="8" t="n">
        <v>182.1</v>
      </c>
      <c r="C9" s="8" t="n">
        <v>180.6</v>
      </c>
      <c r="D9" s="8" t="n">
        <v>111.6</v>
      </c>
    </row>
    <row r="10" spans="1:4">
      <c r="A10" s="4" t="s">
        <v>89</v>
      </c>
      <c r="B10" s="8" t="n">
        <v>15.9</v>
      </c>
      <c r="C10" s="5" t="n">
        <v>0</v>
      </c>
      <c r="D10" s="8" t="n">
        <v>0.9</v>
      </c>
    </row>
    <row r="11" spans="1:4">
      <c r="A11" s="4" t="s">
        <v>90</v>
      </c>
      <c r="B11" s="5" t="n">
        <v>0</v>
      </c>
      <c r="C11" s="8" t="n">
        <v>5.1</v>
      </c>
      <c r="D11" s="8" t="n">
        <v>-1.5</v>
      </c>
    </row>
    <row r="12" spans="1:4">
      <c r="A12" s="4" t="s">
        <v>91</v>
      </c>
      <c r="B12" s="8" t="n">
        <v>1198.4</v>
      </c>
      <c r="C12" s="8" t="n">
        <v>1034.7</v>
      </c>
      <c r="D12" s="8" t="n">
        <v>940.6</v>
      </c>
    </row>
    <row r="13" spans="1:4">
      <c r="A13" s="4" t="s">
        <v>92</v>
      </c>
      <c r="B13" s="5" t="n">
        <v>254</v>
      </c>
      <c r="C13" s="8" t="n">
        <v>62.9</v>
      </c>
      <c r="D13" s="5" t="n">
        <v>282</v>
      </c>
    </row>
    <row r="14" spans="1:4">
      <c r="A14" s="4" t="s">
        <v>93</v>
      </c>
      <c r="B14" s="7" t="n">
        <v>944.4</v>
      </c>
      <c r="C14" s="7" t="n">
        <v>971.8</v>
      </c>
      <c r="D14" s="7" t="n">
        <v>658.6</v>
      </c>
    </row>
    <row r="15" spans="1:4">
      <c r="A15" s="3" t="s">
        <v>94</v>
      </c>
    </row>
    <row r="16" spans="1:4">
      <c r="A16" s="4" t="s">
        <v>95</v>
      </c>
      <c r="B16" s="9" t="n">
        <v>9.15</v>
      </c>
      <c r="C16" s="9" t="n">
        <v>9.51</v>
      </c>
      <c r="D16" s="9" t="n">
        <v>6.5</v>
      </c>
    </row>
    <row r="17" spans="1:4">
      <c r="A17" s="4" t="s">
        <v>96</v>
      </c>
      <c r="B17" s="9" t="n">
        <v>9.050000000000001</v>
      </c>
      <c r="C17" s="9" t="n">
        <v>9.390000000000001</v>
      </c>
      <c r="D17" s="9" t="n">
        <v>6.43</v>
      </c>
    </row>
    <row r="18" spans="1:4">
      <c r="A18" s="3" t="s">
        <v>97</v>
      </c>
    </row>
    <row r="19" spans="1:4">
      <c r="A19" s="4" t="s">
        <v>98</v>
      </c>
      <c r="B19" s="8" t="n">
        <v>103.2</v>
      </c>
      <c r="C19" s="8" t="n">
        <v>102.2</v>
      </c>
      <c r="D19" s="8" t="n">
        <v>101.3</v>
      </c>
    </row>
    <row r="20" spans="1:4">
      <c r="A20" s="4" t="s">
        <v>99</v>
      </c>
      <c r="B20" s="8" t="n">
        <v>104.4</v>
      </c>
      <c r="C20" s="8" t="n">
        <v>103.5</v>
      </c>
      <c r="D20" s="8" t="n">
        <v>1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 customWidth="1" max="5" min="5" width="30"/>
    <col customWidth="1" max="6" min="6" width="21"/>
  </cols>
  <sheetData>
    <row r="1" spans="1:6">
      <c r="A1" s="1" t="s">
        <v>334</v>
      </c>
      <c r="B1" s="2" t="s">
        <v>1</v>
      </c>
    </row>
    <row r="2" spans="1:6">
      <c r="B2" s="2" t="s">
        <v>335</v>
      </c>
      <c r="C2" s="2" t="s">
        <v>336</v>
      </c>
      <c r="D2" s="2" t="s">
        <v>337</v>
      </c>
      <c r="E2" s="2" t="s">
        <v>338</v>
      </c>
      <c r="F2" s="2" t="s">
        <v>339</v>
      </c>
    </row>
    <row r="3" spans="1:6">
      <c r="A3" s="3" t="s">
        <v>340</v>
      </c>
    </row>
    <row r="4" spans="1:6">
      <c r="A4" s="4" t="s">
        <v>65</v>
      </c>
      <c r="B4" s="6" t="n">
        <v>6247700000</v>
      </c>
      <c r="C4" s="6" t="n">
        <v>5464600000</v>
      </c>
      <c r="F4" s="6" t="n">
        <v>5478900000</v>
      </c>
    </row>
    <row r="5" spans="1:6">
      <c r="A5" s="4" t="s">
        <v>341</v>
      </c>
      <c r="B5" s="5" t="n">
        <v>-254000000</v>
      </c>
      <c r="C5" s="5" t="n">
        <v>-62900000</v>
      </c>
      <c r="D5" s="6" t="n">
        <v>-282000000</v>
      </c>
    </row>
    <row r="6" spans="1:6">
      <c r="A6" s="4" t="s">
        <v>342</v>
      </c>
      <c r="B6" s="6" t="n">
        <v>0</v>
      </c>
      <c r="C6" s="6" t="n">
        <v>0</v>
      </c>
    </row>
    <row r="7" spans="1:6">
      <c r="A7" s="4" t="s">
        <v>343</v>
      </c>
      <c r="B7" s="5" t="n">
        <v>724</v>
      </c>
      <c r="C7" s="5" t="n">
        <v>478</v>
      </c>
      <c r="D7" s="5" t="n">
        <v>1144</v>
      </c>
    </row>
    <row r="8" spans="1:6">
      <c r="A8" s="4" t="s">
        <v>344</v>
      </c>
      <c r="B8" s="6" t="n">
        <v>200000</v>
      </c>
      <c r="C8" s="6" t="n">
        <v>-1400000</v>
      </c>
      <c r="D8" s="6" t="n">
        <v>-2900000</v>
      </c>
    </row>
    <row r="9" spans="1:6">
      <c r="A9" s="4" t="s">
        <v>345</v>
      </c>
      <c r="B9" s="5" t="n">
        <v>33</v>
      </c>
    </row>
    <row r="10" spans="1:6">
      <c r="A10" s="4" t="s">
        <v>41</v>
      </c>
      <c r="B10" s="6" t="n">
        <v>9346800000</v>
      </c>
      <c r="C10" s="5" t="n">
        <v>8820300000</v>
      </c>
      <c r="D10" s="5" t="n">
        <v>8647100000</v>
      </c>
    </row>
    <row r="11" spans="1:6">
      <c r="A11" s="4" t="s">
        <v>346</v>
      </c>
      <c r="B11" s="5" t="n">
        <v>30</v>
      </c>
    </row>
    <row r="12" spans="1:6">
      <c r="A12" s="4" t="s">
        <v>347</v>
      </c>
      <c r="B12" s="5" t="n">
        <v>3</v>
      </c>
    </row>
    <row r="13" spans="1:6">
      <c r="A13" s="4" t="s">
        <v>348</v>
      </c>
      <c r="B13" s="6" t="n">
        <v>316800000</v>
      </c>
      <c r="C13" s="5" t="n">
        <v>281100000</v>
      </c>
      <c r="D13" s="5" t="n">
        <v>195400000</v>
      </c>
    </row>
    <row r="14" spans="1:6">
      <c r="A14" s="4" t="s">
        <v>349</v>
      </c>
      <c r="B14" s="5" t="n">
        <v>245900000</v>
      </c>
      <c r="C14" s="5" t="n">
        <v>249300000</v>
      </c>
      <c r="D14" s="5" t="n">
        <v>241300000</v>
      </c>
    </row>
    <row r="15" spans="1:6">
      <c r="A15" s="4" t="s">
        <v>350</v>
      </c>
      <c r="B15" s="5" t="n">
        <v>23100000</v>
      </c>
      <c r="C15" s="5" t="n">
        <v>12700000</v>
      </c>
    </row>
    <row r="16" spans="1:6">
      <c r="A16" s="4" t="s">
        <v>351</v>
      </c>
      <c r="B16" s="5" t="n">
        <v>28000000</v>
      </c>
      <c r="F16" s="5" t="n">
        <v>20700000</v>
      </c>
    </row>
    <row r="17" spans="1:6">
      <c r="A17" s="4" t="s">
        <v>352</v>
      </c>
      <c r="B17" s="5" t="n">
        <v>24500000</v>
      </c>
    </row>
    <row r="18" spans="1:6">
      <c r="A18" s="4" t="s">
        <v>353</v>
      </c>
      <c r="B18" s="5" t="n">
        <v>2818700000</v>
      </c>
    </row>
    <row r="19" spans="1:6">
      <c r="A19" s="4" t="s">
        <v>354</v>
      </c>
      <c r="B19" s="6" t="n">
        <v>22000000</v>
      </c>
      <c r="C19" s="6" t="n">
        <v>14000000</v>
      </c>
    </row>
    <row r="20" spans="1:6">
      <c r="A20" s="4" t="s">
        <v>355</v>
      </c>
    </row>
    <row r="21" spans="1:6">
      <c r="A21" s="3" t="s">
        <v>340</v>
      </c>
    </row>
    <row r="22" spans="1:6">
      <c r="A22" s="4" t="s">
        <v>356</v>
      </c>
      <c r="B22" s="4" t="s">
        <v>357</v>
      </c>
    </row>
    <row r="23" spans="1:6">
      <c r="A23" s="4" t="s">
        <v>358</v>
      </c>
      <c r="B23" s="4" t="s">
        <v>359</v>
      </c>
    </row>
    <row r="24" spans="1:6">
      <c r="A24" s="4" t="s">
        <v>360</v>
      </c>
    </row>
    <row r="25" spans="1:6">
      <c r="A25" s="3" t="s">
        <v>340</v>
      </c>
    </row>
    <row r="26" spans="1:6">
      <c r="A26" s="4" t="s">
        <v>356</v>
      </c>
      <c r="B26" s="4" t="s">
        <v>357</v>
      </c>
    </row>
    <row r="27" spans="1:6">
      <c r="A27" s="4" t="s">
        <v>361</v>
      </c>
    </row>
    <row r="28" spans="1:6">
      <c r="A28" s="3" t="s">
        <v>340</v>
      </c>
    </row>
    <row r="29" spans="1:6">
      <c r="A29" s="4" t="s">
        <v>41</v>
      </c>
      <c r="B29" s="6" t="n">
        <v>0</v>
      </c>
    </row>
    <row r="30" spans="1:6">
      <c r="A30" s="4" t="s">
        <v>362</v>
      </c>
    </row>
    <row r="31" spans="1:6">
      <c r="A31" s="3" t="s">
        <v>340</v>
      </c>
    </row>
    <row r="32" spans="1:6">
      <c r="A32" s="4" t="s">
        <v>358</v>
      </c>
      <c r="B32" s="4" t="s">
        <v>359</v>
      </c>
    </row>
    <row r="33" spans="1:6">
      <c r="A33" s="4" t="s">
        <v>363</v>
      </c>
    </row>
    <row r="34" spans="1:6">
      <c r="A34" s="3" t="s">
        <v>340</v>
      </c>
    </row>
    <row r="35" spans="1:6">
      <c r="A35" s="4" t="s">
        <v>358</v>
      </c>
      <c r="B35" s="4" t="s">
        <v>359</v>
      </c>
    </row>
    <row r="36" spans="1:6">
      <c r="A36" s="4" t="s">
        <v>364</v>
      </c>
    </row>
    <row r="37" spans="1:6">
      <c r="A37" s="3" t="s">
        <v>340</v>
      </c>
    </row>
    <row r="38" spans="1:6">
      <c r="A38" s="4" t="s">
        <v>358</v>
      </c>
      <c r="B38" s="4" t="s">
        <v>359</v>
      </c>
    </row>
    <row r="39" spans="1:6">
      <c r="A39" s="4" t="s">
        <v>365</v>
      </c>
    </row>
    <row r="40" spans="1:6">
      <c r="A40" s="3" t="s">
        <v>340</v>
      </c>
    </row>
    <row r="41" spans="1:6">
      <c r="A41" s="4" t="s">
        <v>41</v>
      </c>
      <c r="B41" s="6" t="n">
        <v>2400000000</v>
      </c>
    </row>
    <row r="42" spans="1:6">
      <c r="A42" s="4" t="s">
        <v>366</v>
      </c>
    </row>
    <row r="43" spans="1:6">
      <c r="A43" s="3" t="s">
        <v>340</v>
      </c>
    </row>
    <row r="44" spans="1:6">
      <c r="A44" s="4" t="s">
        <v>358</v>
      </c>
      <c r="B44" s="4" t="s">
        <v>367</v>
      </c>
    </row>
    <row r="45" spans="1:6">
      <c r="A45" s="4" t="s">
        <v>368</v>
      </c>
    </row>
    <row r="46" spans="1:6">
      <c r="A46" s="3" t="s">
        <v>340</v>
      </c>
    </row>
    <row r="47" spans="1:6">
      <c r="A47" s="4" t="s">
        <v>358</v>
      </c>
      <c r="B47" s="4" t="s">
        <v>367</v>
      </c>
    </row>
    <row r="48" spans="1:6">
      <c r="A48" s="4" t="s">
        <v>369</v>
      </c>
    </row>
    <row r="49" spans="1:6">
      <c r="A49" s="3" t="s">
        <v>340</v>
      </c>
    </row>
    <row r="50" spans="1:6">
      <c r="A50" s="4" t="s">
        <v>358</v>
      </c>
      <c r="B50" s="4" t="s">
        <v>367</v>
      </c>
    </row>
    <row r="51" spans="1:6">
      <c r="A51" s="4" t="s">
        <v>370</v>
      </c>
    </row>
    <row r="52" spans="1:6">
      <c r="A52" s="3" t="s">
        <v>340</v>
      </c>
    </row>
    <row r="53" spans="1:6">
      <c r="A53" s="4" t="s">
        <v>341</v>
      </c>
      <c r="D53" s="6" t="n">
        <v>15300000</v>
      </c>
    </row>
    <row r="54" spans="1:6">
      <c r="A54" s="4" t="s">
        <v>371</v>
      </c>
      <c r="D54" s="5" t="n">
        <v>279</v>
      </c>
    </row>
    <row r="55" spans="1:6">
      <c r="A55" s="4" t="s">
        <v>372</v>
      </c>
    </row>
    <row r="56" spans="1:6">
      <c r="A56" s="3" t="s">
        <v>340</v>
      </c>
    </row>
    <row r="57" spans="1:6">
      <c r="A57" s="4" t="s">
        <v>65</v>
      </c>
      <c r="F57" s="6" t="n">
        <v>14300000</v>
      </c>
    </row>
    <row r="58" spans="1:6">
      <c r="A58" s="4" t="s">
        <v>373</v>
      </c>
    </row>
    <row r="59" spans="1:6">
      <c r="A59" s="3" t="s">
        <v>374</v>
      </c>
    </row>
    <row r="60" spans="1:6">
      <c r="A60" s="4" t="s">
        <v>375</v>
      </c>
      <c r="B60" s="4" t="s">
        <v>376</v>
      </c>
    </row>
    <row r="61" spans="1:6">
      <c r="A61" s="4" t="s">
        <v>377</v>
      </c>
      <c r="B61" s="4" t="s">
        <v>378</v>
      </c>
    </row>
    <row r="62" spans="1:6">
      <c r="A62" s="4" t="s">
        <v>379</v>
      </c>
    </row>
    <row r="63" spans="1:6">
      <c r="A63" s="3" t="s">
        <v>340</v>
      </c>
    </row>
    <row r="64" spans="1:6">
      <c r="A64" s="4" t="s">
        <v>380</v>
      </c>
      <c r="E64" s="5" t="n">
        <v>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82</v>
      </c>
      <c r="D1" s="2" t="s">
        <v>30</v>
      </c>
    </row>
    <row r="2" spans="1:4">
      <c r="A2" s="3" t="s">
        <v>383</v>
      </c>
    </row>
    <row r="3" spans="1:4">
      <c r="A3" s="4" t="s">
        <v>36</v>
      </c>
      <c r="B3" s="7" t="n">
        <v>169.4</v>
      </c>
      <c r="C3" s="7" t="n">
        <v>146.4</v>
      </c>
      <c r="D3" s="7" t="n">
        <v>143.6</v>
      </c>
    </row>
    <row r="4" spans="1:4">
      <c r="A4" s="4" t="s">
        <v>37</v>
      </c>
      <c r="B4" s="5" t="n">
        <v>80</v>
      </c>
      <c r="C4" s="8" t="n">
        <v>72.5</v>
      </c>
      <c r="D4" s="8" t="n">
        <v>73.5</v>
      </c>
    </row>
    <row r="5" spans="1:4">
      <c r="A5" s="4" t="s">
        <v>44</v>
      </c>
      <c r="B5" s="8" t="n">
        <v>101.1</v>
      </c>
      <c r="C5" s="8" t="n">
        <v>91.5</v>
      </c>
      <c r="D5" s="8" t="n">
        <v>88.3</v>
      </c>
    </row>
    <row r="6" spans="1:4">
      <c r="A6" s="3" t="s">
        <v>384</v>
      </c>
    </row>
    <row r="7" spans="1:4">
      <c r="A7" s="4" t="s">
        <v>50</v>
      </c>
      <c r="C7" s="8" t="n">
        <v>552.9</v>
      </c>
    </row>
    <row r="8" spans="1:4">
      <c r="A8" s="4" t="s">
        <v>43</v>
      </c>
      <c r="B8" s="8" t="n">
        <v>931.1</v>
      </c>
      <c r="C8" s="8" t="n">
        <v>834.2</v>
      </c>
      <c r="D8" s="8" t="n">
        <v>829.6</v>
      </c>
    </row>
    <row r="9" spans="1:4">
      <c r="A9" s="4" t="s">
        <v>57</v>
      </c>
      <c r="B9" s="8" t="n">
        <v>191.5</v>
      </c>
      <c r="C9" s="8" t="n">
        <v>238.8</v>
      </c>
      <c r="D9" s="8" t="n">
        <v>239.2</v>
      </c>
    </row>
    <row r="10" spans="1:4">
      <c r="A10" s="3" t="s">
        <v>385</v>
      </c>
    </row>
    <row r="11" spans="1:4">
      <c r="A11" s="4" t="s">
        <v>65</v>
      </c>
      <c r="B11" s="7" t="n">
        <v>6247.7</v>
      </c>
      <c r="C11" s="8" t="n">
        <v>5478.9</v>
      </c>
      <c r="D11" s="8" t="n">
        <v>5464.6</v>
      </c>
    </row>
    <row r="12" spans="1:4">
      <c r="A12" s="4" t="s">
        <v>386</v>
      </c>
    </row>
    <row r="13" spans="1:4">
      <c r="A13" s="3" t="s">
        <v>383</v>
      </c>
    </row>
    <row r="14" spans="1:4">
      <c r="A14" s="4" t="s">
        <v>36</v>
      </c>
      <c r="D14" s="8" t="n">
        <v>143.6</v>
      </c>
    </row>
    <row r="15" spans="1:4">
      <c r="A15" s="4" t="s">
        <v>37</v>
      </c>
      <c r="D15" s="8" t="n">
        <v>73.5</v>
      </c>
    </row>
    <row r="16" spans="1:4">
      <c r="A16" s="4" t="s">
        <v>44</v>
      </c>
      <c r="D16" s="8" t="n">
        <v>88.3</v>
      </c>
    </row>
    <row r="17" spans="1:4">
      <c r="A17" s="3" t="s">
        <v>384</v>
      </c>
    </row>
    <row r="18" spans="1:4">
      <c r="A18" s="4" t="s">
        <v>50</v>
      </c>
      <c r="D18" s="8" t="n">
        <v>566.4</v>
      </c>
    </row>
    <row r="19" spans="1:4">
      <c r="A19" s="4" t="s">
        <v>43</v>
      </c>
      <c r="D19" s="8" t="n">
        <v>829.6</v>
      </c>
    </row>
    <row r="20" spans="1:4">
      <c r="A20" s="4" t="s">
        <v>57</v>
      </c>
      <c r="D20" s="8" t="n">
        <v>239.2</v>
      </c>
    </row>
    <row r="21" spans="1:4">
      <c r="A21" s="3" t="s">
        <v>385</v>
      </c>
    </row>
    <row r="22" spans="1:4">
      <c r="A22" s="4" t="s">
        <v>65</v>
      </c>
      <c r="D22" s="7" t="n">
        <v>5464.6</v>
      </c>
    </row>
    <row r="23" spans="1:4">
      <c r="A23" s="4" t="s">
        <v>387</v>
      </c>
    </row>
    <row r="24" spans="1:4">
      <c r="A24" s="3" t="s">
        <v>383</v>
      </c>
    </row>
    <row r="25" spans="1:4">
      <c r="A25" s="4" t="s">
        <v>36</v>
      </c>
      <c r="C25" s="8" t="n">
        <v>2.8</v>
      </c>
    </row>
    <row r="26" spans="1:4">
      <c r="A26" s="4" t="s">
        <v>37</v>
      </c>
      <c r="C26" s="5" t="n">
        <v>-1</v>
      </c>
    </row>
    <row r="27" spans="1:4">
      <c r="A27" s="4" t="s">
        <v>44</v>
      </c>
      <c r="C27" s="8" t="n">
        <v>3.2</v>
      </c>
    </row>
    <row r="28" spans="1:4">
      <c r="A28" s="3" t="s">
        <v>384</v>
      </c>
    </row>
    <row r="29" spans="1:4">
      <c r="A29" s="4" t="s">
        <v>50</v>
      </c>
      <c r="C29" s="8" t="n">
        <v>-13.5</v>
      </c>
    </row>
    <row r="30" spans="1:4">
      <c r="A30" s="4" t="s">
        <v>43</v>
      </c>
      <c r="C30" s="8" t="n">
        <v>4.6</v>
      </c>
    </row>
    <row r="31" spans="1:4">
      <c r="A31" s="4" t="s">
        <v>57</v>
      </c>
      <c r="C31" s="8" t="n">
        <v>-0.4</v>
      </c>
    </row>
    <row r="32" spans="1:4">
      <c r="A32" s="3" t="s">
        <v>385</v>
      </c>
    </row>
    <row r="33" spans="1:4">
      <c r="A33" s="4" t="s">
        <v>65</v>
      </c>
      <c r="C33" s="7" t="n">
        <v>1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81</v>
      </c>
    </row>
    <row r="3" spans="1:4">
      <c r="A3" s="3" t="s">
        <v>181</v>
      </c>
    </row>
    <row r="4" spans="1:4">
      <c r="A4" s="4" t="s">
        <v>389</v>
      </c>
      <c r="B4" s="8" t="n">
        <v>103.2</v>
      </c>
      <c r="C4" s="8" t="n">
        <v>102.2</v>
      </c>
      <c r="D4" s="8" t="n">
        <v>101.3</v>
      </c>
    </row>
    <row r="5" spans="1:4">
      <c r="A5" s="4" t="s">
        <v>390</v>
      </c>
      <c r="B5" s="8" t="n">
        <v>1.2</v>
      </c>
      <c r="C5" s="8" t="n">
        <v>1.3</v>
      </c>
      <c r="D5" s="8" t="n">
        <v>1.1</v>
      </c>
    </row>
    <row r="6" spans="1:4">
      <c r="A6" s="4" t="s">
        <v>391</v>
      </c>
      <c r="B6" s="5" t="n">
        <v>0</v>
      </c>
      <c r="C6" s="5" t="n">
        <v>0</v>
      </c>
      <c r="D6" s="8" t="n">
        <v>0.1</v>
      </c>
    </row>
    <row r="7" spans="1:4">
      <c r="A7" s="4" t="s">
        <v>392</v>
      </c>
      <c r="B7" s="8" t="n">
        <v>104.4</v>
      </c>
      <c r="C7" s="8" t="n">
        <v>103.5</v>
      </c>
      <c r="D7" s="8" t="n">
        <v>10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row r="15" spans="1:2">
      <c r="A15" s="4" t="s">
        <v>404</v>
      </c>
    </row>
    <row r="16" spans="1:2">
      <c r="A16" s="3" t="s">
        <v>395</v>
      </c>
    </row>
    <row r="17" spans="1:2">
      <c r="A17" s="4" t="s">
        <v>396</v>
      </c>
      <c r="B17" s="4" t="s">
        <v>405</v>
      </c>
    </row>
    <row r="18" spans="1:2">
      <c r="A18" s="4" t="s">
        <v>406</v>
      </c>
    </row>
    <row r="19" spans="1:2">
      <c r="A19" s="3" t="s">
        <v>395</v>
      </c>
    </row>
    <row r="20" spans="1:2">
      <c r="A20" s="4" t="s">
        <v>396</v>
      </c>
      <c r="B20"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11</v>
      </c>
      <c r="E2" s="2" t="s">
        <v>412</v>
      </c>
      <c r="F2" s="2" t="s">
        <v>30</v>
      </c>
      <c r="G2" s="2" t="s">
        <v>413</v>
      </c>
      <c r="H2" s="2" t="s">
        <v>414</v>
      </c>
      <c r="I2" s="2" t="s">
        <v>415</v>
      </c>
      <c r="J2" s="2" t="s">
        <v>2</v>
      </c>
      <c r="K2" s="2" t="s">
        <v>30</v>
      </c>
      <c r="L2" s="2" t="s">
        <v>81</v>
      </c>
    </row>
    <row r="3" spans="1:12">
      <c r="A3" s="3" t="s">
        <v>416</v>
      </c>
    </row>
    <row r="4" spans="1:12">
      <c r="A4" s="4" t="s">
        <v>83</v>
      </c>
      <c r="B4" s="7" t="n">
        <v>1376.3</v>
      </c>
      <c r="C4" s="7" t="n">
        <v>1318.7</v>
      </c>
      <c r="D4" s="7" t="n">
        <v>1293.7</v>
      </c>
      <c r="E4" s="7" t="n">
        <v>1202.5</v>
      </c>
      <c r="F4" s="7" t="n">
        <v>1226.6</v>
      </c>
      <c r="G4" s="7" t="n">
        <v>1159.9</v>
      </c>
      <c r="H4" s="7" t="n">
        <v>1134.7</v>
      </c>
      <c r="I4" s="7" t="n">
        <v>1086.3</v>
      </c>
      <c r="J4" s="7" t="n">
        <v>5191.2</v>
      </c>
      <c r="K4" s="7" t="n">
        <v>4607.5</v>
      </c>
      <c r="L4" s="7" t="n">
        <v>3789.9</v>
      </c>
    </row>
    <row r="5" spans="1:12">
      <c r="A5" s="4" t="s">
        <v>417</v>
      </c>
    </row>
    <row r="6" spans="1:12">
      <c r="A6" s="3" t="s">
        <v>416</v>
      </c>
    </row>
    <row r="7" spans="1:12">
      <c r="A7" s="4" t="s">
        <v>83</v>
      </c>
      <c r="J7" s="8" t="n">
        <v>2165.9</v>
      </c>
    </row>
    <row r="8" spans="1:12">
      <c r="A8" s="4" t="s">
        <v>418</v>
      </c>
    </row>
    <row r="9" spans="1:12">
      <c r="A9" s="3" t="s">
        <v>416</v>
      </c>
    </row>
    <row r="10" spans="1:12">
      <c r="A10" s="4" t="s">
        <v>83</v>
      </c>
      <c r="J10" s="7" t="n">
        <v>3025.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2"/>
    <col customWidth="1" max="6" min="6" width="32"/>
    <col customWidth="1" max="7" min="7" width="29"/>
    <col customWidth="1" max="8" min="8" width="14"/>
    <col customWidth="1" max="9" min="9" width="21"/>
    <col customWidth="1" max="10" min="10" width="14"/>
    <col customWidth="1" max="11" min="11" width="24"/>
    <col customWidth="1" max="12" min="12" width="14"/>
    <col customWidth="1" max="13" min="13" width="14"/>
    <col customWidth="1" max="14" min="14" width="14"/>
    <col customWidth="1" max="15" min="15" width="14"/>
    <col customWidth="1" max="16" min="16" width="14"/>
  </cols>
  <sheetData>
    <row r="1" spans="1:16">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c r="O1" s="2" t="s">
        <v>433</v>
      </c>
      <c r="P1" s="2" t="s">
        <v>434</v>
      </c>
    </row>
    <row r="2" spans="1:16">
      <c r="A2" s="3" t="s">
        <v>435</v>
      </c>
    </row>
    <row r="3" spans="1:16">
      <c r="A3" s="4" t="s">
        <v>41</v>
      </c>
      <c r="E3" s="7" t="n">
        <v>9346.799999999999</v>
      </c>
      <c r="F3" s="7" t="n">
        <v>8820.299999999999</v>
      </c>
      <c r="G3" s="7" t="n">
        <v>8647.1</v>
      </c>
    </row>
    <row r="4" spans="1:16">
      <c r="A4" s="4" t="s">
        <v>436</v>
      </c>
      <c r="E4" s="5" t="n">
        <v>10</v>
      </c>
      <c r="F4" s="5" t="n">
        <v>0</v>
      </c>
    </row>
    <row r="5" spans="1:16">
      <c r="A5" s="4" t="s">
        <v>437</v>
      </c>
      <c r="E5" s="8" t="n">
        <v>2.7</v>
      </c>
      <c r="F5" s="6" t="n">
        <v>0</v>
      </c>
    </row>
    <row r="6" spans="1:16">
      <c r="A6" s="4" t="s">
        <v>438</v>
      </c>
    </row>
    <row r="7" spans="1:16">
      <c r="A7" s="3" t="s">
        <v>435</v>
      </c>
    </row>
    <row r="8" spans="1:16">
      <c r="A8" s="4" t="s">
        <v>436</v>
      </c>
      <c r="I8" s="6" t="n">
        <v>10</v>
      </c>
    </row>
    <row r="9" spans="1:16">
      <c r="A9" s="4" t="s">
        <v>439</v>
      </c>
    </row>
    <row r="10" spans="1:16">
      <c r="A10" s="3" t="s">
        <v>435</v>
      </c>
    </row>
    <row r="11" spans="1:16">
      <c r="A11" s="4" t="s">
        <v>440</v>
      </c>
      <c r="I11" s="4" t="s">
        <v>441</v>
      </c>
    </row>
    <row r="12" spans="1:16">
      <c r="A12" s="4" t="s">
        <v>442</v>
      </c>
      <c r="I12" s="6" t="n">
        <v>925</v>
      </c>
    </row>
    <row r="13" spans="1:16">
      <c r="A13" s="4" t="s">
        <v>443</v>
      </c>
    </row>
    <row r="14" spans="1:16">
      <c r="A14" s="3" t="s">
        <v>435</v>
      </c>
    </row>
    <row r="15" spans="1:16">
      <c r="A15" s="4" t="s">
        <v>437</v>
      </c>
      <c r="E15" s="8" t="n">
        <v>1.8</v>
      </c>
    </row>
    <row r="16" spans="1:16">
      <c r="A16" s="4" t="s">
        <v>444</v>
      </c>
    </row>
    <row r="17" spans="1:16">
      <c r="A17" s="3" t="s">
        <v>435</v>
      </c>
    </row>
    <row r="18" spans="1:16">
      <c r="A18" s="4" t="s">
        <v>442</v>
      </c>
      <c r="E18" s="6" t="n">
        <v>225</v>
      </c>
    </row>
    <row r="19" spans="1:16">
      <c r="A19" s="4" t="s">
        <v>445</v>
      </c>
    </row>
    <row r="20" spans="1:16">
      <c r="A20" s="3" t="s">
        <v>435</v>
      </c>
    </row>
    <row r="21" spans="1:16">
      <c r="A21" s="4" t="s">
        <v>442</v>
      </c>
      <c r="C21" s="7" t="n">
        <v>10.4</v>
      </c>
    </row>
    <row r="22" spans="1:16">
      <c r="A22" s="4" t="s">
        <v>446</v>
      </c>
      <c r="C22" s="7" t="n">
        <v>9.4</v>
      </c>
    </row>
    <row r="23" spans="1:16">
      <c r="A23" s="4" t="s">
        <v>447</v>
      </c>
    </row>
    <row r="24" spans="1:16">
      <c r="A24" s="3" t="s">
        <v>435</v>
      </c>
    </row>
    <row r="25" spans="1:16">
      <c r="A25" s="4" t="s">
        <v>448</v>
      </c>
      <c r="E25" s="5" t="n">
        <v>7</v>
      </c>
    </row>
    <row r="26" spans="1:16">
      <c r="A26" s="4" t="s">
        <v>449</v>
      </c>
      <c r="E26" s="6" t="n">
        <v>1279</v>
      </c>
    </row>
    <row r="27" spans="1:16">
      <c r="A27" s="4" t="s">
        <v>41</v>
      </c>
      <c r="E27" s="8" t="n">
        <v>717.5</v>
      </c>
    </row>
    <row r="28" spans="1:16">
      <c r="A28" s="4" t="s">
        <v>450</v>
      </c>
      <c r="E28" s="8" t="n">
        <v>711.3</v>
      </c>
    </row>
    <row r="29" spans="1:16">
      <c r="A29" s="4" t="s">
        <v>451</v>
      </c>
    </row>
    <row r="30" spans="1:16">
      <c r="A30" s="3" t="s">
        <v>435</v>
      </c>
    </row>
    <row r="31" spans="1:16">
      <c r="A31" s="4" t="s">
        <v>452</v>
      </c>
      <c r="E31" s="7" t="n">
        <v>635.1</v>
      </c>
    </row>
    <row r="32" spans="1:16">
      <c r="A32" s="4" t="s">
        <v>453</v>
      </c>
      <c r="E32" s="4" t="s">
        <v>454</v>
      </c>
    </row>
    <row r="33" spans="1:16">
      <c r="A33" s="4" t="s">
        <v>455</v>
      </c>
    </row>
    <row r="34" spans="1:16">
      <c r="A34" s="3" t="s">
        <v>435</v>
      </c>
    </row>
    <row r="35" spans="1:16">
      <c r="A35" s="4" t="s">
        <v>452</v>
      </c>
      <c r="E35" s="7" t="n">
        <v>48.6</v>
      </c>
    </row>
    <row r="36" spans="1:16">
      <c r="A36" s="4" t="s">
        <v>453</v>
      </c>
      <c r="E36" s="4" t="s">
        <v>456</v>
      </c>
    </row>
    <row r="37" spans="1:16">
      <c r="A37" s="4" t="s">
        <v>457</v>
      </c>
    </row>
    <row r="38" spans="1:16">
      <c r="A38" s="3" t="s">
        <v>435</v>
      </c>
    </row>
    <row r="39" spans="1:16">
      <c r="A39" s="4" t="s">
        <v>448</v>
      </c>
      <c r="E39" s="5" t="n">
        <v>3</v>
      </c>
    </row>
    <row r="40" spans="1:16">
      <c r="A40" s="4" t="s">
        <v>458</v>
      </c>
    </row>
    <row r="41" spans="1:16">
      <c r="A41" s="3" t="s">
        <v>435</v>
      </c>
    </row>
    <row r="42" spans="1:16">
      <c r="A42" s="4" t="s">
        <v>449</v>
      </c>
      <c r="B42" s="7" t="n">
        <v>1111.4</v>
      </c>
    </row>
    <row r="43" spans="1:16">
      <c r="A43" s="4" t="s">
        <v>459</v>
      </c>
      <c r="B43" s="4" t="s">
        <v>441</v>
      </c>
    </row>
    <row r="44" spans="1:16">
      <c r="A44" s="4" t="s">
        <v>460</v>
      </c>
    </row>
    <row r="45" spans="1:16">
      <c r="A45" s="3" t="s">
        <v>435</v>
      </c>
    </row>
    <row r="46" spans="1:16">
      <c r="A46" s="4" t="s">
        <v>459</v>
      </c>
      <c r="J46" s="4" t="s">
        <v>441</v>
      </c>
    </row>
    <row r="47" spans="1:16">
      <c r="A47" s="4" t="s">
        <v>461</v>
      </c>
    </row>
    <row r="48" spans="1:16">
      <c r="A48" s="3" t="s">
        <v>435</v>
      </c>
    </row>
    <row r="49" spans="1:16">
      <c r="A49" s="4" t="s">
        <v>459</v>
      </c>
      <c r="H49" s="4" t="s">
        <v>441</v>
      </c>
    </row>
    <row r="50" spans="1:16">
      <c r="A50" s="4" t="s">
        <v>462</v>
      </c>
    </row>
    <row r="51" spans="1:16">
      <c r="A51" s="3" t="s">
        <v>435</v>
      </c>
    </row>
    <row r="52" spans="1:16">
      <c r="A52" s="4" t="s">
        <v>459</v>
      </c>
      <c r="E52" s="4" t="s">
        <v>441</v>
      </c>
    </row>
    <row r="53" spans="1:16">
      <c r="A53" s="4" t="s">
        <v>463</v>
      </c>
    </row>
    <row r="54" spans="1:16">
      <c r="A54" s="3" t="s">
        <v>435</v>
      </c>
    </row>
    <row r="55" spans="1:16">
      <c r="A55" s="4" t="s">
        <v>448</v>
      </c>
      <c r="F55" s="5" t="n">
        <v>4</v>
      </c>
    </row>
    <row r="56" spans="1:16">
      <c r="A56" s="4" t="s">
        <v>449</v>
      </c>
      <c r="F56" s="6" t="n">
        <v>152</v>
      </c>
    </row>
    <row r="57" spans="1:16">
      <c r="A57" s="4" t="s">
        <v>41</v>
      </c>
      <c r="F57" s="8" t="n">
        <v>82.7</v>
      </c>
    </row>
    <row r="58" spans="1:16">
      <c r="A58" s="4" t="s">
        <v>450</v>
      </c>
      <c r="F58" s="5" t="n">
        <v>85</v>
      </c>
    </row>
    <row r="59" spans="1:16">
      <c r="A59" s="4" t="s">
        <v>464</v>
      </c>
    </row>
    <row r="60" spans="1:16">
      <c r="A60" s="3" t="s">
        <v>435</v>
      </c>
    </row>
    <row r="61" spans="1:16">
      <c r="A61" s="4" t="s">
        <v>452</v>
      </c>
      <c r="F61" s="6" t="n">
        <v>68</v>
      </c>
    </row>
    <row r="62" spans="1:16">
      <c r="A62" s="4" t="s">
        <v>453</v>
      </c>
      <c r="F62" s="4" t="s">
        <v>465</v>
      </c>
    </row>
    <row r="63" spans="1:16">
      <c r="A63" s="4" t="s">
        <v>466</v>
      </c>
    </row>
    <row r="64" spans="1:16">
      <c r="A64" s="3" t="s">
        <v>435</v>
      </c>
    </row>
    <row r="65" spans="1:16">
      <c r="A65" s="4" t="s">
        <v>452</v>
      </c>
      <c r="F65" s="6" t="n">
        <v>13</v>
      </c>
    </row>
    <row r="66" spans="1:16">
      <c r="A66" s="4" t="s">
        <v>453</v>
      </c>
      <c r="F66" s="4" t="s">
        <v>467</v>
      </c>
    </row>
    <row r="67" spans="1:16">
      <c r="A67" s="4" t="s">
        <v>468</v>
      </c>
    </row>
    <row r="68" spans="1:16">
      <c r="A68" s="3" t="s">
        <v>435</v>
      </c>
    </row>
    <row r="69" spans="1:16">
      <c r="A69" s="4" t="s">
        <v>459</v>
      </c>
      <c r="M69" s="4" t="s">
        <v>441</v>
      </c>
    </row>
    <row r="70" spans="1:16">
      <c r="A70" s="4" t="s">
        <v>469</v>
      </c>
    </row>
    <row r="71" spans="1:16">
      <c r="A71" s="3" t="s">
        <v>435</v>
      </c>
    </row>
    <row r="72" spans="1:16">
      <c r="A72" s="4" t="s">
        <v>459</v>
      </c>
      <c r="L72" s="4" t="s">
        <v>441</v>
      </c>
    </row>
    <row r="73" spans="1:16">
      <c r="A73" s="4" t="s">
        <v>470</v>
      </c>
    </row>
    <row r="74" spans="1:16">
      <c r="A74" s="3" t="s">
        <v>435</v>
      </c>
    </row>
    <row r="75" spans="1:16">
      <c r="A75" s="4" t="s">
        <v>459</v>
      </c>
      <c r="K75" s="4" t="s">
        <v>441</v>
      </c>
    </row>
    <row r="76" spans="1:16">
      <c r="A76" s="4" t="s">
        <v>471</v>
      </c>
      <c r="K76" s="6" t="n">
        <v>9</v>
      </c>
    </row>
    <row r="77" spans="1:16">
      <c r="A77" s="4" t="s">
        <v>472</v>
      </c>
    </row>
    <row r="78" spans="1:16">
      <c r="A78" s="3" t="s">
        <v>435</v>
      </c>
    </row>
    <row r="79" spans="1:16">
      <c r="A79" s="4" t="s">
        <v>473</v>
      </c>
      <c r="G79" s="5" t="n">
        <v>6</v>
      </c>
    </row>
    <row r="80" spans="1:16">
      <c r="A80" s="4" t="s">
        <v>474</v>
      </c>
      <c r="G80" s="7" t="n">
        <v>4.2</v>
      </c>
    </row>
    <row r="81" spans="1:16">
      <c r="A81" s="4" t="s">
        <v>475</v>
      </c>
    </row>
    <row r="82" spans="1:16">
      <c r="A82" s="3" t="s">
        <v>435</v>
      </c>
    </row>
    <row r="83" spans="1:16">
      <c r="A83" s="4" t="s">
        <v>449</v>
      </c>
      <c r="D83" s="6" t="n">
        <v>2800</v>
      </c>
    </row>
    <row r="84" spans="1:16">
      <c r="A84" s="4" t="s">
        <v>459</v>
      </c>
      <c r="D84" s="4" t="s">
        <v>441</v>
      </c>
    </row>
    <row r="85" spans="1:16">
      <c r="A85" s="4" t="s">
        <v>474</v>
      </c>
      <c r="D85" s="7" t="n">
        <v>4.3</v>
      </c>
    </row>
    <row r="86" spans="1:16">
      <c r="A86" s="4" t="s">
        <v>476</v>
      </c>
      <c r="G86" s="8" t="n">
        <v>7.9</v>
      </c>
    </row>
    <row r="87" spans="1:16">
      <c r="A87" s="4" t="s">
        <v>477</v>
      </c>
      <c r="G87" s="8" t="n">
        <v>0.8</v>
      </c>
    </row>
    <row r="88" spans="1:16">
      <c r="A88" s="4" t="s">
        <v>478</v>
      </c>
    </row>
    <row r="89" spans="1:16">
      <c r="A89" s="3" t="s">
        <v>435</v>
      </c>
    </row>
    <row r="90" spans="1:16">
      <c r="A90" s="4" t="s">
        <v>479</v>
      </c>
      <c r="G90" s="7" t="n">
        <v>47.4</v>
      </c>
    </row>
    <row r="91" spans="1:16">
      <c r="A91" s="4" t="s">
        <v>480</v>
      </c>
    </row>
    <row r="92" spans="1:16">
      <c r="A92" s="3" t="s">
        <v>435</v>
      </c>
    </row>
    <row r="93" spans="1:16">
      <c r="A93" s="4" t="s">
        <v>473</v>
      </c>
      <c r="G93" s="5" t="n">
        <v>5</v>
      </c>
    </row>
    <row r="94" spans="1:16">
      <c r="A94" s="4" t="s">
        <v>449</v>
      </c>
      <c r="G94" s="6" t="n">
        <v>920</v>
      </c>
    </row>
    <row r="95" spans="1:16">
      <c r="A95" s="4" t="s">
        <v>41</v>
      </c>
      <c r="G95" s="5" t="n">
        <v>642</v>
      </c>
    </row>
    <row r="96" spans="1:16">
      <c r="A96" s="4" t="s">
        <v>450</v>
      </c>
      <c r="G96" s="6" t="n">
        <v>372</v>
      </c>
    </row>
    <row r="97" spans="1:16">
      <c r="A97" s="4" t="s">
        <v>481</v>
      </c>
    </row>
    <row r="98" spans="1:16">
      <c r="A98" s="3" t="s">
        <v>435</v>
      </c>
    </row>
    <row r="99" spans="1:16">
      <c r="A99" s="4" t="s">
        <v>459</v>
      </c>
      <c r="P99" s="4" t="s">
        <v>441</v>
      </c>
    </row>
    <row r="100" spans="1:16">
      <c r="A100" s="4" t="s">
        <v>482</v>
      </c>
    </row>
    <row r="101" spans="1:16">
      <c r="A101" s="3" t="s">
        <v>435</v>
      </c>
    </row>
    <row r="102" spans="1:16">
      <c r="A102" s="4" t="s">
        <v>459</v>
      </c>
      <c r="O102" s="4" t="s">
        <v>441</v>
      </c>
    </row>
    <row r="103" spans="1:16">
      <c r="A103" s="4" t="s">
        <v>483</v>
      </c>
    </row>
    <row r="104" spans="1:16">
      <c r="A104" s="3" t="s">
        <v>435</v>
      </c>
    </row>
    <row r="105" spans="1:16">
      <c r="A105" s="4" t="s">
        <v>459</v>
      </c>
      <c r="N105" s="4" t="s">
        <v>4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84</v>
      </c>
      <c r="B1" s="2" t="s">
        <v>1</v>
      </c>
    </row>
    <row r="2" spans="1:2">
      <c r="B2" s="2" t="s">
        <v>485</v>
      </c>
    </row>
    <row r="3" spans="1:2">
      <c r="A3" s="3" t="s">
        <v>435</v>
      </c>
    </row>
    <row r="4" spans="1:2">
      <c r="A4" s="4" t="s">
        <v>486</v>
      </c>
      <c r="B4" s="7" t="n">
        <v>4268.1</v>
      </c>
    </row>
    <row r="5" spans="1:2">
      <c r="A5" s="4" t="s">
        <v>487</v>
      </c>
      <c r="B5" s="7" t="n">
        <v>656.4</v>
      </c>
    </row>
    <row r="6" spans="1:2">
      <c r="A6" s="4" t="s">
        <v>488</v>
      </c>
      <c r="B6" s="9" t="n">
        <v>6.48</v>
      </c>
    </row>
    <row r="7" spans="1:2">
      <c r="A7" s="4" t="s">
        <v>489</v>
      </c>
      <c r="B7" s="9" t="n">
        <v>6.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0</v>
      </c>
      <c r="B1" s="2" t="s">
        <v>2</v>
      </c>
      <c r="C1" s="2" t="s">
        <v>30</v>
      </c>
    </row>
    <row r="2" spans="1:3">
      <c r="A2" s="3" t="s">
        <v>491</v>
      </c>
    </row>
    <row r="3" spans="1:3">
      <c r="A3" s="4" t="s">
        <v>492</v>
      </c>
      <c r="B3" s="7" t="n">
        <v>120.3</v>
      </c>
      <c r="C3" s="6" t="n">
        <v>133</v>
      </c>
    </row>
    <row r="4" spans="1:3">
      <c r="A4" s="4" t="s">
        <v>493</v>
      </c>
      <c r="B4" s="8" t="n">
        <v>26.2</v>
      </c>
      <c r="C4" s="8" t="n">
        <v>27.6</v>
      </c>
    </row>
    <row r="5" spans="1:3">
      <c r="A5" s="4" t="s">
        <v>494</v>
      </c>
      <c r="B5" s="8" t="n">
        <v>74.59999999999999</v>
      </c>
      <c r="C5" s="8" t="n">
        <v>82.40000000000001</v>
      </c>
    </row>
    <row r="6" spans="1:3">
      <c r="A6" s="4" t="s">
        <v>495</v>
      </c>
      <c r="B6" s="8" t="n">
        <v>-30.3</v>
      </c>
      <c r="C6" s="8" t="n">
        <v>-38.1</v>
      </c>
    </row>
    <row r="7" spans="1:3">
      <c r="A7" s="4" t="s">
        <v>496</v>
      </c>
      <c r="B7" s="7" t="n">
        <v>190.8</v>
      </c>
      <c r="C7" s="7" t="n">
        <v>20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7</v>
      </c>
      <c r="B1" s="2" t="s">
        <v>1</v>
      </c>
    </row>
    <row r="2" spans="1:4">
      <c r="B2" s="2" t="s">
        <v>2</v>
      </c>
      <c r="C2" s="2" t="s">
        <v>30</v>
      </c>
      <c r="D2" s="2" t="s">
        <v>81</v>
      </c>
    </row>
    <row r="3" spans="1:4">
      <c r="A3" s="3" t="s">
        <v>395</v>
      </c>
    </row>
    <row r="4" spans="1:4">
      <c r="A4" s="4" t="s">
        <v>498</v>
      </c>
      <c r="B4" s="7" t="n">
        <v>440.7</v>
      </c>
      <c r="C4" s="7" t="n">
        <v>459.4</v>
      </c>
    </row>
    <row r="5" spans="1:4">
      <c r="A5" s="4" t="s">
        <v>499</v>
      </c>
      <c r="B5" s="5" t="n">
        <v>-312</v>
      </c>
      <c r="C5" s="8" t="n">
        <v>-316.9</v>
      </c>
    </row>
    <row r="6" spans="1:4">
      <c r="A6" s="4" t="s">
        <v>40</v>
      </c>
      <c r="B6" s="8" t="n">
        <v>128.7</v>
      </c>
      <c r="C6" s="8" t="n">
        <v>142.5</v>
      </c>
    </row>
    <row r="7" spans="1:4">
      <c r="A7" s="4" t="s">
        <v>500</v>
      </c>
      <c r="B7" s="8" t="n">
        <v>49.5</v>
      </c>
      <c r="C7" s="8" t="n">
        <v>49.5</v>
      </c>
      <c r="D7" s="7" t="n">
        <v>37.3</v>
      </c>
    </row>
    <row r="8" spans="1:4">
      <c r="A8" s="4" t="s">
        <v>501</v>
      </c>
    </row>
    <row r="9" spans="1:4">
      <c r="A9" s="3" t="s">
        <v>395</v>
      </c>
    </row>
    <row r="10" spans="1:4">
      <c r="A10" s="4" t="s">
        <v>498</v>
      </c>
      <c r="B10" s="8" t="n">
        <v>2.2</v>
      </c>
      <c r="C10" s="8" t="n">
        <v>2.5</v>
      </c>
    </row>
    <row r="11" spans="1:4">
      <c r="A11" s="4" t="s">
        <v>502</v>
      </c>
    </row>
    <row r="12" spans="1:4">
      <c r="A12" s="3" t="s">
        <v>395</v>
      </c>
    </row>
    <row r="13" spans="1:4">
      <c r="A13" s="4" t="s">
        <v>498</v>
      </c>
      <c r="B13" s="8" t="n">
        <v>76.7</v>
      </c>
      <c r="C13" s="8" t="n">
        <v>90.7</v>
      </c>
    </row>
    <row r="14" spans="1:4">
      <c r="A14" s="4" t="s">
        <v>503</v>
      </c>
    </row>
    <row r="15" spans="1:4">
      <c r="A15" s="3" t="s">
        <v>395</v>
      </c>
    </row>
    <row r="16" spans="1:4">
      <c r="A16" s="4" t="s">
        <v>498</v>
      </c>
      <c r="B16" s="5" t="n">
        <v>218</v>
      </c>
      <c r="C16" s="8" t="n">
        <v>226.3</v>
      </c>
    </row>
    <row r="17" spans="1:4">
      <c r="A17" s="4" t="s">
        <v>504</v>
      </c>
    </row>
    <row r="18" spans="1:4">
      <c r="A18" s="3" t="s">
        <v>395</v>
      </c>
    </row>
    <row r="19" spans="1:4">
      <c r="A19" s="4" t="s">
        <v>498</v>
      </c>
      <c r="B19" s="8" t="n">
        <v>79.40000000000001</v>
      </c>
      <c r="C19" s="8" t="n">
        <v>77.5</v>
      </c>
    </row>
    <row r="20" spans="1:4">
      <c r="A20" s="4" t="s">
        <v>505</v>
      </c>
    </row>
    <row r="21" spans="1:4">
      <c r="A21" s="3" t="s">
        <v>395</v>
      </c>
    </row>
    <row r="22" spans="1:4">
      <c r="A22" s="4" t="s">
        <v>498</v>
      </c>
      <c r="B22" s="7" t="n">
        <v>64.40000000000001</v>
      </c>
      <c r="C22" s="7" t="n">
        <v>6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v>
      </c>
      <c r="B1" s="2" t="s">
        <v>1</v>
      </c>
    </row>
    <row r="2" spans="1:4">
      <c r="B2" s="2" t="s">
        <v>2</v>
      </c>
      <c r="C2" s="2" t="s">
        <v>30</v>
      </c>
      <c r="D2" s="2" t="s">
        <v>81</v>
      </c>
    </row>
    <row r="3" spans="1:4">
      <c r="A3" s="3" t="s">
        <v>101</v>
      </c>
    </row>
    <row r="4" spans="1:4">
      <c r="A4" s="4" t="s">
        <v>93</v>
      </c>
      <c r="B4" s="7" t="n">
        <v>944.4</v>
      </c>
      <c r="C4" s="7" t="n">
        <v>971.8</v>
      </c>
      <c r="D4" s="7" t="n">
        <v>658.6</v>
      </c>
    </row>
    <row r="5" spans="1:4">
      <c r="A5" s="3" t="s">
        <v>102</v>
      </c>
    </row>
    <row r="6" spans="1:4">
      <c r="A6" s="4" t="s">
        <v>103</v>
      </c>
      <c r="B6" s="8" t="n">
        <v>-57.1</v>
      </c>
      <c r="C6" s="8" t="n">
        <v>138.5</v>
      </c>
      <c r="D6" s="8" t="n">
        <v>-111.9</v>
      </c>
    </row>
    <row r="7" spans="1:4">
      <c r="A7" s="4" t="s">
        <v>104</v>
      </c>
      <c r="B7" s="8" t="n">
        <v>-57.1</v>
      </c>
      <c r="C7" s="8" t="n">
        <v>138.5</v>
      </c>
      <c r="D7" s="8" t="n">
        <v>-111.9</v>
      </c>
    </row>
    <row r="8" spans="1:4">
      <c r="A8" s="4" t="s">
        <v>105</v>
      </c>
      <c r="B8" s="7" t="n">
        <v>887.3</v>
      </c>
      <c r="C8" s="7" t="n">
        <v>1110.3</v>
      </c>
      <c r="D8" s="7" t="n">
        <v>5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7" t="n">
        <v>8820.299999999999</v>
      </c>
      <c r="C4" s="7" t="n">
        <v>8647.1</v>
      </c>
    </row>
    <row r="5" spans="1:3">
      <c r="A5" s="4" t="s">
        <v>509</v>
      </c>
      <c r="B5" s="8" t="n">
        <v>717.5</v>
      </c>
      <c r="C5" s="8" t="n">
        <v>82.7</v>
      </c>
    </row>
    <row r="6" spans="1:3">
      <c r="A6" s="4" t="s">
        <v>510</v>
      </c>
      <c r="B6" s="8" t="n">
        <v>-156.2</v>
      </c>
    </row>
    <row r="7" spans="1:3">
      <c r="A7" s="4" t="s">
        <v>511</v>
      </c>
      <c r="B7" s="8" t="n">
        <v>-39.7</v>
      </c>
      <c r="C7" s="8" t="n">
        <v>58.8</v>
      </c>
    </row>
    <row r="8" spans="1:3">
      <c r="A8" s="4" t="s">
        <v>512</v>
      </c>
      <c r="B8" s="8" t="n">
        <v>4.9</v>
      </c>
      <c r="C8" s="8" t="n">
        <v>31.7</v>
      </c>
    </row>
    <row r="9" spans="1:3">
      <c r="A9" s="4" t="s">
        <v>513</v>
      </c>
      <c r="B9" s="8" t="n">
        <v>9346.799999999999</v>
      </c>
      <c r="C9" s="8" t="n">
        <v>8820.299999999999</v>
      </c>
    </row>
    <row r="10" spans="1:3">
      <c r="A10" s="4" t="s">
        <v>514</v>
      </c>
    </row>
    <row r="11" spans="1:3">
      <c r="A11" s="3" t="s">
        <v>507</v>
      </c>
    </row>
    <row r="12" spans="1:3">
      <c r="A12" s="4" t="s">
        <v>508</v>
      </c>
      <c r="B12" s="8" t="n">
        <v>4798.9</v>
      </c>
      <c r="C12" s="8" t="n">
        <v>4687.7</v>
      </c>
    </row>
    <row r="13" spans="1:3">
      <c r="A13" s="4" t="s">
        <v>509</v>
      </c>
      <c r="B13" s="8" t="n">
        <v>717.5</v>
      </c>
      <c r="C13" s="8" t="n">
        <v>63.5</v>
      </c>
    </row>
    <row r="14" spans="1:3">
      <c r="A14" s="4" t="s">
        <v>510</v>
      </c>
      <c r="B14" s="5" t="n">
        <v>0</v>
      </c>
    </row>
    <row r="15" spans="1:3">
      <c r="A15" s="4" t="s">
        <v>511</v>
      </c>
      <c r="B15" s="8" t="n">
        <v>-14.7</v>
      </c>
      <c r="C15" s="8" t="n">
        <v>19.3</v>
      </c>
    </row>
    <row r="16" spans="1:3">
      <c r="A16" s="4" t="s">
        <v>512</v>
      </c>
      <c r="B16" s="8" t="n">
        <v>4.9</v>
      </c>
      <c r="C16" s="8" t="n">
        <v>28.4</v>
      </c>
    </row>
    <row r="17" spans="1:3">
      <c r="A17" s="4" t="s">
        <v>513</v>
      </c>
      <c r="B17" s="8" t="n">
        <v>5506.6</v>
      </c>
      <c r="C17" s="8" t="n">
        <v>4798.9</v>
      </c>
    </row>
    <row r="18" spans="1:3">
      <c r="A18" s="4" t="s">
        <v>515</v>
      </c>
    </row>
    <row r="19" spans="1:3">
      <c r="A19" s="3" t="s">
        <v>507</v>
      </c>
    </row>
    <row r="20" spans="1:3">
      <c r="A20" s="4" t="s">
        <v>508</v>
      </c>
      <c r="B20" s="8" t="n">
        <v>3205.9</v>
      </c>
      <c r="C20" s="5" t="n">
        <v>3185</v>
      </c>
    </row>
    <row r="21" spans="1:3">
      <c r="A21" s="4" t="s">
        <v>509</v>
      </c>
      <c r="B21" s="5" t="n">
        <v>0</v>
      </c>
      <c r="C21" s="5" t="n">
        <v>0</v>
      </c>
    </row>
    <row r="22" spans="1:3">
      <c r="A22" s="4" t="s">
        <v>510</v>
      </c>
      <c r="B22" s="8" t="n">
        <v>-156.2</v>
      </c>
    </row>
    <row r="23" spans="1:3">
      <c r="A23" s="4" t="s">
        <v>511</v>
      </c>
      <c r="B23" s="8" t="n">
        <v>-12.5</v>
      </c>
      <c r="C23" s="8" t="n">
        <v>17.6</v>
      </c>
    </row>
    <row r="24" spans="1:3">
      <c r="A24" s="4" t="s">
        <v>512</v>
      </c>
      <c r="B24" s="5" t="n">
        <v>0</v>
      </c>
      <c r="C24" s="8" t="n">
        <v>3.3</v>
      </c>
    </row>
    <row r="25" spans="1:3">
      <c r="A25" s="4" t="s">
        <v>513</v>
      </c>
      <c r="B25" s="8" t="n">
        <v>3037.2</v>
      </c>
      <c r="C25" s="8" t="n">
        <v>3205.9</v>
      </c>
    </row>
    <row r="26" spans="1:3">
      <c r="A26" s="4" t="s">
        <v>516</v>
      </c>
    </row>
    <row r="27" spans="1:3">
      <c r="A27" s="3" t="s">
        <v>507</v>
      </c>
    </row>
    <row r="28" spans="1:3">
      <c r="A28" s="4" t="s">
        <v>508</v>
      </c>
      <c r="B28" s="8" t="n">
        <v>377.5</v>
      </c>
      <c r="C28" s="5" t="n">
        <v>364</v>
      </c>
    </row>
    <row r="29" spans="1:3">
      <c r="A29" s="4" t="s">
        <v>509</v>
      </c>
      <c r="B29" s="5" t="n">
        <v>0</v>
      </c>
      <c r="C29" s="5" t="n">
        <v>0</v>
      </c>
    </row>
    <row r="30" spans="1:3">
      <c r="A30" s="4" t="s">
        <v>510</v>
      </c>
      <c r="B30" s="5" t="n">
        <v>0</v>
      </c>
    </row>
    <row r="31" spans="1:3">
      <c r="A31" s="4" t="s">
        <v>511</v>
      </c>
      <c r="B31" s="8" t="n">
        <v>-6.6</v>
      </c>
      <c r="C31" s="8" t="n">
        <v>13.5</v>
      </c>
    </row>
    <row r="32" spans="1:3">
      <c r="A32" s="4" t="s">
        <v>512</v>
      </c>
      <c r="B32" s="5" t="n">
        <v>0</v>
      </c>
      <c r="C32" s="5" t="n">
        <v>0</v>
      </c>
    </row>
    <row r="33" spans="1:3">
      <c r="A33" s="4" t="s">
        <v>513</v>
      </c>
      <c r="B33" s="8" t="n">
        <v>370.9</v>
      </c>
      <c r="C33" s="8" t="n">
        <v>377.5</v>
      </c>
    </row>
    <row r="34" spans="1:3">
      <c r="A34" s="4" t="s">
        <v>517</v>
      </c>
    </row>
    <row r="35" spans="1:3">
      <c r="A35" s="3" t="s">
        <v>507</v>
      </c>
    </row>
    <row r="36" spans="1:3">
      <c r="A36" s="4" t="s">
        <v>508</v>
      </c>
      <c r="B36" s="5" t="n">
        <v>438</v>
      </c>
      <c r="C36" s="8" t="n">
        <v>410.4</v>
      </c>
    </row>
    <row r="37" spans="1:3">
      <c r="A37" s="4" t="s">
        <v>509</v>
      </c>
      <c r="B37" s="5" t="n">
        <v>0</v>
      </c>
      <c r="C37" s="8" t="n">
        <v>19.2</v>
      </c>
    </row>
    <row r="38" spans="1:3">
      <c r="A38" s="4" t="s">
        <v>510</v>
      </c>
      <c r="B38" s="5" t="n">
        <v>0</v>
      </c>
    </row>
    <row r="39" spans="1:3">
      <c r="A39" s="4" t="s">
        <v>511</v>
      </c>
      <c r="B39" s="8" t="n">
        <v>-5.9</v>
      </c>
      <c r="C39" s="8" t="n">
        <v>8.4</v>
      </c>
    </row>
    <row r="40" spans="1:3">
      <c r="A40" s="4" t="s">
        <v>512</v>
      </c>
      <c r="B40" s="5" t="n">
        <v>0</v>
      </c>
      <c r="C40" s="5" t="n">
        <v>0</v>
      </c>
    </row>
    <row r="41" spans="1:3">
      <c r="A41" s="4" t="s">
        <v>513</v>
      </c>
      <c r="B41" s="7" t="n">
        <v>432.1</v>
      </c>
      <c r="C41" s="6" t="n">
        <v>4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7" t="n">
        <v>-1386.6</v>
      </c>
      <c r="C3" s="7" t="n">
        <v>-1230.6</v>
      </c>
    </row>
    <row r="4" spans="1:3">
      <c r="A4" s="4" t="s">
        <v>521</v>
      </c>
      <c r="B4" s="8" t="n">
        <v>5228.7</v>
      </c>
      <c r="C4" s="8" t="n">
        <v>4705.8</v>
      </c>
    </row>
    <row r="5" spans="1:3">
      <c r="A5" s="4" t="s">
        <v>522</v>
      </c>
      <c r="B5" s="8" t="n">
        <v>3842.1</v>
      </c>
      <c r="C5" s="8" t="n">
        <v>3475.2</v>
      </c>
    </row>
    <row r="6" spans="1:3">
      <c r="A6" s="4" t="s">
        <v>379</v>
      </c>
    </row>
    <row r="7" spans="1:3">
      <c r="A7" s="3" t="s">
        <v>519</v>
      </c>
    </row>
    <row r="8" spans="1:3">
      <c r="A8" s="4" t="s">
        <v>523</v>
      </c>
      <c r="B8" s="8" t="n">
        <v>608.9</v>
      </c>
      <c r="C8" s="8" t="n">
        <v>587.7</v>
      </c>
    </row>
    <row r="9" spans="1:3">
      <c r="A9" s="4" t="s">
        <v>524</v>
      </c>
    </row>
    <row r="10" spans="1:3">
      <c r="A10" s="3" t="s">
        <v>519</v>
      </c>
    </row>
    <row r="11" spans="1:3">
      <c r="A11" s="4" t="s">
        <v>523</v>
      </c>
      <c r="C11" s="8" t="n">
        <v>1.4</v>
      </c>
    </row>
    <row r="12" spans="1:3">
      <c r="A12" s="4" t="s">
        <v>525</v>
      </c>
    </row>
    <row r="13" spans="1:3">
      <c r="A13" s="3" t="s">
        <v>519</v>
      </c>
    </row>
    <row r="14" spans="1:3">
      <c r="A14" s="4" t="s">
        <v>526</v>
      </c>
      <c r="B14" s="8" t="n">
        <v>3926.8</v>
      </c>
      <c r="C14" s="8" t="n">
        <v>3355.2</v>
      </c>
    </row>
    <row r="15" spans="1:3">
      <c r="A15" s="4" t="s">
        <v>520</v>
      </c>
      <c r="B15" s="8" t="n">
        <v>-1083.6</v>
      </c>
      <c r="C15" s="8" t="n">
        <v>-913.7</v>
      </c>
    </row>
    <row r="16" spans="1:3">
      <c r="A16" s="4" t="s">
        <v>527</v>
      </c>
      <c r="B16" s="8" t="n">
        <v>2843.2</v>
      </c>
      <c r="C16" s="8" t="n">
        <v>2441.5</v>
      </c>
    </row>
    <row r="17" spans="1:3">
      <c r="A17" s="4" t="s">
        <v>528</v>
      </c>
    </row>
    <row r="18" spans="1:3">
      <c r="A18" s="3" t="s">
        <v>519</v>
      </c>
    </row>
    <row r="19" spans="1:3">
      <c r="A19" s="4" t="s">
        <v>526</v>
      </c>
      <c r="B19" s="5" t="n">
        <v>504</v>
      </c>
      <c r="C19" s="8" t="n">
        <v>544.1</v>
      </c>
    </row>
    <row r="20" spans="1:3">
      <c r="A20" s="4" t="s">
        <v>520</v>
      </c>
      <c r="B20" s="8" t="n">
        <v>-199.5</v>
      </c>
      <c r="C20" s="8" t="n">
        <v>-207.7</v>
      </c>
    </row>
    <row r="21" spans="1:3">
      <c r="A21" s="4" t="s">
        <v>527</v>
      </c>
      <c r="B21" s="8" t="n">
        <v>304.5</v>
      </c>
      <c r="C21" s="8" t="n">
        <v>336.4</v>
      </c>
    </row>
    <row r="22" spans="1:3">
      <c r="A22" s="4" t="s">
        <v>505</v>
      </c>
    </row>
    <row r="23" spans="1:3">
      <c r="A23" s="3" t="s">
        <v>519</v>
      </c>
    </row>
    <row r="24" spans="1:3">
      <c r="A24" s="4" t="s">
        <v>526</v>
      </c>
      <c r="B24" s="5" t="n">
        <v>172</v>
      </c>
      <c r="C24" s="8" t="n">
        <v>184.7</v>
      </c>
    </row>
    <row r="25" spans="1:3">
      <c r="A25" s="4" t="s">
        <v>520</v>
      </c>
      <c r="B25" s="8" t="n">
        <v>-93.2</v>
      </c>
      <c r="C25" s="8" t="n">
        <v>-84.8</v>
      </c>
    </row>
    <row r="26" spans="1:3">
      <c r="A26" s="4" t="s">
        <v>527</v>
      </c>
      <c r="B26" s="8" t="n">
        <v>78.8</v>
      </c>
      <c r="C26" s="8" t="n">
        <v>99.90000000000001</v>
      </c>
    </row>
    <row r="27" spans="1:3">
      <c r="A27" s="4" t="s">
        <v>529</v>
      </c>
    </row>
    <row r="28" spans="1:3">
      <c r="A28" s="3" t="s">
        <v>519</v>
      </c>
    </row>
    <row r="29" spans="1:3">
      <c r="A29" s="4" t="s">
        <v>526</v>
      </c>
      <c r="B29" s="8" t="n">
        <v>9.699999999999999</v>
      </c>
      <c r="C29" s="8" t="n">
        <v>26.1</v>
      </c>
    </row>
    <row r="30" spans="1:3">
      <c r="A30" s="4" t="s">
        <v>520</v>
      </c>
      <c r="B30" s="8" t="n">
        <v>-7.5</v>
      </c>
      <c r="C30" s="8" t="n">
        <v>-22.7</v>
      </c>
    </row>
    <row r="31" spans="1:3">
      <c r="A31" s="4" t="s">
        <v>527</v>
      </c>
      <c r="B31" s="8" t="n">
        <v>2.2</v>
      </c>
      <c r="C31" s="8" t="n">
        <v>3.4</v>
      </c>
    </row>
    <row r="32" spans="1:3">
      <c r="A32" s="4" t="s">
        <v>379</v>
      </c>
    </row>
    <row r="33" spans="1:3">
      <c r="A33" s="3" t="s">
        <v>519</v>
      </c>
    </row>
    <row r="34" spans="1:3">
      <c r="A34" s="4" t="s">
        <v>526</v>
      </c>
      <c r="B34" s="8" t="n">
        <v>7.3</v>
      </c>
      <c r="C34" s="8" t="n">
        <v>6.6</v>
      </c>
    </row>
    <row r="35" spans="1:3">
      <c r="A35" s="4" t="s">
        <v>520</v>
      </c>
      <c r="B35" s="8" t="n">
        <v>-2.8</v>
      </c>
      <c r="C35" s="8" t="n">
        <v>-1.7</v>
      </c>
    </row>
    <row r="36" spans="1:3">
      <c r="A36" s="4" t="s">
        <v>527</v>
      </c>
      <c r="B36" s="7" t="n">
        <v>4.5</v>
      </c>
      <c r="C36" s="7" t="n">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81</v>
      </c>
    </row>
    <row r="3" spans="1:4">
      <c r="A3" s="3" t="s">
        <v>192</v>
      </c>
    </row>
    <row r="4" spans="1:4">
      <c r="A4" s="4" t="s">
        <v>531</v>
      </c>
      <c r="B4" s="7" t="n">
        <v>316.5</v>
      </c>
      <c r="C4" s="7" t="n">
        <v>294.3</v>
      </c>
      <c r="D4" s="7" t="n">
        <v>201.4</v>
      </c>
    </row>
    <row r="5" spans="1:4">
      <c r="A5" s="4" t="s">
        <v>532</v>
      </c>
      <c r="B5" s="5" t="n">
        <v>330</v>
      </c>
    </row>
    <row r="6" spans="1:4">
      <c r="A6" s="4" t="s">
        <v>533</v>
      </c>
      <c r="B6" s="5" t="n">
        <v>316</v>
      </c>
    </row>
    <row r="7" spans="1:4">
      <c r="A7" s="4" t="s">
        <v>534</v>
      </c>
      <c r="B7" s="5" t="n">
        <v>304</v>
      </c>
    </row>
    <row r="8" spans="1:4">
      <c r="A8" s="4" t="s">
        <v>535</v>
      </c>
      <c r="B8" s="5" t="n">
        <v>300</v>
      </c>
    </row>
    <row r="9" spans="1:4">
      <c r="A9" s="4" t="s">
        <v>536</v>
      </c>
      <c r="B9" s="6" t="n">
        <v>2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37</v>
      </c>
      <c r="B1" s="2" t="s">
        <v>2</v>
      </c>
      <c r="C1" s="2" t="s">
        <v>30</v>
      </c>
      <c r="D1" s="2" t="s">
        <v>81</v>
      </c>
      <c r="E1" s="2" t="s">
        <v>538</v>
      </c>
    </row>
    <row r="2" spans="1:5">
      <c r="A2" s="3" t="s">
        <v>195</v>
      </c>
    </row>
    <row r="3" spans="1:5">
      <c r="A3" s="4" t="s">
        <v>174</v>
      </c>
      <c r="B3" s="7" t="n">
        <v>26.9</v>
      </c>
      <c r="C3" s="7" t="n">
        <v>20.1</v>
      </c>
    </row>
    <row r="4" spans="1:5">
      <c r="A4" s="4" t="s">
        <v>539</v>
      </c>
      <c r="B4" s="8" t="n">
        <v>22.3</v>
      </c>
      <c r="C4" s="8" t="n">
        <v>29.2</v>
      </c>
    </row>
    <row r="5" spans="1:5">
      <c r="A5" s="4" t="s">
        <v>540</v>
      </c>
      <c r="B5" s="8" t="n">
        <v>7.7</v>
      </c>
      <c r="C5" s="8" t="n">
        <v>8.300000000000001</v>
      </c>
    </row>
    <row r="6" spans="1:5">
      <c r="A6" s="4" t="s">
        <v>541</v>
      </c>
      <c r="B6" s="8" t="n">
        <v>9.300000000000001</v>
      </c>
      <c r="C6" s="8" t="n">
        <v>10.6</v>
      </c>
      <c r="D6" s="7" t="n">
        <v>10.5</v>
      </c>
      <c r="E6" s="7" t="n">
        <v>10.2</v>
      </c>
    </row>
    <row r="7" spans="1:5">
      <c r="A7" s="4" t="s">
        <v>542</v>
      </c>
      <c r="B7" s="8" t="n">
        <v>48.5</v>
      </c>
      <c r="C7" s="8" t="n">
        <v>42.9</v>
      </c>
    </row>
    <row r="8" spans="1:5">
      <c r="A8" s="4" t="s">
        <v>543</v>
      </c>
      <c r="B8" s="8" t="n">
        <v>29.1</v>
      </c>
      <c r="C8" s="5" t="n">
        <v>30</v>
      </c>
    </row>
    <row r="9" spans="1:5">
      <c r="A9" s="4" t="s">
        <v>544</v>
      </c>
      <c r="B9" s="8" t="n">
        <v>13.9</v>
      </c>
      <c r="C9" s="8" t="n">
        <v>23.3</v>
      </c>
    </row>
    <row r="10" spans="1:5">
      <c r="A10" s="4" t="s">
        <v>167</v>
      </c>
      <c r="B10" s="8" t="n">
        <v>100.3</v>
      </c>
      <c r="C10" s="8" t="n">
        <v>102.2</v>
      </c>
    </row>
    <row r="11" spans="1:5">
      <c r="A11" s="4" t="s">
        <v>107</v>
      </c>
      <c r="B11" s="6" t="n">
        <v>258</v>
      </c>
      <c r="C11" s="7" t="n">
        <v>26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5</v>
      </c>
      <c r="B1" s="2" t="s">
        <v>1</v>
      </c>
    </row>
    <row r="2" spans="1:4">
      <c r="B2" s="2" t="s">
        <v>2</v>
      </c>
      <c r="C2" s="2" t="s">
        <v>30</v>
      </c>
      <c r="D2" s="2" t="s">
        <v>81</v>
      </c>
    </row>
    <row r="3" spans="1:4">
      <c r="A3" s="3" t="s">
        <v>198</v>
      </c>
    </row>
    <row r="4" spans="1:4">
      <c r="A4" s="4" t="s">
        <v>546</v>
      </c>
      <c r="B4" s="7" t="n">
        <v>924.2</v>
      </c>
      <c r="C4" s="7" t="n">
        <v>783.6</v>
      </c>
      <c r="D4" s="6" t="n">
        <v>721</v>
      </c>
    </row>
    <row r="5" spans="1:4">
      <c r="A5" s="4" t="s">
        <v>167</v>
      </c>
      <c r="B5" s="8" t="n">
        <v>274.2</v>
      </c>
      <c r="C5" s="8" t="n">
        <v>251.1</v>
      </c>
      <c r="D5" s="8" t="n">
        <v>219.6</v>
      </c>
    </row>
    <row r="6" spans="1:4">
      <c r="A6" s="4" t="s">
        <v>91</v>
      </c>
      <c r="B6" s="7" t="n">
        <v>1198.4</v>
      </c>
      <c r="C6" s="7" t="n">
        <v>1034.7</v>
      </c>
      <c r="D6" s="7" t="n">
        <v>94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81</v>
      </c>
    </row>
    <row r="3" spans="1:4">
      <c r="A3" s="3" t="s">
        <v>548</v>
      </c>
    </row>
    <row r="4" spans="1:4">
      <c r="A4" s="4" t="s">
        <v>549</v>
      </c>
      <c r="B4" s="7" t="n">
        <v>155.4</v>
      </c>
      <c r="C4" s="6" t="n">
        <v>316</v>
      </c>
      <c r="D4" s="7" t="n">
        <v>239.2</v>
      </c>
    </row>
    <row r="5" spans="1:4">
      <c r="A5" s="4" t="s">
        <v>550</v>
      </c>
      <c r="B5" s="8" t="n">
        <v>56.2</v>
      </c>
      <c r="C5" s="8" t="n">
        <v>29.8</v>
      </c>
      <c r="D5" s="8" t="n">
        <v>21.8</v>
      </c>
    </row>
    <row r="6" spans="1:4">
      <c r="A6" s="4" t="s">
        <v>551</v>
      </c>
      <c r="B6" s="8" t="n">
        <v>105.1</v>
      </c>
      <c r="C6" s="8" t="n">
        <v>89.90000000000001</v>
      </c>
      <c r="D6" s="8" t="n">
        <v>54.9</v>
      </c>
    </row>
    <row r="7" spans="1:4">
      <c r="A7" s="3" t="s">
        <v>552</v>
      </c>
    </row>
    <row r="8" spans="1:4">
      <c r="A8" s="4" t="s">
        <v>549</v>
      </c>
      <c r="B8" s="8" t="n">
        <v>-24.2</v>
      </c>
      <c r="C8" s="8" t="n">
        <v>-358.3</v>
      </c>
      <c r="D8" s="8" t="n">
        <v>-26.8</v>
      </c>
    </row>
    <row r="9" spans="1:4">
      <c r="A9" s="4" t="s">
        <v>550</v>
      </c>
      <c r="B9" s="8" t="n">
        <v>-25.8</v>
      </c>
      <c r="C9" s="8" t="n">
        <v>-3.7</v>
      </c>
      <c r="D9" s="8" t="n">
        <v>0.2</v>
      </c>
    </row>
    <row r="10" spans="1:4">
      <c r="A10" s="4" t="s">
        <v>551</v>
      </c>
      <c r="B10" s="8" t="n">
        <v>-12.7</v>
      </c>
      <c r="C10" s="8" t="n">
        <v>-10.8</v>
      </c>
      <c r="D10" s="8" t="n">
        <v>-7.3</v>
      </c>
    </row>
    <row r="11" spans="1:4">
      <c r="A11" s="4" t="s">
        <v>107</v>
      </c>
      <c r="B11" s="6" t="n">
        <v>254</v>
      </c>
      <c r="C11" s="7" t="n">
        <v>62.9</v>
      </c>
      <c r="D11" s="6" t="n">
        <v>2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1</v>
      </c>
    </row>
    <row r="3" spans="1:4">
      <c r="A3" s="3" t="s">
        <v>198</v>
      </c>
    </row>
    <row r="4" spans="1:4">
      <c r="A4" s="4" t="s">
        <v>554</v>
      </c>
      <c r="B4" s="4" t="s">
        <v>555</v>
      </c>
      <c r="C4" s="4" t="s">
        <v>556</v>
      </c>
      <c r="D4" s="4" t="s">
        <v>556</v>
      </c>
    </row>
    <row r="5" spans="1:4">
      <c r="A5" s="4" t="s">
        <v>557</v>
      </c>
      <c r="B5" s="4" t="s">
        <v>558</v>
      </c>
      <c r="C5" s="4" t="s">
        <v>559</v>
      </c>
      <c r="D5" s="4" t="s">
        <v>560</v>
      </c>
    </row>
    <row r="6" spans="1:4">
      <c r="A6" s="4" t="s">
        <v>561</v>
      </c>
      <c r="B6" s="4" t="s">
        <v>562</v>
      </c>
      <c r="C6" s="4" t="s">
        <v>563</v>
      </c>
      <c r="D6" s="4" t="s">
        <v>564</v>
      </c>
    </row>
    <row r="7" spans="1:4">
      <c r="A7" s="4" t="s">
        <v>565</v>
      </c>
      <c r="B7" s="4" t="s">
        <v>566</v>
      </c>
      <c r="C7" s="4" t="s">
        <v>567</v>
      </c>
      <c r="D7" s="4" t="s">
        <v>567</v>
      </c>
    </row>
    <row r="8" spans="1:4">
      <c r="A8" s="4" t="s">
        <v>568</v>
      </c>
      <c r="B8" s="4" t="s">
        <v>569</v>
      </c>
      <c r="C8" s="4" t="s">
        <v>570</v>
      </c>
      <c r="D8" s="4" t="s">
        <v>571</v>
      </c>
    </row>
    <row r="9" spans="1:4">
      <c r="A9" s="4" t="s">
        <v>572</v>
      </c>
      <c r="B9" s="4" t="s">
        <v>573</v>
      </c>
      <c r="C9" s="4" t="s">
        <v>574</v>
      </c>
      <c r="D9" s="4" t="s">
        <v>575</v>
      </c>
    </row>
    <row r="10" spans="1:4">
      <c r="A10" s="4" t="s">
        <v>576</v>
      </c>
      <c r="B10" s="4" t="s">
        <v>577</v>
      </c>
      <c r="C10" s="4" t="s">
        <v>578</v>
      </c>
      <c r="D10" s="4" t="s">
        <v>579</v>
      </c>
    </row>
    <row r="11" spans="1:4">
      <c r="A11" s="4" t="s">
        <v>580</v>
      </c>
      <c r="B11" s="4" t="s">
        <v>581</v>
      </c>
      <c r="C11" s="4" t="s">
        <v>579</v>
      </c>
      <c r="D11" s="4" t="s">
        <v>579</v>
      </c>
    </row>
    <row r="12" spans="1:4">
      <c r="A12" s="4" t="s">
        <v>582</v>
      </c>
      <c r="B12" s="4" t="s">
        <v>577</v>
      </c>
      <c r="C12" s="4" t="s">
        <v>569</v>
      </c>
      <c r="D12" s="4" t="s">
        <v>569</v>
      </c>
    </row>
    <row r="13" spans="1:4">
      <c r="A13" s="4" t="s">
        <v>583</v>
      </c>
      <c r="B13" s="4" t="s">
        <v>584</v>
      </c>
      <c r="C13" s="4" t="s">
        <v>579</v>
      </c>
      <c r="D13" s="4" t="s">
        <v>579</v>
      </c>
    </row>
    <row r="14" spans="1:4">
      <c r="A14" s="4" t="s">
        <v>148</v>
      </c>
      <c r="B14" s="4" t="s">
        <v>585</v>
      </c>
      <c r="C14" s="4" t="s">
        <v>586</v>
      </c>
      <c r="D14" s="4" t="s">
        <v>587</v>
      </c>
    </row>
    <row r="15" spans="1:4">
      <c r="A15" s="4" t="s">
        <v>588</v>
      </c>
      <c r="B15" s="4" t="s">
        <v>589</v>
      </c>
      <c r="C15" s="4" t="s">
        <v>590</v>
      </c>
      <c r="D15" s="4" t="s">
        <v>5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7" t="n">
        <v>156.5</v>
      </c>
      <c r="C3" s="7" t="n">
        <v>121.5</v>
      </c>
    </row>
    <row r="4" spans="1:3">
      <c r="A4" s="4" t="s">
        <v>146</v>
      </c>
      <c r="B4" s="8" t="n">
        <v>4.5</v>
      </c>
      <c r="C4" s="8" t="n">
        <v>5.1</v>
      </c>
    </row>
    <row r="5" spans="1:3">
      <c r="A5" s="4" t="s">
        <v>595</v>
      </c>
      <c r="B5" s="8" t="n">
        <v>67.90000000000001</v>
      </c>
      <c r="C5" s="8" t="n">
        <v>71.8</v>
      </c>
    </row>
    <row r="6" spans="1:3">
      <c r="A6" s="4" t="s">
        <v>596</v>
      </c>
      <c r="B6" s="8" t="n">
        <v>6.1</v>
      </c>
      <c r="C6" s="8" t="n">
        <v>9.6</v>
      </c>
    </row>
    <row r="7" spans="1:3">
      <c r="A7" s="4" t="s">
        <v>597</v>
      </c>
      <c r="B7" s="8" t="n">
        <v>-26.4</v>
      </c>
      <c r="C7" s="8" t="n">
        <v>-25.7</v>
      </c>
    </row>
    <row r="8" spans="1:3">
      <c r="A8" s="4" t="s">
        <v>598</v>
      </c>
      <c r="B8" s="8" t="n">
        <v>2.7</v>
      </c>
      <c r="C8" s="5" t="n">
        <v>0</v>
      </c>
    </row>
    <row r="9" spans="1:3">
      <c r="A9" s="4" t="s">
        <v>599</v>
      </c>
      <c r="B9" s="8" t="n">
        <v>211.3</v>
      </c>
      <c r="C9" s="8" t="n">
        <v>182.3</v>
      </c>
    </row>
    <row r="10" spans="1:3">
      <c r="A10" s="3" t="s">
        <v>600</v>
      </c>
    </row>
    <row r="11" spans="1:3">
      <c r="A11" s="4" t="s">
        <v>594</v>
      </c>
      <c r="B11" s="8" t="n">
        <v>14.3</v>
      </c>
      <c r="C11" s="8" t="n">
        <v>39.6</v>
      </c>
    </row>
    <row r="12" spans="1:3">
      <c r="A12" s="4" t="s">
        <v>601</v>
      </c>
      <c r="B12" s="5" t="n">
        <v>1043</v>
      </c>
      <c r="C12" s="8" t="n">
        <v>935.9</v>
      </c>
    </row>
    <row r="13" spans="1:3">
      <c r="A13" s="4" t="s">
        <v>602</v>
      </c>
      <c r="B13" s="8" t="n">
        <v>6.6</v>
      </c>
      <c r="C13" s="8" t="n">
        <v>5.7</v>
      </c>
    </row>
    <row r="14" spans="1:3">
      <c r="A14" s="4" t="s">
        <v>603</v>
      </c>
      <c r="B14" s="8" t="n">
        <v>16.3</v>
      </c>
      <c r="C14" s="5" t="n">
        <v>0</v>
      </c>
    </row>
    <row r="15" spans="1:3">
      <c r="A15" s="4" t="s">
        <v>598</v>
      </c>
      <c r="B15" s="5" t="n">
        <v>10</v>
      </c>
      <c r="C15" s="5" t="n">
        <v>0</v>
      </c>
    </row>
    <row r="16" spans="1:3">
      <c r="A16" s="4" t="s">
        <v>604</v>
      </c>
      <c r="B16" s="7" t="n">
        <v>1090.2</v>
      </c>
      <c r="C16" s="7" t="n">
        <v>98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05</v>
      </c>
      <c r="B1" s="2" t="s">
        <v>1</v>
      </c>
      <c r="D1" s="2" t="s">
        <v>606</v>
      </c>
    </row>
    <row r="2" spans="1:4">
      <c r="B2" s="2" t="s">
        <v>2</v>
      </c>
      <c r="C2" s="2" t="s">
        <v>30</v>
      </c>
      <c r="D2" s="2" t="s">
        <v>2</v>
      </c>
    </row>
    <row r="3" spans="1:4">
      <c r="A3" s="3" t="s">
        <v>607</v>
      </c>
    </row>
    <row r="4" spans="1:4">
      <c r="A4" s="4" t="s">
        <v>597</v>
      </c>
      <c r="B4" s="7" t="n">
        <v>26.4</v>
      </c>
      <c r="C4" s="7" t="n">
        <v>25.7</v>
      </c>
      <c r="D4" s="7" t="n">
        <v>26.4</v>
      </c>
    </row>
    <row r="5" spans="1:4">
      <c r="A5" s="4" t="s">
        <v>608</v>
      </c>
      <c r="B5" s="5" t="n">
        <v>62</v>
      </c>
      <c r="D5" s="5" t="n">
        <v>62</v>
      </c>
    </row>
    <row r="6" spans="1:4">
      <c r="A6" s="4" t="s">
        <v>609</v>
      </c>
      <c r="B6" s="8" t="n">
        <v>1.7</v>
      </c>
    </row>
    <row r="7" spans="1:4">
      <c r="A7" s="4" t="s">
        <v>610</v>
      </c>
      <c r="B7" s="8" t="n">
        <v>6.9</v>
      </c>
      <c r="C7" s="8" t="n">
        <v>5.1</v>
      </c>
      <c r="D7" s="8" t="n">
        <v>6.9</v>
      </c>
    </row>
    <row r="8" spans="1:4">
      <c r="A8" s="4" t="s">
        <v>611</v>
      </c>
      <c r="B8" s="8" t="n">
        <v>2.3</v>
      </c>
      <c r="D8" s="8" t="n">
        <v>2.3</v>
      </c>
    </row>
    <row r="9" spans="1:4">
      <c r="A9" s="4" t="s">
        <v>612</v>
      </c>
      <c r="D9" s="8" t="n">
        <v>229.5</v>
      </c>
    </row>
    <row r="10" spans="1:4">
      <c r="A10" s="4" t="s">
        <v>613</v>
      </c>
      <c r="C10" s="8" t="n">
        <v>215.4</v>
      </c>
    </row>
    <row r="11" spans="1:4">
      <c r="A11" s="4" t="s">
        <v>614</v>
      </c>
      <c r="B11" s="8" t="n">
        <v>14.1</v>
      </c>
    </row>
    <row r="12" spans="1:4">
      <c r="A12" s="4" t="s">
        <v>615</v>
      </c>
      <c r="C12" s="5" t="n">
        <v>379</v>
      </c>
    </row>
    <row r="13" spans="1:4">
      <c r="A13" s="4" t="s">
        <v>616</v>
      </c>
      <c r="D13" s="8" t="n">
        <v>102.4</v>
      </c>
    </row>
    <row r="14" spans="1:4">
      <c r="A14" s="4" t="s">
        <v>617</v>
      </c>
      <c r="C14" s="8" t="n">
        <v>110.7</v>
      </c>
    </row>
    <row r="15" spans="1:4">
      <c r="A15" s="4" t="s">
        <v>618</v>
      </c>
      <c r="B15" s="8" t="n">
        <v>8.300000000000001</v>
      </c>
    </row>
    <row r="16" spans="1:4">
      <c r="A16" s="4" t="s">
        <v>619</v>
      </c>
      <c r="D16" s="8" t="n">
        <v>22.8</v>
      </c>
    </row>
    <row r="17" spans="1:4">
      <c r="A17" s="4" t="s">
        <v>620</v>
      </c>
      <c r="C17" s="8" t="n">
        <v>28.7</v>
      </c>
    </row>
    <row r="18" spans="1:4">
      <c r="A18" s="4" t="s">
        <v>621</v>
      </c>
      <c r="B18" s="8" t="n">
        <v>5.8</v>
      </c>
    </row>
    <row r="19" spans="1:4">
      <c r="A19" s="4" t="s">
        <v>622</v>
      </c>
      <c r="C19" s="7" t="n">
        <v>24.2</v>
      </c>
    </row>
    <row r="20" spans="1:4">
      <c r="A20" s="4" t="s">
        <v>623</v>
      </c>
    </row>
    <row r="21" spans="1:4">
      <c r="A21" s="3" t="s">
        <v>607</v>
      </c>
    </row>
    <row r="22" spans="1:4">
      <c r="A22" s="4" t="s">
        <v>624</v>
      </c>
      <c r="B22" s="8" t="n">
        <v>19.7</v>
      </c>
      <c r="D22" s="8" t="n">
        <v>19.7</v>
      </c>
    </row>
    <row r="23" spans="1:4">
      <c r="A23" s="4" t="s">
        <v>597</v>
      </c>
      <c r="B23" s="8" t="n">
        <v>9.1</v>
      </c>
      <c r="D23" s="8" t="n">
        <v>9.1</v>
      </c>
    </row>
    <row r="24" spans="1:4">
      <c r="A24" s="4" t="s">
        <v>625</v>
      </c>
    </row>
    <row r="25" spans="1:4">
      <c r="A25" s="3" t="s">
        <v>607</v>
      </c>
    </row>
    <row r="26" spans="1:4">
      <c r="A26" s="4" t="s">
        <v>626</v>
      </c>
      <c r="B26" s="5" t="n">
        <v>8</v>
      </c>
      <c r="D26" s="5" t="n">
        <v>8</v>
      </c>
    </row>
    <row r="27" spans="1:4">
      <c r="A27" s="4" t="s">
        <v>627</v>
      </c>
    </row>
    <row r="28" spans="1:4">
      <c r="A28" s="3" t="s">
        <v>607</v>
      </c>
    </row>
    <row r="29" spans="1:4">
      <c r="A29" s="4" t="s">
        <v>624</v>
      </c>
      <c r="B29" s="8" t="n">
        <v>32.2</v>
      </c>
      <c r="D29" s="8" t="n">
        <v>32.2</v>
      </c>
    </row>
    <row r="30" spans="1:4">
      <c r="A30" s="4" t="s">
        <v>628</v>
      </c>
    </row>
    <row r="31" spans="1:4">
      <c r="A31" s="3" t="s">
        <v>607</v>
      </c>
    </row>
    <row r="32" spans="1:4">
      <c r="A32" s="4" t="s">
        <v>624</v>
      </c>
      <c r="B32" s="8" t="n">
        <v>22.8</v>
      </c>
      <c r="D32" s="8" t="n">
        <v>22.8</v>
      </c>
    </row>
    <row r="33" spans="1:4">
      <c r="A33" s="4" t="s">
        <v>597</v>
      </c>
      <c r="B33" s="7" t="n">
        <v>17.3</v>
      </c>
      <c r="D33" s="7" t="n">
        <v>1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1</v>
      </c>
    </row>
    <row r="3" spans="1:4">
      <c r="A3" s="3" t="s">
        <v>630</v>
      </c>
    </row>
    <row r="4" spans="1:4">
      <c r="A4" s="4" t="s">
        <v>631</v>
      </c>
      <c r="B4" s="7" t="n">
        <v>52.2</v>
      </c>
      <c r="C4" s="7" t="n">
        <v>38.7</v>
      </c>
      <c r="D4" s="7" t="n">
        <v>26.1</v>
      </c>
    </row>
    <row r="5" spans="1:4">
      <c r="A5" s="4" t="s">
        <v>632</v>
      </c>
      <c r="B5" s="8" t="n">
        <v>2.4</v>
      </c>
      <c r="C5" s="8" t="n">
        <v>24.8</v>
      </c>
      <c r="D5" s="8" t="n">
        <v>3.5</v>
      </c>
    </row>
    <row r="6" spans="1:4">
      <c r="A6" s="4" t="s">
        <v>633</v>
      </c>
      <c r="B6" s="8" t="n">
        <v>6.9</v>
      </c>
      <c r="C6" s="8" t="n">
        <v>4.2</v>
      </c>
      <c r="D6" s="5" t="n">
        <v>9</v>
      </c>
    </row>
    <row r="7" spans="1:4">
      <c r="A7" s="4" t="s">
        <v>634</v>
      </c>
      <c r="B7" s="8" t="n">
        <v>4.4</v>
      </c>
      <c r="C7" s="5" t="n">
        <v>0</v>
      </c>
      <c r="D7" s="8" t="n">
        <v>5.1</v>
      </c>
    </row>
    <row r="8" spans="1:4">
      <c r="A8" s="4" t="s">
        <v>635</v>
      </c>
      <c r="B8" s="8" t="n">
        <v>-0.4</v>
      </c>
      <c r="C8" s="8" t="n">
        <v>-11.2</v>
      </c>
      <c r="D8" s="8" t="n">
        <v>-1.2</v>
      </c>
    </row>
    <row r="9" spans="1:4">
      <c r="A9" s="4" t="s">
        <v>636</v>
      </c>
      <c r="B9" s="5" t="n">
        <v>0</v>
      </c>
      <c r="C9" s="8" t="n">
        <v>-1.5</v>
      </c>
      <c r="D9" s="8" t="n">
        <v>-0.6</v>
      </c>
    </row>
    <row r="10" spans="1:4">
      <c r="A10" s="4" t="s">
        <v>637</v>
      </c>
      <c r="B10" s="8" t="n">
        <v>-1.9</v>
      </c>
      <c r="C10" s="8" t="n">
        <v>-2.8</v>
      </c>
      <c r="D10" s="8" t="n">
        <v>-3.2</v>
      </c>
    </row>
    <row r="11" spans="1:4">
      <c r="A11" s="4" t="s">
        <v>638</v>
      </c>
      <c r="B11" s="7" t="n">
        <v>63.6</v>
      </c>
      <c r="C11" s="7" t="n">
        <v>52.2</v>
      </c>
      <c r="D11" s="7" t="n">
        <v>3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1"/>
    <col customWidth="1" max="7" min="7" width="15"/>
  </cols>
  <sheetData>
    <row r="1" spans="1:7">
      <c r="A1" s="1" t="s">
        <v>106</v>
      </c>
      <c r="B1" s="2" t="s">
        <v>107</v>
      </c>
      <c r="C1" s="2" t="s">
        <v>108</v>
      </c>
      <c r="D1" s="2" t="s">
        <v>64</v>
      </c>
      <c r="E1" s="2" t="s">
        <v>65</v>
      </c>
      <c r="F1" s="2" t="s">
        <v>109</v>
      </c>
      <c r="G1" s="2" t="s">
        <v>110</v>
      </c>
    </row>
    <row r="2" spans="1:7">
      <c r="A2" s="4" t="s">
        <v>111</v>
      </c>
      <c r="C2" s="5" t="n">
        <v>100900</v>
      </c>
    </row>
    <row r="3" spans="1:7">
      <c r="A3" s="4" t="s">
        <v>112</v>
      </c>
      <c r="B3" s="7" t="n">
        <v>5298.9</v>
      </c>
      <c r="C3" s="6" t="n">
        <v>1</v>
      </c>
      <c r="D3" s="7" t="n">
        <v>1419.3</v>
      </c>
      <c r="E3" s="7" t="n">
        <v>4110.5</v>
      </c>
      <c r="F3" s="7" t="n">
        <v>-212.8</v>
      </c>
      <c r="G3" s="7" t="n">
        <v>-19.1</v>
      </c>
    </row>
    <row r="4" spans="1:7">
      <c r="A4" s="3" t="s">
        <v>113</v>
      </c>
    </row>
    <row r="5" spans="1:7">
      <c r="A5" s="4" t="s">
        <v>93</v>
      </c>
      <c r="B5" s="8" t="n">
        <v>658.6</v>
      </c>
      <c r="C5" s="6" t="n">
        <v>0</v>
      </c>
      <c r="D5" s="5" t="n">
        <v>0</v>
      </c>
      <c r="E5" s="8" t="n">
        <v>658.6</v>
      </c>
      <c r="F5" s="5" t="n">
        <v>0</v>
      </c>
      <c r="G5" s="5" t="n">
        <v>0</v>
      </c>
    </row>
    <row r="6" spans="1:7">
      <c r="A6" s="4" t="s">
        <v>114</v>
      </c>
      <c r="C6" s="5" t="n">
        <v>400</v>
      </c>
    </row>
    <row r="7" spans="1:7">
      <c r="A7" s="4" t="s">
        <v>115</v>
      </c>
      <c r="B7" s="5" t="n">
        <v>28</v>
      </c>
      <c r="C7" s="6" t="n">
        <v>0</v>
      </c>
      <c r="D7" s="5" t="n">
        <v>28</v>
      </c>
      <c r="E7" s="5" t="n">
        <v>0</v>
      </c>
      <c r="F7" s="5" t="n">
        <v>0</v>
      </c>
      <c r="G7" s="5" t="n">
        <v>0</v>
      </c>
    </row>
    <row r="8" spans="1:7">
      <c r="A8" s="4" t="s">
        <v>116</v>
      </c>
      <c r="C8" s="5" t="n">
        <v>0</v>
      </c>
    </row>
    <row r="9" spans="1:7">
      <c r="A9" s="4" t="s">
        <v>117</v>
      </c>
      <c r="B9" s="8" t="n">
        <v>3.3</v>
      </c>
      <c r="C9" s="6" t="n">
        <v>0</v>
      </c>
      <c r="D9" s="8" t="n">
        <v>3.1</v>
      </c>
      <c r="E9" s="5" t="n">
        <v>0</v>
      </c>
      <c r="F9" s="5" t="n">
        <v>0</v>
      </c>
      <c r="G9" s="8" t="n">
        <v>0.2</v>
      </c>
    </row>
    <row r="10" spans="1:7">
      <c r="A10" s="4" t="s">
        <v>118</v>
      </c>
      <c r="B10" s="8" t="n">
        <v>-111.9</v>
      </c>
      <c r="C10" s="5" t="n">
        <v>0</v>
      </c>
      <c r="D10" s="5" t="n">
        <v>0</v>
      </c>
      <c r="E10" s="5" t="n">
        <v>0</v>
      </c>
      <c r="F10" s="8" t="n">
        <v>-111.9</v>
      </c>
      <c r="G10" s="5" t="n">
        <v>0</v>
      </c>
    </row>
    <row r="11" spans="1:7">
      <c r="A11" s="4" t="s">
        <v>119</v>
      </c>
      <c r="B11" s="8" t="n">
        <v>77.90000000000001</v>
      </c>
      <c r="C11" s="6" t="n">
        <v>0</v>
      </c>
      <c r="D11" s="8" t="n">
        <v>77.90000000000001</v>
      </c>
      <c r="E11" s="5" t="n">
        <v>0</v>
      </c>
      <c r="F11" s="5" t="n">
        <v>0</v>
      </c>
      <c r="G11" s="5" t="n">
        <v>0</v>
      </c>
    </row>
    <row r="12" spans="1:7">
      <c r="A12" s="4" t="s">
        <v>120</v>
      </c>
      <c r="C12" s="5" t="n">
        <v>400</v>
      </c>
    </row>
    <row r="13" spans="1:7">
      <c r="A13" s="4" t="s">
        <v>121</v>
      </c>
      <c r="B13" s="5" t="n">
        <v>-18</v>
      </c>
      <c r="C13" s="6" t="n">
        <v>0</v>
      </c>
      <c r="D13" s="5" t="n">
        <v>-18</v>
      </c>
      <c r="E13" s="5" t="n">
        <v>0</v>
      </c>
      <c r="F13" s="5" t="n">
        <v>0</v>
      </c>
      <c r="G13" s="5" t="n">
        <v>0</v>
      </c>
    </row>
    <row r="14" spans="1:7">
      <c r="A14" s="4" t="s">
        <v>122</v>
      </c>
      <c r="B14" s="8" t="n">
        <v>-8.1</v>
      </c>
      <c r="C14" s="5" t="n">
        <v>0</v>
      </c>
      <c r="D14" s="8" t="n">
        <v>-8.1</v>
      </c>
      <c r="E14" s="5" t="n">
        <v>0</v>
      </c>
      <c r="F14" s="5" t="n">
        <v>0</v>
      </c>
      <c r="G14" s="5" t="n">
        <v>0</v>
      </c>
    </row>
    <row r="15" spans="1:7">
      <c r="A15" s="4" t="s">
        <v>123</v>
      </c>
      <c r="B15" s="8" t="n">
        <v>-13.1</v>
      </c>
      <c r="C15" s="5" t="n">
        <v>0</v>
      </c>
      <c r="D15" s="8" t="n">
        <v>-13.1</v>
      </c>
      <c r="E15" s="5" t="n">
        <v>0</v>
      </c>
      <c r="F15" s="5" t="n">
        <v>0</v>
      </c>
      <c r="G15" s="5" t="n">
        <v>0</v>
      </c>
    </row>
    <row r="16" spans="1:7">
      <c r="A16" s="4" t="s">
        <v>124</v>
      </c>
      <c r="B16" s="8" t="n">
        <v>-126.7</v>
      </c>
      <c r="C16" s="6" t="n">
        <v>0</v>
      </c>
      <c r="D16" s="5" t="n">
        <v>0</v>
      </c>
      <c r="E16" s="8" t="n">
        <v>-126.7</v>
      </c>
      <c r="F16" s="5" t="n">
        <v>0</v>
      </c>
      <c r="G16" s="5" t="n">
        <v>0</v>
      </c>
    </row>
    <row r="17" spans="1:7">
      <c r="A17" s="4" t="s">
        <v>125</v>
      </c>
      <c r="C17" s="5" t="n">
        <v>101700</v>
      </c>
    </row>
    <row r="18" spans="1:7">
      <c r="A18" s="4" t="s">
        <v>126</v>
      </c>
      <c r="B18" s="8" t="n">
        <v>5788.9</v>
      </c>
      <c r="C18" s="6" t="n">
        <v>1</v>
      </c>
      <c r="D18" s="8" t="n">
        <v>1489.1</v>
      </c>
      <c r="E18" s="8" t="n">
        <v>4642.4</v>
      </c>
      <c r="F18" s="8" t="n">
        <v>-324.7</v>
      </c>
      <c r="G18" s="8" t="n">
        <v>-18.9</v>
      </c>
    </row>
    <row r="19" spans="1:7">
      <c r="A19" s="3" t="s">
        <v>113</v>
      </c>
    </row>
    <row r="20" spans="1:7">
      <c r="A20" s="4" t="s">
        <v>93</v>
      </c>
      <c r="B20" s="7" t="n">
        <v>971.8</v>
      </c>
      <c r="C20" s="6" t="n">
        <v>0</v>
      </c>
      <c r="D20" s="5" t="n">
        <v>0</v>
      </c>
      <c r="E20" s="8" t="n">
        <v>971.8</v>
      </c>
      <c r="F20" s="5" t="n">
        <v>0</v>
      </c>
      <c r="G20" s="5" t="n">
        <v>0</v>
      </c>
    </row>
    <row r="21" spans="1:7">
      <c r="A21" s="4" t="s">
        <v>114</v>
      </c>
      <c r="B21" s="5" t="n">
        <v>645</v>
      </c>
      <c r="C21" s="5" t="n">
        <v>600</v>
      </c>
    </row>
    <row r="22" spans="1:7">
      <c r="A22" s="4" t="s">
        <v>115</v>
      </c>
      <c r="B22" s="7" t="n">
        <v>61.3</v>
      </c>
      <c r="C22" s="6" t="n">
        <v>0</v>
      </c>
      <c r="D22" s="8" t="n">
        <v>61.3</v>
      </c>
      <c r="E22" s="5" t="n">
        <v>0</v>
      </c>
      <c r="F22" s="5" t="n">
        <v>0</v>
      </c>
      <c r="G22" s="5" t="n">
        <v>0</v>
      </c>
    </row>
    <row r="23" spans="1:7">
      <c r="A23" s="4" t="s">
        <v>116</v>
      </c>
      <c r="C23" s="5" t="n">
        <v>0</v>
      </c>
    </row>
    <row r="24" spans="1:7">
      <c r="A24" s="4" t="s">
        <v>117</v>
      </c>
      <c r="B24" s="8" t="n">
        <v>4.2</v>
      </c>
      <c r="C24" s="6" t="n">
        <v>0</v>
      </c>
      <c r="D24" s="5" t="n">
        <v>4</v>
      </c>
      <c r="E24" s="5" t="n">
        <v>0</v>
      </c>
      <c r="F24" s="5" t="n">
        <v>0</v>
      </c>
      <c r="G24" s="8" t="n">
        <v>0.2</v>
      </c>
    </row>
    <row r="25" spans="1:7">
      <c r="A25" s="4" t="s">
        <v>118</v>
      </c>
      <c r="B25" s="8" t="n">
        <v>138.5</v>
      </c>
      <c r="C25" s="5" t="n">
        <v>0</v>
      </c>
      <c r="D25" s="5" t="n">
        <v>0</v>
      </c>
      <c r="E25" s="5" t="n">
        <v>0</v>
      </c>
      <c r="F25" s="8" t="n">
        <v>138.5</v>
      </c>
      <c r="G25" s="5" t="n">
        <v>0</v>
      </c>
    </row>
    <row r="26" spans="1:7">
      <c r="A26" s="4" t="s">
        <v>119</v>
      </c>
      <c r="B26" s="8" t="n">
        <v>81.3</v>
      </c>
      <c r="C26" s="6" t="n">
        <v>0</v>
      </c>
      <c r="D26" s="8" t="n">
        <v>81.3</v>
      </c>
      <c r="E26" s="5" t="n">
        <v>0</v>
      </c>
      <c r="F26" s="5" t="n">
        <v>0</v>
      </c>
      <c r="G26" s="5" t="n">
        <v>0</v>
      </c>
    </row>
    <row r="27" spans="1:7">
      <c r="A27" s="4" t="s">
        <v>120</v>
      </c>
      <c r="C27" s="5" t="n">
        <v>200</v>
      </c>
    </row>
    <row r="28" spans="1:7">
      <c r="A28" s="4" t="s">
        <v>121</v>
      </c>
      <c r="B28" s="8" t="n">
        <v>-32.8</v>
      </c>
      <c r="C28" s="6" t="n">
        <v>0</v>
      </c>
      <c r="D28" s="8" t="n">
        <v>-32.8</v>
      </c>
      <c r="E28" s="5" t="n">
        <v>0</v>
      </c>
      <c r="F28" s="5" t="n">
        <v>0</v>
      </c>
      <c r="G28" s="5" t="n">
        <v>0</v>
      </c>
    </row>
    <row r="29" spans="1:7">
      <c r="A29" s="4" t="s">
        <v>124</v>
      </c>
      <c r="B29" s="7" t="n">
        <v>-149.6</v>
      </c>
      <c r="C29" s="6" t="n">
        <v>0</v>
      </c>
      <c r="D29" s="5" t="n">
        <v>0</v>
      </c>
      <c r="E29" s="8" t="n">
        <v>-149.6</v>
      </c>
      <c r="F29" s="5" t="n">
        <v>0</v>
      </c>
      <c r="G29" s="5" t="n">
        <v>0</v>
      </c>
    </row>
    <row r="30" spans="1:7">
      <c r="A30" s="4" t="s">
        <v>127</v>
      </c>
      <c r="B30" s="5" t="n">
        <v>102500</v>
      </c>
      <c r="C30" s="5" t="n">
        <v>102500</v>
      </c>
    </row>
    <row r="31" spans="1:7">
      <c r="A31" s="4" t="s">
        <v>128</v>
      </c>
      <c r="B31" s="7" t="n">
        <v>6863.6</v>
      </c>
      <c r="C31" s="6" t="n">
        <v>1</v>
      </c>
      <c r="D31" s="8" t="n">
        <v>1602.9</v>
      </c>
      <c r="E31" s="8" t="n">
        <v>5464.6</v>
      </c>
      <c r="F31" s="8" t="n">
        <v>-186.2</v>
      </c>
      <c r="G31" s="8" t="n">
        <v>-18.7</v>
      </c>
    </row>
    <row r="32" spans="1:7">
      <c r="A32" s="3" t="s">
        <v>113</v>
      </c>
    </row>
    <row r="33" spans="1:7">
      <c r="A33" s="4" t="s">
        <v>93</v>
      </c>
      <c r="B33" s="7" t="n">
        <v>944.4</v>
      </c>
      <c r="C33" s="6" t="n">
        <v>0</v>
      </c>
      <c r="D33" s="5" t="n">
        <v>0</v>
      </c>
      <c r="E33" s="8" t="n">
        <v>944.4</v>
      </c>
      <c r="F33" s="5" t="n">
        <v>0</v>
      </c>
      <c r="G33" s="5" t="n">
        <v>0</v>
      </c>
    </row>
    <row r="34" spans="1:7">
      <c r="A34" s="4" t="s">
        <v>114</v>
      </c>
      <c r="B34" s="5" t="n">
        <v>650</v>
      </c>
      <c r="C34" s="5" t="n">
        <v>600</v>
      </c>
    </row>
    <row r="35" spans="1:7">
      <c r="A35" s="4" t="s">
        <v>115</v>
      </c>
      <c r="B35" s="7" t="n">
        <v>58.8</v>
      </c>
      <c r="C35" s="7" t="n">
        <v>0.1</v>
      </c>
      <c r="D35" s="8" t="n">
        <v>58.7</v>
      </c>
      <c r="E35" s="5" t="n">
        <v>0</v>
      </c>
      <c r="F35" s="5" t="n">
        <v>0</v>
      </c>
      <c r="G35" s="5" t="n">
        <v>0</v>
      </c>
    </row>
    <row r="36" spans="1:7">
      <c r="A36" s="4" t="s">
        <v>116</v>
      </c>
      <c r="C36" s="5" t="n">
        <v>0</v>
      </c>
    </row>
    <row r="37" spans="1:7">
      <c r="A37" s="4" t="s">
        <v>117</v>
      </c>
      <c r="B37" s="8" t="n">
        <v>5.4</v>
      </c>
      <c r="C37" s="6" t="n">
        <v>0</v>
      </c>
      <c r="D37" s="8" t="n">
        <v>5.2</v>
      </c>
      <c r="E37" s="5" t="n">
        <v>0</v>
      </c>
      <c r="F37" s="5" t="n">
        <v>0</v>
      </c>
      <c r="G37" s="8" t="n">
        <v>0.2</v>
      </c>
    </row>
    <row r="38" spans="1:7">
      <c r="A38" s="4" t="s">
        <v>118</v>
      </c>
      <c r="B38" s="8" t="n">
        <v>-57.1</v>
      </c>
      <c r="C38" s="5" t="n">
        <v>0</v>
      </c>
      <c r="D38" s="5" t="n">
        <v>0</v>
      </c>
      <c r="E38" s="5" t="n">
        <v>0</v>
      </c>
      <c r="F38" s="8" t="n">
        <v>-57.1</v>
      </c>
      <c r="G38" s="5" t="n">
        <v>0</v>
      </c>
    </row>
    <row r="39" spans="1:7">
      <c r="A39" s="4" t="s">
        <v>119</v>
      </c>
      <c r="B39" s="8" t="n">
        <v>132.9</v>
      </c>
      <c r="C39" s="6" t="n">
        <v>0</v>
      </c>
      <c r="D39" s="8" t="n">
        <v>132.9</v>
      </c>
      <c r="E39" s="5" t="n">
        <v>0</v>
      </c>
      <c r="F39" s="5" t="n">
        <v>0</v>
      </c>
      <c r="G39" s="5" t="n">
        <v>0</v>
      </c>
    </row>
    <row r="40" spans="1:7">
      <c r="A40" s="4" t="s">
        <v>120</v>
      </c>
      <c r="C40" s="5" t="n">
        <v>300</v>
      </c>
    </row>
    <row r="41" spans="1:7">
      <c r="A41" s="4" t="s">
        <v>121</v>
      </c>
      <c r="B41" s="8" t="n">
        <v>-48.2</v>
      </c>
      <c r="C41" s="6" t="n">
        <v>0</v>
      </c>
      <c r="D41" s="8" t="n">
        <v>-48.2</v>
      </c>
      <c r="E41" s="5" t="n">
        <v>0</v>
      </c>
      <c r="F41" s="5" t="n">
        <v>0</v>
      </c>
      <c r="G41" s="5" t="n">
        <v>0</v>
      </c>
    </row>
    <row r="42" spans="1:7">
      <c r="A42" s="4" t="s">
        <v>124</v>
      </c>
      <c r="B42" s="7" t="n">
        <v>-175.6</v>
      </c>
      <c r="C42" s="6" t="n">
        <v>0</v>
      </c>
      <c r="D42" s="5" t="n">
        <v>0</v>
      </c>
      <c r="E42" s="8" t="n">
        <v>-175.6</v>
      </c>
      <c r="F42" s="5" t="n">
        <v>0</v>
      </c>
      <c r="G42" s="5" t="n">
        <v>0</v>
      </c>
    </row>
    <row r="43" spans="1:7">
      <c r="A43" s="4" t="s">
        <v>129</v>
      </c>
      <c r="B43" s="5" t="n">
        <v>103400</v>
      </c>
      <c r="C43" s="5" t="n">
        <v>103400</v>
      </c>
    </row>
    <row r="44" spans="1:7">
      <c r="A44" s="4" t="s">
        <v>130</v>
      </c>
      <c r="B44" s="7" t="n">
        <v>7738.5</v>
      </c>
      <c r="C44" s="7" t="n">
        <v>1.1</v>
      </c>
      <c r="D44" s="7" t="n">
        <v>1751.5</v>
      </c>
      <c r="E44" s="7" t="n">
        <v>6247.7</v>
      </c>
      <c r="F44" s="7" t="n">
        <v>-243.3</v>
      </c>
      <c r="G44" s="7" t="n">
        <v>-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14"/>
    <col customWidth="1" max="11" min="11" width="21"/>
    <col customWidth="1" max="12" min="12" width="21"/>
    <col customWidth="1" max="13" min="13" width="21"/>
    <col customWidth="1" max="14" min="14" width="21"/>
    <col customWidth="1" max="15" min="15" width="21"/>
  </cols>
  <sheetData>
    <row r="1" spans="1:15">
      <c r="A1" s="1" t="s">
        <v>639</v>
      </c>
      <c r="B1" s="2" t="s">
        <v>640</v>
      </c>
      <c r="C1" s="2" t="s">
        <v>641</v>
      </c>
      <c r="D1" s="2" t="s">
        <v>642</v>
      </c>
      <c r="E1" s="2" t="s">
        <v>643</v>
      </c>
      <c r="F1" s="2" t="s">
        <v>644</v>
      </c>
      <c r="G1" s="2" t="s">
        <v>645</v>
      </c>
      <c r="H1" s="2" t="s">
        <v>646</v>
      </c>
      <c r="I1" s="2" t="s">
        <v>647</v>
      </c>
      <c r="J1" s="2" t="s">
        <v>648</v>
      </c>
      <c r="K1" s="2" t="s">
        <v>649</v>
      </c>
      <c r="L1" s="2" t="s">
        <v>650</v>
      </c>
      <c r="M1" s="2" t="s">
        <v>651</v>
      </c>
      <c r="N1" s="2" t="s">
        <v>652</v>
      </c>
      <c r="O1" s="2" t="s">
        <v>653</v>
      </c>
    </row>
    <row r="2" spans="1:15">
      <c r="A2" s="3" t="s">
        <v>654</v>
      </c>
    </row>
    <row r="3" spans="1:15">
      <c r="A3" s="4" t="s">
        <v>158</v>
      </c>
      <c r="D3" s="6" t="n">
        <v>1300000000</v>
      </c>
      <c r="E3" s="6" t="n">
        <v>400000000</v>
      </c>
      <c r="F3" s="6" t="n">
        <v>0</v>
      </c>
    </row>
    <row r="4" spans="1:15">
      <c r="A4" s="4" t="s">
        <v>89</v>
      </c>
      <c r="D4" s="5" t="n">
        <v>15900000</v>
      </c>
      <c r="E4" s="5" t="n">
        <v>0</v>
      </c>
      <c r="F4" s="6" t="n">
        <v>900000</v>
      </c>
    </row>
    <row r="5" spans="1:15">
      <c r="A5" s="4" t="s">
        <v>655</v>
      </c>
      <c r="D5" s="5" t="n">
        <v>78700000</v>
      </c>
    </row>
    <row r="6" spans="1:15">
      <c r="A6" s="4" t="s">
        <v>656</v>
      </c>
    </row>
    <row r="7" spans="1:15">
      <c r="A7" s="3" t="s">
        <v>654</v>
      </c>
    </row>
    <row r="8" spans="1:15">
      <c r="A8" s="4" t="s">
        <v>657</v>
      </c>
      <c r="D8" s="6" t="n">
        <v>700000000</v>
      </c>
    </row>
    <row r="9" spans="1:15">
      <c r="A9" s="4" t="s">
        <v>658</v>
      </c>
      <c r="D9" s="4" t="s">
        <v>659</v>
      </c>
    </row>
    <row r="10" spans="1:15">
      <c r="A10" s="4" t="s">
        <v>660</v>
      </c>
    </row>
    <row r="11" spans="1:15">
      <c r="A11" s="3" t="s">
        <v>654</v>
      </c>
    </row>
    <row r="12" spans="1:15">
      <c r="A12" s="4" t="s">
        <v>657</v>
      </c>
      <c r="D12" s="6" t="n">
        <v>800000000</v>
      </c>
    </row>
    <row r="13" spans="1:15">
      <c r="A13" s="4" t="s">
        <v>658</v>
      </c>
      <c r="D13" s="4" t="s">
        <v>661</v>
      </c>
    </row>
    <row r="14" spans="1:15">
      <c r="A14" s="4" t="s">
        <v>662</v>
      </c>
    </row>
    <row r="15" spans="1:15">
      <c r="A15" s="3" t="s">
        <v>654</v>
      </c>
    </row>
    <row r="16" spans="1:15">
      <c r="A16" s="4" t="s">
        <v>657</v>
      </c>
      <c r="D16" s="6" t="n">
        <v>500000000</v>
      </c>
    </row>
    <row r="17" spans="1:15">
      <c r="A17" s="4" t="s">
        <v>658</v>
      </c>
      <c r="D17" s="4" t="s">
        <v>663</v>
      </c>
    </row>
    <row r="18" spans="1:15">
      <c r="A18" s="4" t="s">
        <v>664</v>
      </c>
    </row>
    <row r="19" spans="1:15">
      <c r="A19" s="3" t="s">
        <v>654</v>
      </c>
    </row>
    <row r="20" spans="1:15">
      <c r="A20" s="4" t="s">
        <v>657</v>
      </c>
      <c r="D20" s="6" t="n">
        <v>700000000</v>
      </c>
    </row>
    <row r="21" spans="1:15">
      <c r="A21" s="4" t="s">
        <v>658</v>
      </c>
      <c r="D21" s="4" t="s">
        <v>665</v>
      </c>
    </row>
    <row r="22" spans="1:15">
      <c r="A22" s="4" t="s">
        <v>666</v>
      </c>
    </row>
    <row r="23" spans="1:15">
      <c r="A23" s="3" t="s">
        <v>654</v>
      </c>
    </row>
    <row r="24" spans="1:15">
      <c r="A24" s="4" t="s">
        <v>657</v>
      </c>
      <c r="D24" s="6" t="n">
        <v>600000000</v>
      </c>
    </row>
    <row r="25" spans="1:15">
      <c r="A25" s="4" t="s">
        <v>658</v>
      </c>
      <c r="D25" s="4" t="s">
        <v>667</v>
      </c>
    </row>
    <row r="26" spans="1:15">
      <c r="A26" s="4" t="s">
        <v>668</v>
      </c>
    </row>
    <row r="27" spans="1:15">
      <c r="A27" s="3" t="s">
        <v>654</v>
      </c>
    </row>
    <row r="28" spans="1:15">
      <c r="A28" s="4" t="s">
        <v>657</v>
      </c>
      <c r="D28" s="6" t="n">
        <v>300000000</v>
      </c>
    </row>
    <row r="29" spans="1:15">
      <c r="A29" s="4" t="s">
        <v>658</v>
      </c>
      <c r="D29" s="4" t="s">
        <v>669</v>
      </c>
    </row>
    <row r="30" spans="1:15">
      <c r="A30" s="4" t="s">
        <v>670</v>
      </c>
    </row>
    <row r="31" spans="1:15">
      <c r="A31" s="3" t="s">
        <v>654</v>
      </c>
    </row>
    <row r="32" spans="1:15">
      <c r="A32" s="4" t="s">
        <v>657</v>
      </c>
      <c r="E32" s="6" t="n">
        <v>800000000</v>
      </c>
    </row>
    <row r="33" spans="1:15">
      <c r="A33" s="4" t="s">
        <v>658</v>
      </c>
      <c r="B33" s="4" t="s">
        <v>671</v>
      </c>
      <c r="E33" s="4" t="s">
        <v>671</v>
      </c>
    </row>
    <row r="34" spans="1:15">
      <c r="A34" s="4" t="s">
        <v>158</v>
      </c>
      <c r="B34" s="6" t="n">
        <v>800000000</v>
      </c>
    </row>
    <row r="35" spans="1:15">
      <c r="A35" s="4" t="s">
        <v>672</v>
      </c>
    </row>
    <row r="36" spans="1:15">
      <c r="A36" s="3" t="s">
        <v>654</v>
      </c>
    </row>
    <row r="37" spans="1:15">
      <c r="A37" s="4" t="s">
        <v>657</v>
      </c>
      <c r="D37" s="6" t="n">
        <v>500000000</v>
      </c>
    </row>
    <row r="38" spans="1:15">
      <c r="A38" s="4" t="s">
        <v>658</v>
      </c>
      <c r="D38" s="4" t="s">
        <v>673</v>
      </c>
    </row>
    <row r="39" spans="1:15">
      <c r="A39" s="4" t="s">
        <v>674</v>
      </c>
    </row>
    <row r="40" spans="1:15">
      <c r="A40" s="3" t="s">
        <v>654</v>
      </c>
    </row>
    <row r="41" spans="1:15">
      <c r="A41" s="4" t="s">
        <v>657</v>
      </c>
      <c r="E41" s="6" t="n">
        <v>500000000</v>
      </c>
    </row>
    <row r="42" spans="1:15">
      <c r="A42" s="4" t="s">
        <v>658</v>
      </c>
      <c r="E42" s="4" t="s">
        <v>675</v>
      </c>
    </row>
    <row r="43" spans="1:15">
      <c r="A43" s="4" t="s">
        <v>89</v>
      </c>
      <c r="B43" s="5" t="n">
        <v>15900000</v>
      </c>
    </row>
    <row r="44" spans="1:15">
      <c r="A44" s="4" t="s">
        <v>167</v>
      </c>
    </row>
    <row r="45" spans="1:15">
      <c r="A45" s="3" t="s">
        <v>654</v>
      </c>
    </row>
    <row r="46" spans="1:15">
      <c r="A46" s="4" t="s">
        <v>657</v>
      </c>
      <c r="D46" s="6" t="n">
        <v>3000000</v>
      </c>
    </row>
    <row r="47" spans="1:15">
      <c r="A47" s="4" t="s">
        <v>676</v>
      </c>
    </row>
    <row r="48" spans="1:15">
      <c r="A48" s="3" t="s">
        <v>654</v>
      </c>
    </row>
    <row r="49" spans="1:15">
      <c r="A49" s="4" t="s">
        <v>677</v>
      </c>
      <c r="C49" s="4" t="s">
        <v>407</v>
      </c>
    </row>
    <row r="50" spans="1:15">
      <c r="A50" s="4" t="s">
        <v>678</v>
      </c>
      <c r="C50" s="6" t="n">
        <v>500000000</v>
      </c>
    </row>
    <row r="51" spans="1:15">
      <c r="A51" s="4" t="s">
        <v>679</v>
      </c>
      <c r="D51" s="5" t="n">
        <v>865000000</v>
      </c>
    </row>
    <row r="52" spans="1:15">
      <c r="A52" s="4" t="s">
        <v>680</v>
      </c>
      <c r="C52" s="8" t="n">
        <v>3.5</v>
      </c>
    </row>
    <row r="53" spans="1:15">
      <c r="A53" s="4" t="s">
        <v>681</v>
      </c>
    </row>
    <row r="54" spans="1:15">
      <c r="A54" s="3" t="s">
        <v>654</v>
      </c>
    </row>
    <row r="55" spans="1:15">
      <c r="A55" s="4" t="s">
        <v>680</v>
      </c>
      <c r="H55" s="11" t="n">
        <v>4.25</v>
      </c>
    </row>
    <row r="56" spans="1:15">
      <c r="A56" s="4" t="s">
        <v>682</v>
      </c>
    </row>
    <row r="57" spans="1:15">
      <c r="A57" s="3" t="s">
        <v>654</v>
      </c>
    </row>
    <row r="58" spans="1:15">
      <c r="A58" s="4" t="s">
        <v>680</v>
      </c>
      <c r="H58" s="5" t="n">
        <v>4</v>
      </c>
    </row>
    <row r="59" spans="1:15">
      <c r="A59" s="4" t="s">
        <v>683</v>
      </c>
    </row>
    <row r="60" spans="1:15">
      <c r="A60" s="3" t="s">
        <v>654</v>
      </c>
    </row>
    <row r="61" spans="1:15">
      <c r="A61" s="4" t="s">
        <v>680</v>
      </c>
      <c r="J61" s="5" t="n">
        <v>4</v>
      </c>
    </row>
    <row r="62" spans="1:15">
      <c r="A62" s="4" t="s">
        <v>684</v>
      </c>
    </row>
    <row r="63" spans="1:15">
      <c r="A63" s="3" t="s">
        <v>654</v>
      </c>
    </row>
    <row r="64" spans="1:15">
      <c r="A64" s="4" t="s">
        <v>680</v>
      </c>
      <c r="J64" s="11" t="n">
        <v>4.25</v>
      </c>
    </row>
    <row r="65" spans="1:15">
      <c r="A65" s="4" t="s">
        <v>685</v>
      </c>
    </row>
    <row r="66" spans="1:15">
      <c r="A66" s="3" t="s">
        <v>654</v>
      </c>
    </row>
    <row r="67" spans="1:15">
      <c r="A67" s="4" t="s">
        <v>686</v>
      </c>
      <c r="N67" s="6" t="n">
        <v>1850000000</v>
      </c>
    </row>
    <row r="68" spans="1:15">
      <c r="A68" s="4" t="s">
        <v>687</v>
      </c>
    </row>
    <row r="69" spans="1:15">
      <c r="A69" s="3" t="s">
        <v>654</v>
      </c>
    </row>
    <row r="70" spans="1:15">
      <c r="A70" s="4" t="s">
        <v>686</v>
      </c>
      <c r="C70" s="6" t="n">
        <v>2500000000</v>
      </c>
    </row>
    <row r="71" spans="1:15">
      <c r="A71" s="4" t="s">
        <v>688</v>
      </c>
    </row>
    <row r="72" spans="1:15">
      <c r="A72" s="3" t="s">
        <v>654</v>
      </c>
    </row>
    <row r="73" spans="1:15">
      <c r="A73" s="4" t="s">
        <v>686</v>
      </c>
      <c r="C73" s="6" t="n">
        <v>150000000</v>
      </c>
    </row>
    <row r="74" spans="1:15">
      <c r="A74" s="4" t="s">
        <v>689</v>
      </c>
    </row>
    <row r="75" spans="1:15">
      <c r="A75" s="3" t="s">
        <v>654</v>
      </c>
    </row>
    <row r="76" spans="1:15">
      <c r="A76" s="4" t="s">
        <v>657</v>
      </c>
      <c r="D76" s="6" t="n">
        <v>4100000000</v>
      </c>
    </row>
    <row r="77" spans="1:15">
      <c r="A77" s="4" t="s">
        <v>690</v>
      </c>
      <c r="D77" s="4" t="s">
        <v>441</v>
      </c>
    </row>
    <row r="78" spans="1:15">
      <c r="A78" s="4" t="s">
        <v>691</v>
      </c>
    </row>
    <row r="79" spans="1:15">
      <c r="A79" s="3" t="s">
        <v>654</v>
      </c>
    </row>
    <row r="80" spans="1:15">
      <c r="A80" s="4" t="s">
        <v>657</v>
      </c>
      <c r="G80" s="6" t="n">
        <v>700000000</v>
      </c>
    </row>
    <row r="81" spans="1:15">
      <c r="A81" s="4" t="s">
        <v>658</v>
      </c>
      <c r="G81" s="4" t="s">
        <v>659</v>
      </c>
    </row>
    <row r="82" spans="1:15">
      <c r="A82" s="4" t="s">
        <v>692</v>
      </c>
    </row>
    <row r="83" spans="1:15">
      <c r="A83" s="3" t="s">
        <v>654</v>
      </c>
    </row>
    <row r="84" spans="1:15">
      <c r="A84" s="4" t="s">
        <v>657</v>
      </c>
      <c r="G84" s="6" t="n">
        <v>800000000</v>
      </c>
    </row>
    <row r="85" spans="1:15">
      <c r="A85" s="4" t="s">
        <v>658</v>
      </c>
      <c r="G85" s="4" t="s">
        <v>661</v>
      </c>
    </row>
    <row r="86" spans="1:15">
      <c r="A86" s="4" t="s">
        <v>693</v>
      </c>
    </row>
    <row r="87" spans="1:15">
      <c r="A87" s="3" t="s">
        <v>654</v>
      </c>
    </row>
    <row r="88" spans="1:15">
      <c r="A88" s="4" t="s">
        <v>657</v>
      </c>
      <c r="I88" s="6" t="n">
        <v>500000000</v>
      </c>
    </row>
    <row r="89" spans="1:15">
      <c r="A89" s="4" t="s">
        <v>658</v>
      </c>
      <c r="I89" s="4" t="s">
        <v>663</v>
      </c>
    </row>
    <row r="90" spans="1:15">
      <c r="A90" s="4" t="s">
        <v>694</v>
      </c>
    </row>
    <row r="91" spans="1:15">
      <c r="A91" s="3" t="s">
        <v>654</v>
      </c>
    </row>
    <row r="92" spans="1:15">
      <c r="A92" s="4" t="s">
        <v>657</v>
      </c>
      <c r="I92" s="6" t="n">
        <v>700000000</v>
      </c>
    </row>
    <row r="93" spans="1:15">
      <c r="A93" s="4" t="s">
        <v>658</v>
      </c>
      <c r="I93" s="4" t="s">
        <v>665</v>
      </c>
    </row>
    <row r="94" spans="1:15">
      <c r="A94" s="4" t="s">
        <v>695</v>
      </c>
    </row>
    <row r="95" spans="1:15">
      <c r="A95" s="3" t="s">
        <v>654</v>
      </c>
    </row>
    <row r="96" spans="1:15">
      <c r="A96" s="4" t="s">
        <v>657</v>
      </c>
      <c r="K96" s="6" t="n">
        <v>600000000</v>
      </c>
    </row>
    <row r="97" spans="1:15">
      <c r="A97" s="4" t="s">
        <v>658</v>
      </c>
      <c r="K97" s="4" t="s">
        <v>667</v>
      </c>
    </row>
    <row r="98" spans="1:15">
      <c r="A98" s="4" t="s">
        <v>696</v>
      </c>
    </row>
    <row r="99" spans="1:15">
      <c r="A99" s="3" t="s">
        <v>654</v>
      </c>
    </row>
    <row r="100" spans="1:15">
      <c r="A100" s="4" t="s">
        <v>657</v>
      </c>
      <c r="K100" s="6" t="n">
        <v>300000000</v>
      </c>
    </row>
    <row r="101" spans="1:15">
      <c r="A101" s="4" t="s">
        <v>658</v>
      </c>
      <c r="K101" s="4" t="s">
        <v>669</v>
      </c>
    </row>
    <row r="102" spans="1:15">
      <c r="A102" s="4" t="s">
        <v>697</v>
      </c>
    </row>
    <row r="103" spans="1:15">
      <c r="A103" s="3" t="s">
        <v>654</v>
      </c>
    </row>
    <row r="104" spans="1:15">
      <c r="A104" s="4" t="s">
        <v>657</v>
      </c>
      <c r="L104" s="6" t="n">
        <v>800000000</v>
      </c>
    </row>
    <row r="105" spans="1:15">
      <c r="A105" s="4" t="s">
        <v>658</v>
      </c>
      <c r="L105" s="4" t="s">
        <v>671</v>
      </c>
    </row>
    <row r="106" spans="1:15">
      <c r="A106" s="4" t="s">
        <v>698</v>
      </c>
    </row>
    <row r="107" spans="1:15">
      <c r="A107" s="3" t="s">
        <v>654</v>
      </c>
    </row>
    <row r="108" spans="1:15">
      <c r="A108" s="4" t="s">
        <v>657</v>
      </c>
      <c r="M108" s="6" t="n">
        <v>500000000</v>
      </c>
    </row>
    <row r="109" spans="1:15">
      <c r="A109" s="4" t="s">
        <v>658</v>
      </c>
      <c r="M109" s="4" t="s">
        <v>673</v>
      </c>
    </row>
    <row r="110" spans="1:15">
      <c r="A110" s="4" t="s">
        <v>699</v>
      </c>
    </row>
    <row r="111" spans="1:15">
      <c r="A111" s="3" t="s">
        <v>654</v>
      </c>
    </row>
    <row r="112" spans="1:15">
      <c r="A112" s="4" t="s">
        <v>657</v>
      </c>
      <c r="O112" s="6" t="n">
        <v>500000000</v>
      </c>
    </row>
    <row r="113" spans="1:15">
      <c r="A113" s="4" t="s">
        <v>658</v>
      </c>
      <c r="O113" s="4" t="s">
        <v>675</v>
      </c>
    </row>
    <row r="114" spans="1:15">
      <c r="A114" s="4" t="s">
        <v>158</v>
      </c>
      <c r="B114" s="6"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s>
  <sheetData>
    <row r="1" spans="1:10">
      <c r="A1" s="1" t="s">
        <v>700</v>
      </c>
      <c r="B1" s="2" t="s">
        <v>2</v>
      </c>
      <c r="C1" s="2" t="s">
        <v>701</v>
      </c>
      <c r="D1" s="2" t="s">
        <v>702</v>
      </c>
      <c r="E1" s="2" t="s">
        <v>30</v>
      </c>
      <c r="F1" s="2" t="s">
        <v>703</v>
      </c>
      <c r="G1" s="2" t="s">
        <v>704</v>
      </c>
      <c r="H1" s="2" t="s">
        <v>705</v>
      </c>
      <c r="I1" s="2" t="s">
        <v>706</v>
      </c>
      <c r="J1" s="2" t="s">
        <v>707</v>
      </c>
    </row>
    <row r="2" spans="1:10">
      <c r="A2" s="3" t="s">
        <v>654</v>
      </c>
    </row>
    <row r="3" spans="1:10">
      <c r="A3" s="4" t="s">
        <v>708</v>
      </c>
      <c r="B3" s="6" t="n">
        <v>4941700000</v>
      </c>
      <c r="E3" s="6" t="n">
        <v>5155500000</v>
      </c>
    </row>
    <row r="4" spans="1:10">
      <c r="A4" s="4" t="s">
        <v>709</v>
      </c>
      <c r="B4" s="5" t="n">
        <v>1500000</v>
      </c>
      <c r="E4" s="5" t="n">
        <v>800900000</v>
      </c>
    </row>
    <row r="5" spans="1:10">
      <c r="A5" s="4" t="s">
        <v>710</v>
      </c>
      <c r="B5" s="5" t="n">
        <v>4940200000</v>
      </c>
      <c r="E5" s="5" t="n">
        <v>4354600000</v>
      </c>
    </row>
    <row r="6" spans="1:10">
      <c r="A6" s="4" t="s">
        <v>670</v>
      </c>
    </row>
    <row r="7" spans="1:10">
      <c r="A7" s="3" t="s">
        <v>654</v>
      </c>
    </row>
    <row r="8" spans="1:10">
      <c r="A8" s="4" t="s">
        <v>657</v>
      </c>
      <c r="E8" s="6" t="n">
        <v>800000000</v>
      </c>
    </row>
    <row r="9" spans="1:10">
      <c r="A9" s="4" t="s">
        <v>658</v>
      </c>
      <c r="C9" s="4" t="s">
        <v>671</v>
      </c>
      <c r="E9" s="4" t="s">
        <v>671</v>
      </c>
    </row>
    <row r="10" spans="1:10">
      <c r="A10" s="4" t="s">
        <v>674</v>
      </c>
    </row>
    <row r="11" spans="1:10">
      <c r="A11" s="3" t="s">
        <v>654</v>
      </c>
    </row>
    <row r="12" spans="1:10">
      <c r="A12" s="4" t="s">
        <v>657</v>
      </c>
      <c r="E12" s="6" t="n">
        <v>500000000</v>
      </c>
    </row>
    <row r="13" spans="1:10">
      <c r="A13" s="4" t="s">
        <v>658</v>
      </c>
      <c r="E13" s="4" t="s">
        <v>675</v>
      </c>
    </row>
    <row r="14" spans="1:10">
      <c r="A14" s="4" t="s">
        <v>666</v>
      </c>
    </row>
    <row r="15" spans="1:10">
      <c r="A15" s="3" t="s">
        <v>654</v>
      </c>
    </row>
    <row r="16" spans="1:10">
      <c r="A16" s="4" t="s">
        <v>657</v>
      </c>
      <c r="B16" s="6" t="n">
        <v>600000000</v>
      </c>
    </row>
    <row r="17" spans="1:10">
      <c r="A17" s="4" t="s">
        <v>658</v>
      </c>
      <c r="B17" s="4" t="s">
        <v>667</v>
      </c>
    </row>
    <row r="18" spans="1:10">
      <c r="A18" s="4" t="s">
        <v>662</v>
      </c>
    </row>
    <row r="19" spans="1:10">
      <c r="A19" s="3" t="s">
        <v>654</v>
      </c>
    </row>
    <row r="20" spans="1:10">
      <c r="A20" s="4" t="s">
        <v>657</v>
      </c>
      <c r="B20" s="6" t="n">
        <v>500000000</v>
      </c>
    </row>
    <row r="21" spans="1:10">
      <c r="A21" s="4" t="s">
        <v>658</v>
      </c>
      <c r="B21" s="4" t="s">
        <v>663</v>
      </c>
    </row>
    <row r="22" spans="1:10">
      <c r="A22" s="4" t="s">
        <v>672</v>
      </c>
    </row>
    <row r="23" spans="1:10">
      <c r="A23" s="3" t="s">
        <v>654</v>
      </c>
    </row>
    <row r="24" spans="1:10">
      <c r="A24" s="4" t="s">
        <v>657</v>
      </c>
      <c r="B24" s="6" t="n">
        <v>500000000</v>
      </c>
    </row>
    <row r="25" spans="1:10">
      <c r="A25" s="4" t="s">
        <v>658</v>
      </c>
      <c r="B25" s="4" t="s">
        <v>673</v>
      </c>
    </row>
    <row r="26" spans="1:10">
      <c r="A26" s="4" t="s">
        <v>656</v>
      </c>
    </row>
    <row r="27" spans="1:10">
      <c r="A27" s="3" t="s">
        <v>654</v>
      </c>
    </row>
    <row r="28" spans="1:10">
      <c r="A28" s="4" t="s">
        <v>657</v>
      </c>
      <c r="B28" s="6" t="n">
        <v>700000000</v>
      </c>
    </row>
    <row r="29" spans="1:10">
      <c r="A29" s="4" t="s">
        <v>658</v>
      </c>
      <c r="B29" s="4" t="s">
        <v>659</v>
      </c>
    </row>
    <row r="30" spans="1:10">
      <c r="A30" s="4" t="s">
        <v>668</v>
      </c>
    </row>
    <row r="31" spans="1:10">
      <c r="A31" s="3" t="s">
        <v>654</v>
      </c>
    </row>
    <row r="32" spans="1:10">
      <c r="A32" s="4" t="s">
        <v>657</v>
      </c>
      <c r="B32" s="6" t="n">
        <v>300000000</v>
      </c>
    </row>
    <row r="33" spans="1:10">
      <c r="A33" s="4" t="s">
        <v>658</v>
      </c>
      <c r="B33" s="4" t="s">
        <v>669</v>
      </c>
    </row>
    <row r="34" spans="1:10">
      <c r="A34" s="4" t="s">
        <v>664</v>
      </c>
    </row>
    <row r="35" spans="1:10">
      <c r="A35" s="3" t="s">
        <v>654</v>
      </c>
    </row>
    <row r="36" spans="1:10">
      <c r="A36" s="4" t="s">
        <v>657</v>
      </c>
      <c r="B36" s="6" t="n">
        <v>700000000</v>
      </c>
    </row>
    <row r="37" spans="1:10">
      <c r="A37" s="4" t="s">
        <v>658</v>
      </c>
      <c r="B37" s="4" t="s">
        <v>665</v>
      </c>
    </row>
    <row r="38" spans="1:10">
      <c r="A38" s="4" t="s">
        <v>660</v>
      </c>
    </row>
    <row r="39" spans="1:10">
      <c r="A39" s="3" t="s">
        <v>654</v>
      </c>
    </row>
    <row r="40" spans="1:10">
      <c r="A40" s="4" t="s">
        <v>657</v>
      </c>
      <c r="B40" s="6" t="n">
        <v>800000000</v>
      </c>
    </row>
    <row r="41" spans="1:10">
      <c r="A41" s="4" t="s">
        <v>658</v>
      </c>
      <c r="B41" s="4" t="s">
        <v>661</v>
      </c>
    </row>
    <row r="42" spans="1:10">
      <c r="A42" s="4" t="s">
        <v>167</v>
      </c>
    </row>
    <row r="43" spans="1:10">
      <c r="A43" s="3" t="s">
        <v>654</v>
      </c>
    </row>
    <row r="44" spans="1:10">
      <c r="A44" s="4" t="s">
        <v>657</v>
      </c>
      <c r="B44" s="6" t="n">
        <v>3000000</v>
      </c>
    </row>
    <row r="45" spans="1:10">
      <c r="A45" s="4" t="s">
        <v>676</v>
      </c>
    </row>
    <row r="46" spans="1:10">
      <c r="A46" s="3" t="s">
        <v>654</v>
      </c>
    </row>
    <row r="47" spans="1:10">
      <c r="A47" s="4" t="s">
        <v>710</v>
      </c>
      <c r="B47" s="5" t="n">
        <v>865000000</v>
      </c>
      <c r="E47" s="6" t="n">
        <v>1270000000</v>
      </c>
    </row>
    <row r="48" spans="1:10">
      <c r="A48" s="4" t="s">
        <v>689</v>
      </c>
    </row>
    <row r="49" spans="1:10">
      <c r="A49" s="3" t="s">
        <v>654</v>
      </c>
    </row>
    <row r="50" spans="1:10">
      <c r="A50" s="4" t="s">
        <v>711</v>
      </c>
      <c r="B50" s="5" t="n">
        <v>-26300000</v>
      </c>
      <c r="E50" s="5" t="n">
        <v>-17600000</v>
      </c>
    </row>
    <row r="51" spans="1:10">
      <c r="A51" s="4" t="s">
        <v>657</v>
      </c>
      <c r="B51" s="5" t="n">
        <v>4100000000</v>
      </c>
    </row>
    <row r="52" spans="1:10">
      <c r="A52" s="4" t="s">
        <v>697</v>
      </c>
    </row>
    <row r="53" spans="1:10">
      <c r="A53" s="3" t="s">
        <v>654</v>
      </c>
    </row>
    <row r="54" spans="1:10">
      <c r="A54" s="4" t="s">
        <v>710</v>
      </c>
      <c r="B54" s="5" t="n">
        <v>0</v>
      </c>
      <c r="E54" s="5" t="n">
        <v>800000000</v>
      </c>
    </row>
    <row r="55" spans="1:10">
      <c r="A55" s="4" t="s">
        <v>657</v>
      </c>
      <c r="H55" s="6" t="n">
        <v>800000000</v>
      </c>
    </row>
    <row r="56" spans="1:10">
      <c r="A56" s="4" t="s">
        <v>658</v>
      </c>
      <c r="H56" s="4" t="s">
        <v>671</v>
      </c>
    </row>
    <row r="57" spans="1:10">
      <c r="A57" s="4" t="s">
        <v>699</v>
      </c>
    </row>
    <row r="58" spans="1:10">
      <c r="A58" s="3" t="s">
        <v>654</v>
      </c>
    </row>
    <row r="59" spans="1:10">
      <c r="A59" s="4" t="s">
        <v>710</v>
      </c>
      <c r="B59" s="5" t="n">
        <v>0</v>
      </c>
      <c r="E59" s="5" t="n">
        <v>500000000</v>
      </c>
    </row>
    <row r="60" spans="1:10">
      <c r="A60" s="4" t="s">
        <v>657</v>
      </c>
      <c r="J60" s="6" t="n">
        <v>500000000</v>
      </c>
    </row>
    <row r="61" spans="1:10">
      <c r="A61" s="4" t="s">
        <v>658</v>
      </c>
      <c r="J61" s="4" t="s">
        <v>675</v>
      </c>
    </row>
    <row r="62" spans="1:10">
      <c r="A62" s="4" t="s">
        <v>695</v>
      </c>
    </row>
    <row r="63" spans="1:10">
      <c r="A63" s="3" t="s">
        <v>654</v>
      </c>
    </row>
    <row r="64" spans="1:10">
      <c r="A64" s="4" t="s">
        <v>710</v>
      </c>
      <c r="B64" s="5" t="n">
        <v>600000000</v>
      </c>
      <c r="E64" s="5" t="n">
        <v>600000000</v>
      </c>
    </row>
    <row r="65" spans="1:10">
      <c r="A65" s="4" t="s">
        <v>657</v>
      </c>
      <c r="G65" s="6" t="n">
        <v>600000000</v>
      </c>
    </row>
    <row r="66" spans="1:10">
      <c r="A66" s="4" t="s">
        <v>658</v>
      </c>
      <c r="G66" s="4" t="s">
        <v>667</v>
      </c>
    </row>
    <row r="67" spans="1:10">
      <c r="A67" s="4" t="s">
        <v>693</v>
      </c>
    </row>
    <row r="68" spans="1:10">
      <c r="A68" s="3" t="s">
        <v>654</v>
      </c>
    </row>
    <row r="69" spans="1:10">
      <c r="A69" s="4" t="s">
        <v>710</v>
      </c>
      <c r="B69" s="5" t="n">
        <v>500000000</v>
      </c>
      <c r="E69" s="5" t="n">
        <v>500000000</v>
      </c>
    </row>
    <row r="70" spans="1:10">
      <c r="A70" s="4" t="s">
        <v>657</v>
      </c>
      <c r="F70" s="6" t="n">
        <v>500000000</v>
      </c>
    </row>
    <row r="71" spans="1:10">
      <c r="A71" s="4" t="s">
        <v>658</v>
      </c>
      <c r="F71" s="4" t="s">
        <v>663</v>
      </c>
    </row>
    <row r="72" spans="1:10">
      <c r="A72" s="4" t="s">
        <v>698</v>
      </c>
    </row>
    <row r="73" spans="1:10">
      <c r="A73" s="3" t="s">
        <v>654</v>
      </c>
    </row>
    <row r="74" spans="1:10">
      <c r="A74" s="4" t="s">
        <v>710</v>
      </c>
      <c r="B74" s="5" t="n">
        <v>500000000</v>
      </c>
      <c r="E74" s="5" t="n">
        <v>500000000</v>
      </c>
    </row>
    <row r="75" spans="1:10">
      <c r="A75" s="4" t="s">
        <v>657</v>
      </c>
      <c r="I75" s="6" t="n">
        <v>500000000</v>
      </c>
    </row>
    <row r="76" spans="1:10">
      <c r="A76" s="4" t="s">
        <v>658</v>
      </c>
      <c r="I76" s="4" t="s">
        <v>673</v>
      </c>
    </row>
    <row r="77" spans="1:10">
      <c r="A77" s="4" t="s">
        <v>691</v>
      </c>
    </row>
    <row r="78" spans="1:10">
      <c r="A78" s="3" t="s">
        <v>654</v>
      </c>
    </row>
    <row r="79" spans="1:10">
      <c r="A79" s="4" t="s">
        <v>710</v>
      </c>
      <c r="B79" s="5" t="n">
        <v>700000000</v>
      </c>
      <c r="E79" s="5" t="n">
        <v>0</v>
      </c>
    </row>
    <row r="80" spans="1:10">
      <c r="A80" s="4" t="s">
        <v>657</v>
      </c>
      <c r="D80" s="6" t="n">
        <v>700000000</v>
      </c>
    </row>
    <row r="81" spans="1:10">
      <c r="A81" s="4" t="s">
        <v>658</v>
      </c>
      <c r="D81" s="4" t="s">
        <v>659</v>
      </c>
    </row>
    <row r="82" spans="1:10">
      <c r="A82" s="4" t="s">
        <v>696</v>
      </c>
    </row>
    <row r="83" spans="1:10">
      <c r="A83" s="3" t="s">
        <v>654</v>
      </c>
    </row>
    <row r="84" spans="1:10">
      <c r="A84" s="4" t="s">
        <v>710</v>
      </c>
      <c r="B84" s="5" t="n">
        <v>300000000</v>
      </c>
      <c r="E84" s="5" t="n">
        <v>300000000</v>
      </c>
    </row>
    <row r="85" spans="1:10">
      <c r="A85" s="4" t="s">
        <v>657</v>
      </c>
      <c r="G85" s="6" t="n">
        <v>300000000</v>
      </c>
    </row>
    <row r="86" spans="1:10">
      <c r="A86" s="4" t="s">
        <v>658</v>
      </c>
      <c r="G86" s="4" t="s">
        <v>669</v>
      </c>
    </row>
    <row r="87" spans="1:10">
      <c r="A87" s="4" t="s">
        <v>694</v>
      </c>
    </row>
    <row r="88" spans="1:10">
      <c r="A88" s="3" t="s">
        <v>654</v>
      </c>
    </row>
    <row r="89" spans="1:10">
      <c r="A89" s="4" t="s">
        <v>710</v>
      </c>
      <c r="B89" s="5" t="n">
        <v>700000000</v>
      </c>
      <c r="E89" s="5" t="n">
        <v>700000000</v>
      </c>
    </row>
    <row r="90" spans="1:10">
      <c r="A90" s="4" t="s">
        <v>657</v>
      </c>
      <c r="F90" s="6" t="n">
        <v>700000000</v>
      </c>
    </row>
    <row r="91" spans="1:10">
      <c r="A91" s="4" t="s">
        <v>658</v>
      </c>
      <c r="F91" s="4" t="s">
        <v>665</v>
      </c>
    </row>
    <row r="92" spans="1:10">
      <c r="A92" s="4" t="s">
        <v>692</v>
      </c>
    </row>
    <row r="93" spans="1:10">
      <c r="A93" s="3" t="s">
        <v>654</v>
      </c>
    </row>
    <row r="94" spans="1:10">
      <c r="A94" s="4" t="s">
        <v>710</v>
      </c>
      <c r="B94" s="5" t="n">
        <v>800000000</v>
      </c>
      <c r="E94" s="5" t="n">
        <v>0</v>
      </c>
    </row>
    <row r="95" spans="1:10">
      <c r="A95" s="4" t="s">
        <v>657</v>
      </c>
      <c r="D95" s="6" t="n">
        <v>800000000</v>
      </c>
    </row>
    <row r="96" spans="1:10">
      <c r="A96" s="4" t="s">
        <v>658</v>
      </c>
      <c r="D96" s="4" t="s">
        <v>661</v>
      </c>
    </row>
    <row r="97" spans="1:10">
      <c r="A97" s="4" t="s">
        <v>712</v>
      </c>
    </row>
    <row r="98" spans="1:10">
      <c r="A98" s="3" t="s">
        <v>654</v>
      </c>
    </row>
    <row r="99" spans="1:10">
      <c r="A99" s="4" t="s">
        <v>710</v>
      </c>
      <c r="B99" s="6" t="n">
        <v>3000000</v>
      </c>
      <c r="E99" s="6" t="n">
        <v>3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13</v>
      </c>
      <c r="B1" s="2" t="s">
        <v>642</v>
      </c>
    </row>
    <row r="2" spans="1:2">
      <c r="A2" s="3" t="s">
        <v>201</v>
      </c>
    </row>
    <row r="3" spans="1:2">
      <c r="A3" s="5" t="n">
        <v>2019</v>
      </c>
      <c r="B3" s="7" t="n">
        <v>1.5</v>
      </c>
    </row>
    <row r="4" spans="1:2">
      <c r="A4" s="5" t="n">
        <v>2020</v>
      </c>
      <c r="B4" s="8" t="n">
        <v>601.5</v>
      </c>
    </row>
    <row r="5" spans="1:2">
      <c r="A5" s="5" t="n">
        <v>2021</v>
      </c>
      <c r="B5" s="5" t="n">
        <v>1365</v>
      </c>
    </row>
    <row r="6" spans="1:2">
      <c r="A6" s="5" t="n">
        <v>2022</v>
      </c>
      <c r="B6" s="5" t="n">
        <v>500</v>
      </c>
    </row>
    <row r="7" spans="1:2">
      <c r="A7" s="5" t="n">
        <v>2023</v>
      </c>
      <c r="B7" s="5" t="n">
        <v>700</v>
      </c>
    </row>
    <row r="8" spans="1:2">
      <c r="A8" s="4" t="s">
        <v>714</v>
      </c>
      <c r="B8" s="5" t="n">
        <v>1800</v>
      </c>
    </row>
    <row r="9" spans="1:2">
      <c r="A9" s="4" t="s">
        <v>107</v>
      </c>
      <c r="B9" s="6" t="n">
        <v>49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5</v>
      </c>
      <c r="B1" s="2" t="s">
        <v>2</v>
      </c>
      <c r="C1" s="2" t="s">
        <v>702</v>
      </c>
      <c r="D1" s="2" t="s">
        <v>703</v>
      </c>
      <c r="E1" s="2" t="s">
        <v>704</v>
      </c>
      <c r="F1" s="2" t="s">
        <v>706</v>
      </c>
    </row>
    <row r="2" spans="1:6">
      <c r="A2" s="4" t="s">
        <v>666</v>
      </c>
    </row>
    <row r="3" spans="1:6">
      <c r="A3" s="3" t="s">
        <v>716</v>
      </c>
    </row>
    <row r="4" spans="1:6">
      <c r="A4" s="4" t="s">
        <v>657</v>
      </c>
      <c r="B4" s="6" t="n">
        <v>600000000</v>
      </c>
    </row>
    <row r="5" spans="1:6">
      <c r="A5" s="4" t="s">
        <v>658</v>
      </c>
      <c r="B5" s="4" t="s">
        <v>667</v>
      </c>
    </row>
    <row r="6" spans="1:6">
      <c r="A6" s="4" t="s">
        <v>662</v>
      </c>
    </row>
    <row r="7" spans="1:6">
      <c r="A7" s="3" t="s">
        <v>716</v>
      </c>
    </row>
    <row r="8" spans="1:6">
      <c r="A8" s="4" t="s">
        <v>657</v>
      </c>
      <c r="B8" s="6" t="n">
        <v>500000000</v>
      </c>
    </row>
    <row r="9" spans="1:6">
      <c r="A9" s="4" t="s">
        <v>658</v>
      </c>
      <c r="B9" s="4" t="s">
        <v>663</v>
      </c>
    </row>
    <row r="10" spans="1:6">
      <c r="A10" s="4" t="s">
        <v>672</v>
      </c>
    </row>
    <row r="11" spans="1:6">
      <c r="A11" s="3" t="s">
        <v>716</v>
      </c>
    </row>
    <row r="12" spans="1:6">
      <c r="A12" s="4" t="s">
        <v>657</v>
      </c>
      <c r="B12" s="6" t="n">
        <v>500000000</v>
      </c>
    </row>
    <row r="13" spans="1:6">
      <c r="A13" s="4" t="s">
        <v>658</v>
      </c>
      <c r="B13" s="4" t="s">
        <v>673</v>
      </c>
    </row>
    <row r="14" spans="1:6">
      <c r="A14" s="4" t="s">
        <v>656</v>
      </c>
    </row>
    <row r="15" spans="1:6">
      <c r="A15" s="3" t="s">
        <v>716</v>
      </c>
    </row>
    <row r="16" spans="1:6">
      <c r="A16" s="4" t="s">
        <v>657</v>
      </c>
      <c r="B16" s="6" t="n">
        <v>700000000</v>
      </c>
    </row>
    <row r="17" spans="1:6">
      <c r="A17" s="4" t="s">
        <v>658</v>
      </c>
      <c r="B17" s="4" t="s">
        <v>659</v>
      </c>
    </row>
    <row r="18" spans="1:6">
      <c r="A18" s="4" t="s">
        <v>668</v>
      </c>
    </row>
    <row r="19" spans="1:6">
      <c r="A19" s="3" t="s">
        <v>716</v>
      </c>
    </row>
    <row r="20" spans="1:6">
      <c r="A20" s="4" t="s">
        <v>657</v>
      </c>
      <c r="B20" s="6" t="n">
        <v>300000000</v>
      </c>
    </row>
    <row r="21" spans="1:6">
      <c r="A21" s="4" t="s">
        <v>658</v>
      </c>
      <c r="B21" s="4" t="s">
        <v>669</v>
      </c>
    </row>
    <row r="22" spans="1:6">
      <c r="A22" s="4" t="s">
        <v>664</v>
      </c>
    </row>
    <row r="23" spans="1:6">
      <c r="A23" s="3" t="s">
        <v>716</v>
      </c>
    </row>
    <row r="24" spans="1:6">
      <c r="A24" s="4" t="s">
        <v>657</v>
      </c>
      <c r="B24" s="6" t="n">
        <v>700000000</v>
      </c>
    </row>
    <row r="25" spans="1:6">
      <c r="A25" s="4" t="s">
        <v>658</v>
      </c>
      <c r="B25" s="4" t="s">
        <v>665</v>
      </c>
    </row>
    <row r="26" spans="1:6">
      <c r="A26" s="4" t="s">
        <v>660</v>
      </c>
    </row>
    <row r="27" spans="1:6">
      <c r="A27" s="3" t="s">
        <v>716</v>
      </c>
    </row>
    <row r="28" spans="1:6">
      <c r="A28" s="4" t="s">
        <v>657</v>
      </c>
      <c r="B28" s="6" t="n">
        <v>800000000</v>
      </c>
    </row>
    <row r="29" spans="1:6">
      <c r="A29" s="4" t="s">
        <v>658</v>
      </c>
      <c r="B29" s="4" t="s">
        <v>661</v>
      </c>
    </row>
    <row r="30" spans="1:6">
      <c r="A30" s="4" t="s">
        <v>689</v>
      </c>
    </row>
    <row r="31" spans="1:6">
      <c r="A31" s="3" t="s">
        <v>716</v>
      </c>
    </row>
    <row r="32" spans="1:6">
      <c r="A32" s="4" t="s">
        <v>657</v>
      </c>
      <c r="B32" s="6" t="n">
        <v>4100000000</v>
      </c>
    </row>
    <row r="33" spans="1:6">
      <c r="A33" s="4" t="s">
        <v>695</v>
      </c>
    </row>
    <row r="34" spans="1:6">
      <c r="A34" s="3" t="s">
        <v>716</v>
      </c>
    </row>
    <row r="35" spans="1:6">
      <c r="A35" s="4" t="s">
        <v>657</v>
      </c>
      <c r="E35" s="6" t="n">
        <v>600000000</v>
      </c>
    </row>
    <row r="36" spans="1:6">
      <c r="A36" s="4" t="s">
        <v>658</v>
      </c>
      <c r="E36" s="4" t="s">
        <v>667</v>
      </c>
    </row>
    <row r="37" spans="1:6">
      <c r="A37" s="4" t="s">
        <v>717</v>
      </c>
    </row>
    <row r="38" spans="1:6">
      <c r="A38" s="3" t="s">
        <v>716</v>
      </c>
    </row>
    <row r="39" spans="1:6">
      <c r="A39" s="4" t="s">
        <v>718</v>
      </c>
      <c r="B39" s="5" t="n">
        <v>599000000</v>
      </c>
    </row>
    <row r="40" spans="1:6">
      <c r="A40" s="4" t="s">
        <v>693</v>
      </c>
    </row>
    <row r="41" spans="1:6">
      <c r="A41" s="3" t="s">
        <v>716</v>
      </c>
    </row>
    <row r="42" spans="1:6">
      <c r="A42" s="4" t="s">
        <v>657</v>
      </c>
      <c r="D42" s="6" t="n">
        <v>500000000</v>
      </c>
    </row>
    <row r="43" spans="1:6">
      <c r="A43" s="4" t="s">
        <v>658</v>
      </c>
      <c r="D43" s="4" t="s">
        <v>663</v>
      </c>
    </row>
    <row r="44" spans="1:6">
      <c r="A44" s="4" t="s">
        <v>719</v>
      </c>
    </row>
    <row r="45" spans="1:6">
      <c r="A45" s="3" t="s">
        <v>716</v>
      </c>
    </row>
    <row r="46" spans="1:6">
      <c r="A46" s="4" t="s">
        <v>718</v>
      </c>
      <c r="B46" s="5" t="n">
        <v>490000000</v>
      </c>
    </row>
    <row r="47" spans="1:6">
      <c r="A47" s="4" t="s">
        <v>698</v>
      </c>
    </row>
    <row r="48" spans="1:6">
      <c r="A48" s="3" t="s">
        <v>716</v>
      </c>
    </row>
    <row r="49" spans="1:6">
      <c r="A49" s="4" t="s">
        <v>657</v>
      </c>
      <c r="F49" s="6" t="n">
        <v>500000000</v>
      </c>
    </row>
    <row r="50" spans="1:6">
      <c r="A50" s="4" t="s">
        <v>658</v>
      </c>
      <c r="F50" s="4" t="s">
        <v>673</v>
      </c>
    </row>
    <row r="51" spans="1:6">
      <c r="A51" s="4" t="s">
        <v>720</v>
      </c>
    </row>
    <row r="52" spans="1:6">
      <c r="A52" s="3" t="s">
        <v>716</v>
      </c>
    </row>
    <row r="53" spans="1:6">
      <c r="A53" s="4" t="s">
        <v>718</v>
      </c>
      <c r="B53" s="5" t="n">
        <v>488000000</v>
      </c>
    </row>
    <row r="54" spans="1:6">
      <c r="A54" s="4" t="s">
        <v>691</v>
      </c>
    </row>
    <row r="55" spans="1:6">
      <c r="A55" s="3" t="s">
        <v>716</v>
      </c>
    </row>
    <row r="56" spans="1:6">
      <c r="A56" s="4" t="s">
        <v>657</v>
      </c>
      <c r="C56" s="6" t="n">
        <v>700000000</v>
      </c>
    </row>
    <row r="57" spans="1:6">
      <c r="A57" s="4" t="s">
        <v>658</v>
      </c>
      <c r="C57" s="4" t="s">
        <v>659</v>
      </c>
    </row>
    <row r="58" spans="1:6">
      <c r="A58" s="4" t="s">
        <v>721</v>
      </c>
    </row>
    <row r="59" spans="1:6">
      <c r="A59" s="3" t="s">
        <v>716</v>
      </c>
    </row>
    <row r="60" spans="1:6">
      <c r="A60" s="4" t="s">
        <v>718</v>
      </c>
      <c r="B60" s="5" t="n">
        <v>697000000</v>
      </c>
    </row>
    <row r="61" spans="1:6">
      <c r="A61" s="4" t="s">
        <v>696</v>
      </c>
    </row>
    <row r="62" spans="1:6">
      <c r="A62" s="3" t="s">
        <v>716</v>
      </c>
    </row>
    <row r="63" spans="1:6">
      <c r="A63" s="4" t="s">
        <v>657</v>
      </c>
      <c r="E63" s="6" t="n">
        <v>300000000</v>
      </c>
    </row>
    <row r="64" spans="1:6">
      <c r="A64" s="4" t="s">
        <v>658</v>
      </c>
      <c r="E64" s="4" t="s">
        <v>669</v>
      </c>
    </row>
    <row r="65" spans="1:6">
      <c r="A65" s="4" t="s">
        <v>722</v>
      </c>
    </row>
    <row r="66" spans="1:6">
      <c r="A66" s="3" t="s">
        <v>716</v>
      </c>
    </row>
    <row r="67" spans="1:6">
      <c r="A67" s="4" t="s">
        <v>718</v>
      </c>
      <c r="B67" s="5" t="n">
        <v>295000000</v>
      </c>
    </row>
    <row r="68" spans="1:6">
      <c r="A68" s="4" t="s">
        <v>694</v>
      </c>
    </row>
    <row r="69" spans="1:6">
      <c r="A69" s="3" t="s">
        <v>716</v>
      </c>
    </row>
    <row r="70" spans="1:6">
      <c r="A70" s="4" t="s">
        <v>657</v>
      </c>
      <c r="D70" s="6" t="n">
        <v>700000000</v>
      </c>
    </row>
    <row r="71" spans="1:6">
      <c r="A71" s="4" t="s">
        <v>658</v>
      </c>
      <c r="D71" s="4" t="s">
        <v>665</v>
      </c>
    </row>
    <row r="72" spans="1:6">
      <c r="A72" s="4" t="s">
        <v>723</v>
      </c>
    </row>
    <row r="73" spans="1:6">
      <c r="A73" s="3" t="s">
        <v>716</v>
      </c>
    </row>
    <row r="74" spans="1:6">
      <c r="A74" s="4" t="s">
        <v>718</v>
      </c>
      <c r="B74" s="5" t="n">
        <v>682000000</v>
      </c>
    </row>
    <row r="75" spans="1:6">
      <c r="A75" s="4" t="s">
        <v>692</v>
      </c>
    </row>
    <row r="76" spans="1:6">
      <c r="A76" s="3" t="s">
        <v>716</v>
      </c>
    </row>
    <row r="77" spans="1:6">
      <c r="A77" s="4" t="s">
        <v>657</v>
      </c>
      <c r="C77" s="6" t="n">
        <v>800000000</v>
      </c>
    </row>
    <row r="78" spans="1:6">
      <c r="A78" s="4" t="s">
        <v>658</v>
      </c>
      <c r="C78" s="4" t="s">
        <v>661</v>
      </c>
    </row>
    <row r="79" spans="1:6">
      <c r="A79" s="4" t="s">
        <v>724</v>
      </c>
    </row>
    <row r="80" spans="1:6">
      <c r="A80" s="3" t="s">
        <v>716</v>
      </c>
    </row>
    <row r="81" spans="1:6">
      <c r="A81" s="4" t="s">
        <v>718</v>
      </c>
      <c r="B81" s="6" t="n">
        <v>79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5"/>
    <col customWidth="1" max="3" min="3" width="30"/>
    <col customWidth="1" max="4" min="4" width="30"/>
  </cols>
  <sheetData>
    <row r="1" spans="1:4">
      <c r="A1" s="1" t="s">
        <v>725</v>
      </c>
      <c r="B1" s="2" t="s">
        <v>1</v>
      </c>
    </row>
    <row r="2" spans="1:4">
      <c r="B2" s="2" t="s">
        <v>726</v>
      </c>
      <c r="C2" s="2" t="s">
        <v>727</v>
      </c>
      <c r="D2" s="2" t="s">
        <v>728</v>
      </c>
    </row>
    <row r="3" spans="1:4">
      <c r="A3" s="3" t="s">
        <v>207</v>
      </c>
    </row>
    <row r="4" spans="1:4">
      <c r="A4" s="4" t="s">
        <v>729</v>
      </c>
      <c r="B4" s="5" t="n">
        <v>4</v>
      </c>
      <c r="C4" s="5" t="n">
        <v>4</v>
      </c>
      <c r="D4" s="5" t="n">
        <v>4</v>
      </c>
    </row>
    <row r="5" spans="1:4">
      <c r="A5" s="4" t="s">
        <v>730</v>
      </c>
      <c r="B5" s="7" t="n">
        <v>31.2</v>
      </c>
      <c r="C5" s="7" t="n">
        <v>27.6</v>
      </c>
      <c r="D5" s="7" t="n">
        <v>2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1</v>
      </c>
      <c r="B1" s="2" t="s">
        <v>1</v>
      </c>
    </row>
    <row r="2" spans="1:4">
      <c r="B2" s="2" t="s">
        <v>2</v>
      </c>
      <c r="C2" s="2" t="s">
        <v>30</v>
      </c>
      <c r="D2" s="2" t="s">
        <v>81</v>
      </c>
    </row>
    <row r="3" spans="1:4">
      <c r="A3" s="3" t="s">
        <v>732</v>
      </c>
    </row>
    <row r="4" spans="1:4">
      <c r="A4" s="4" t="s">
        <v>733</v>
      </c>
      <c r="B4" s="4" t="s">
        <v>734</v>
      </c>
    </row>
    <row r="5" spans="1:4">
      <c r="A5" s="4" t="s">
        <v>735</v>
      </c>
      <c r="B5" s="4" t="s">
        <v>736</v>
      </c>
    </row>
    <row r="6" spans="1:4">
      <c r="A6" s="4" t="s">
        <v>737</v>
      </c>
      <c r="B6" s="7" t="n">
        <v>29.4</v>
      </c>
    </row>
    <row r="7" spans="1:4">
      <c r="A7" s="4" t="s">
        <v>738</v>
      </c>
      <c r="B7" s="4" t="s">
        <v>441</v>
      </c>
    </row>
    <row r="8" spans="1:4">
      <c r="A8" s="4" t="s">
        <v>739</v>
      </c>
      <c r="B8" s="7" t="n">
        <v>133.8</v>
      </c>
      <c r="C8" s="7" t="n">
        <v>83.09999999999999</v>
      </c>
      <c r="D8" s="7" t="n">
        <v>78.8</v>
      </c>
    </row>
    <row r="9" spans="1:4">
      <c r="A9" s="4" t="s">
        <v>740</v>
      </c>
      <c r="B9" s="7" t="n">
        <v>45.4</v>
      </c>
    </row>
    <row r="10" spans="1:4">
      <c r="A10" s="4" t="s">
        <v>741</v>
      </c>
      <c r="B10" s="4" t="s">
        <v>742</v>
      </c>
    </row>
    <row r="11" spans="1:4">
      <c r="A11" s="4" t="s">
        <v>743</v>
      </c>
      <c r="B11" s="7" t="n">
        <v>124.6</v>
      </c>
      <c r="C11" s="8" t="n">
        <v>90.59999999999999</v>
      </c>
      <c r="D11" s="7" t="n">
        <v>38.9</v>
      </c>
    </row>
    <row r="12" spans="1:4">
      <c r="A12" s="4" t="s">
        <v>744</v>
      </c>
      <c r="B12" s="7" t="n">
        <v>58.8</v>
      </c>
      <c r="C12" s="7" t="n">
        <v>61.3</v>
      </c>
    </row>
    <row r="13" spans="1:4">
      <c r="A13" s="4" t="s">
        <v>745</v>
      </c>
      <c r="B13" s="5" t="n">
        <v>410</v>
      </c>
      <c r="C13" s="5" t="n">
        <v>410</v>
      </c>
    </row>
    <row r="14" spans="1:4">
      <c r="A14" s="4" t="s">
        <v>746</v>
      </c>
      <c r="B14" s="7" t="n">
        <v>86.59999999999999</v>
      </c>
    </row>
    <row r="15" spans="1:4">
      <c r="A15" s="4" t="s">
        <v>747</v>
      </c>
      <c r="B15" s="4" t="s">
        <v>748</v>
      </c>
    </row>
    <row r="16" spans="1:4">
      <c r="A16" s="4" t="s">
        <v>749</v>
      </c>
      <c r="B16" s="5" t="n">
        <v>20</v>
      </c>
      <c r="C16" s="5" t="n">
        <v>20</v>
      </c>
      <c r="D16" s="5" t="n">
        <v>19</v>
      </c>
    </row>
    <row r="17" spans="1:4">
      <c r="A17" s="4" t="s">
        <v>750</v>
      </c>
      <c r="B17" s="7" t="n">
        <v>5.4</v>
      </c>
      <c r="C17" s="7" t="n">
        <v>4.2</v>
      </c>
      <c r="D17" s="7" t="n">
        <v>3.3</v>
      </c>
    </row>
    <row r="18" spans="1:4">
      <c r="A18" s="4" t="s">
        <v>751</v>
      </c>
    </row>
    <row r="19" spans="1:4">
      <c r="A19" s="3" t="s">
        <v>732</v>
      </c>
    </row>
    <row r="20" spans="1:4">
      <c r="A20" s="4" t="s">
        <v>752</v>
      </c>
      <c r="B20" s="4" t="s">
        <v>753</v>
      </c>
    </row>
    <row r="21" spans="1:4">
      <c r="A21" s="4" t="s">
        <v>739</v>
      </c>
      <c r="B21" s="7" t="n">
        <v>23.2</v>
      </c>
      <c r="C21" s="8" t="n">
        <v>18.3</v>
      </c>
      <c r="D21" s="8" t="n">
        <v>20.1</v>
      </c>
    </row>
    <row r="22" spans="1:4">
      <c r="A22" s="4" t="s">
        <v>754</v>
      </c>
    </row>
    <row r="23" spans="1:4">
      <c r="A23" s="3" t="s">
        <v>732</v>
      </c>
    </row>
    <row r="24" spans="1:4">
      <c r="A24" s="4" t="s">
        <v>755</v>
      </c>
      <c r="B24" s="4" t="s">
        <v>405</v>
      </c>
    </row>
    <row r="25" spans="1:4">
      <c r="A25" s="4" t="s">
        <v>756</v>
      </c>
    </row>
    <row r="26" spans="1:4">
      <c r="A26" s="3" t="s">
        <v>732</v>
      </c>
    </row>
    <row r="27" spans="1:4">
      <c r="A27" s="4" t="s">
        <v>755</v>
      </c>
      <c r="B27" s="4" t="s">
        <v>407</v>
      </c>
    </row>
    <row r="28" spans="1:4">
      <c r="A28" s="4" t="s">
        <v>757</v>
      </c>
    </row>
    <row r="29" spans="1:4">
      <c r="A29" s="3" t="s">
        <v>732</v>
      </c>
    </row>
    <row r="30" spans="1:4">
      <c r="A30" s="4" t="s">
        <v>739</v>
      </c>
      <c r="B30" s="7" t="n">
        <v>109.7</v>
      </c>
      <c r="C30" s="6" t="n">
        <v>63</v>
      </c>
      <c r="D30" s="7" t="n">
        <v>57.8</v>
      </c>
    </row>
    <row r="31" spans="1:4">
      <c r="A31" s="4" t="s">
        <v>758</v>
      </c>
    </row>
    <row r="32" spans="1:4">
      <c r="A32" s="3" t="s">
        <v>732</v>
      </c>
    </row>
    <row r="33" spans="1:4">
      <c r="A33" s="4" t="s">
        <v>755</v>
      </c>
      <c r="B33" s="4" t="s">
        <v>357</v>
      </c>
    </row>
    <row r="34" spans="1:4">
      <c r="A34" s="4" t="s">
        <v>759</v>
      </c>
    </row>
    <row r="35" spans="1:4">
      <c r="A35" s="3" t="s">
        <v>732</v>
      </c>
    </row>
    <row r="36" spans="1:4">
      <c r="A36" s="4" t="s">
        <v>755</v>
      </c>
      <c r="B36" s="4" t="s">
        <v>760</v>
      </c>
    </row>
    <row r="37" spans="1:4">
      <c r="A37" s="4" t="s">
        <v>761</v>
      </c>
    </row>
    <row r="38" spans="1:4">
      <c r="A38" s="3" t="s">
        <v>732</v>
      </c>
    </row>
    <row r="39" spans="1:4">
      <c r="A39" s="4" t="s">
        <v>762</v>
      </c>
      <c r="B39" s="5" t="n">
        <v>60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1</v>
      </c>
    </row>
    <row r="3" spans="1:4">
      <c r="A3" s="3" t="s">
        <v>210</v>
      </c>
    </row>
    <row r="4" spans="1:4">
      <c r="A4" s="4" t="s">
        <v>119</v>
      </c>
      <c r="B4" s="7" t="n">
        <v>133.8</v>
      </c>
      <c r="C4" s="7" t="n">
        <v>83.09999999999999</v>
      </c>
      <c r="D4" s="7" t="n">
        <v>78.8</v>
      </c>
    </row>
    <row r="5" spans="1:4">
      <c r="A5" s="4" t="s">
        <v>764</v>
      </c>
      <c r="B5" s="7" t="n">
        <v>28.1</v>
      </c>
      <c r="C5" s="7" t="n">
        <v>29.1</v>
      </c>
      <c r="D5" s="7" t="n">
        <v>2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65</v>
      </c>
      <c r="B1" s="2" t="s">
        <v>1</v>
      </c>
    </row>
    <row r="2" spans="1:4">
      <c r="B2" s="2" t="s">
        <v>2</v>
      </c>
      <c r="C2" s="2" t="s">
        <v>30</v>
      </c>
      <c r="D2" s="2" t="s">
        <v>81</v>
      </c>
    </row>
    <row r="3" spans="1:4">
      <c r="A3" s="3" t="s">
        <v>210</v>
      </c>
    </row>
    <row r="4" spans="1:4">
      <c r="A4" s="4" t="s">
        <v>766</v>
      </c>
      <c r="B4" s="9" t="n">
        <v>57.75</v>
      </c>
      <c r="C4" s="9" t="n">
        <v>40.87</v>
      </c>
      <c r="D4" s="9" t="n">
        <v>34.57</v>
      </c>
    </row>
    <row r="5" spans="1:4">
      <c r="A5" s="4" t="s">
        <v>767</v>
      </c>
      <c r="B5" s="4" t="s">
        <v>768</v>
      </c>
      <c r="C5" s="4" t="s">
        <v>769</v>
      </c>
      <c r="D5" s="4" t="s">
        <v>770</v>
      </c>
    </row>
    <row r="6" spans="1:4">
      <c r="A6" s="4" t="s">
        <v>771</v>
      </c>
      <c r="B6" s="4" t="s">
        <v>772</v>
      </c>
      <c r="C6" s="4" t="s">
        <v>773</v>
      </c>
      <c r="D6" s="4" t="s">
        <v>774</v>
      </c>
    </row>
    <row r="7" spans="1:4">
      <c r="A7" s="4" t="s">
        <v>775</v>
      </c>
      <c r="B7" s="4" t="s">
        <v>776</v>
      </c>
      <c r="C7" s="4" t="s">
        <v>777</v>
      </c>
      <c r="D7" s="4" t="s">
        <v>778</v>
      </c>
    </row>
    <row r="8" spans="1:4">
      <c r="A8" s="4" t="s">
        <v>779</v>
      </c>
      <c r="B8" s="4" t="s">
        <v>780</v>
      </c>
      <c r="C8" s="4" t="s">
        <v>781</v>
      </c>
      <c r="D8" s="4" t="s">
        <v>7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83</v>
      </c>
      <c r="B1" s="2" t="s">
        <v>1</v>
      </c>
    </row>
    <row r="2" spans="1:3">
      <c r="B2" s="2" t="s">
        <v>2</v>
      </c>
      <c r="C2" s="2" t="s">
        <v>30</v>
      </c>
    </row>
    <row r="3" spans="1:3">
      <c r="A3" s="3" t="s">
        <v>784</v>
      </c>
    </row>
    <row r="4" spans="1:3">
      <c r="A4" s="4" t="s">
        <v>785</v>
      </c>
      <c r="B4" s="5" t="n">
        <v>3196</v>
      </c>
      <c r="C4" s="5" t="n">
        <v>3420</v>
      </c>
    </row>
    <row r="5" spans="1:3">
      <c r="A5" s="4" t="s">
        <v>786</v>
      </c>
      <c r="B5" s="5" t="n">
        <v>723</v>
      </c>
      <c r="C5" s="5" t="n">
        <v>609</v>
      </c>
    </row>
    <row r="6" spans="1:3">
      <c r="A6" s="4" t="s">
        <v>787</v>
      </c>
      <c r="B6" s="5" t="n">
        <v>-650</v>
      </c>
      <c r="C6" s="5" t="n">
        <v>-645</v>
      </c>
    </row>
    <row r="7" spans="1:3">
      <c r="A7" s="4" t="s">
        <v>788</v>
      </c>
      <c r="B7" s="5" t="n">
        <v>-64</v>
      </c>
      <c r="C7" s="5" t="n">
        <v>-188</v>
      </c>
    </row>
    <row r="8" spans="1:3">
      <c r="A8" s="4" t="s">
        <v>789</v>
      </c>
      <c r="B8" s="5" t="n">
        <v>3205</v>
      </c>
      <c r="C8" s="5" t="n">
        <v>3196</v>
      </c>
    </row>
    <row r="9" spans="1:3">
      <c r="A9" s="4" t="s">
        <v>790</v>
      </c>
      <c r="B9" s="5" t="n">
        <v>1627</v>
      </c>
    </row>
    <row r="10" spans="1:3">
      <c r="A10" s="3" t="s">
        <v>791</v>
      </c>
    </row>
    <row r="11" spans="1:3">
      <c r="A11" s="4" t="s">
        <v>792</v>
      </c>
      <c r="B11" s="9" t="n">
        <v>140.68</v>
      </c>
      <c r="C11" s="9" t="n">
        <v>121.31</v>
      </c>
    </row>
    <row r="12" spans="1:3">
      <c r="A12" s="4" t="s">
        <v>793</v>
      </c>
      <c r="B12" s="11" t="n">
        <v>279.1</v>
      </c>
      <c r="C12" s="11" t="n">
        <v>210.56</v>
      </c>
    </row>
    <row r="13" spans="1:3">
      <c r="A13" s="4" t="s">
        <v>794</v>
      </c>
      <c r="B13" s="11" t="n">
        <v>90.43000000000001</v>
      </c>
      <c r="C13" s="11" t="n">
        <v>95.14</v>
      </c>
    </row>
    <row r="14" spans="1:3">
      <c r="A14" s="4" t="s">
        <v>795</v>
      </c>
      <c r="B14" s="11" t="n">
        <v>211.57</v>
      </c>
      <c r="C14" s="11" t="n">
        <v>170.75</v>
      </c>
    </row>
    <row r="15" spans="1:3">
      <c r="A15" s="4" t="s">
        <v>796</v>
      </c>
      <c r="B15" s="11" t="n">
        <v>180.69</v>
      </c>
      <c r="C15" s="9" t="n">
        <v>140.68</v>
      </c>
    </row>
    <row r="16" spans="1:3">
      <c r="A16" s="4" t="s">
        <v>797</v>
      </c>
      <c r="B16" s="9" t="n">
        <v>129.39</v>
      </c>
    </row>
    <row r="17" spans="1:3">
      <c r="A17" s="4" t="s">
        <v>798</v>
      </c>
      <c r="B17" s="4" t="s">
        <v>799</v>
      </c>
      <c r="C17" s="4" t="s">
        <v>800</v>
      </c>
    </row>
    <row r="18" spans="1:3">
      <c r="A18" s="4" t="s">
        <v>801</v>
      </c>
      <c r="B18" s="4" t="s">
        <v>802</v>
      </c>
    </row>
    <row r="19" spans="1:3">
      <c r="A19" s="4" t="s">
        <v>803</v>
      </c>
      <c r="B19" s="6" t="n">
        <v>284</v>
      </c>
      <c r="C19" s="7" t="n">
        <v>368.6</v>
      </c>
    </row>
    <row r="20" spans="1:3">
      <c r="A20" s="4" t="s">
        <v>804</v>
      </c>
      <c r="B20" s="7" t="n">
        <v>22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806</v>
      </c>
    </row>
    <row r="3" spans="1:2">
      <c r="A3" s="4" t="s">
        <v>807</v>
      </c>
    </row>
    <row r="4" spans="1:2">
      <c r="A4" s="3" t="s">
        <v>732</v>
      </c>
    </row>
    <row r="5" spans="1:2">
      <c r="A5" s="4" t="s">
        <v>808</v>
      </c>
      <c r="B5" s="9" t="n">
        <v>41.78</v>
      </c>
    </row>
    <row r="6" spans="1:2">
      <c r="A6" s="4" t="s">
        <v>809</v>
      </c>
      <c r="B6" s="9" t="n">
        <v>60.8</v>
      </c>
    </row>
    <row r="7" spans="1:2">
      <c r="A7" s="4" t="s">
        <v>810</v>
      </c>
      <c r="B7" s="5" t="n">
        <v>121</v>
      </c>
    </row>
    <row r="8" spans="1:2">
      <c r="A8" s="4" t="s">
        <v>811</v>
      </c>
      <c r="B8" s="9" t="n">
        <v>48.49</v>
      </c>
    </row>
    <row r="9" spans="1:2">
      <c r="A9" s="4" t="s">
        <v>812</v>
      </c>
      <c r="B9" s="4" t="s">
        <v>813</v>
      </c>
    </row>
    <row r="10" spans="1:2">
      <c r="A10" s="4" t="s">
        <v>814</v>
      </c>
      <c r="B10" s="5" t="n">
        <v>121</v>
      </c>
    </row>
    <row r="11" spans="1:2">
      <c r="A11" s="4" t="s">
        <v>815</v>
      </c>
      <c r="B11" s="9" t="n">
        <v>48.49</v>
      </c>
    </row>
    <row r="12" spans="1:2">
      <c r="A12" s="4" t="s">
        <v>816</v>
      </c>
    </row>
    <row r="13" spans="1:2">
      <c r="A13" s="3" t="s">
        <v>732</v>
      </c>
    </row>
    <row r="14" spans="1:2">
      <c r="A14" s="4" t="s">
        <v>808</v>
      </c>
      <c r="B14" s="11" t="n">
        <v>60.8</v>
      </c>
    </row>
    <row r="15" spans="1:2">
      <c r="A15" s="4" t="s">
        <v>809</v>
      </c>
      <c r="B15" s="9" t="n">
        <v>91.20999999999999</v>
      </c>
    </row>
    <row r="16" spans="1:2">
      <c r="A16" s="4" t="s">
        <v>810</v>
      </c>
      <c r="B16" s="5" t="n">
        <v>149</v>
      </c>
    </row>
    <row r="17" spans="1:2">
      <c r="A17" s="4" t="s">
        <v>811</v>
      </c>
      <c r="B17" s="9" t="n">
        <v>72.06</v>
      </c>
    </row>
    <row r="18" spans="1:2">
      <c r="A18" s="4" t="s">
        <v>812</v>
      </c>
      <c r="B18" s="4" t="s">
        <v>817</v>
      </c>
    </row>
    <row r="19" spans="1:2">
      <c r="A19" s="4" t="s">
        <v>814</v>
      </c>
      <c r="B19" s="5" t="n">
        <v>149</v>
      </c>
    </row>
    <row r="20" spans="1:2">
      <c r="A20" s="4" t="s">
        <v>815</v>
      </c>
      <c r="B20" s="9" t="n">
        <v>72.06</v>
      </c>
    </row>
    <row r="21" spans="1:2">
      <c r="A21" s="4" t="s">
        <v>818</v>
      </c>
    </row>
    <row r="22" spans="1:2">
      <c r="A22" s="3" t="s">
        <v>732</v>
      </c>
    </row>
    <row r="23" spans="1:2">
      <c r="A23" s="4" t="s">
        <v>808</v>
      </c>
      <c r="B23" s="11" t="n">
        <v>91.20999999999999</v>
      </c>
    </row>
    <row r="24" spans="1:2">
      <c r="A24" s="4" t="s">
        <v>809</v>
      </c>
      <c r="B24" s="9" t="n">
        <v>121.61</v>
      </c>
    </row>
    <row r="25" spans="1:2">
      <c r="A25" s="4" t="s">
        <v>810</v>
      </c>
      <c r="B25" s="5" t="n">
        <v>359</v>
      </c>
    </row>
    <row r="26" spans="1:2">
      <c r="A26" s="4" t="s">
        <v>811</v>
      </c>
      <c r="B26" s="9" t="n">
        <v>107.23</v>
      </c>
    </row>
    <row r="27" spans="1:2">
      <c r="A27" s="4" t="s">
        <v>812</v>
      </c>
      <c r="B27" s="4" t="s">
        <v>819</v>
      </c>
    </row>
    <row r="28" spans="1:2">
      <c r="A28" s="4" t="s">
        <v>814</v>
      </c>
      <c r="B28" s="5" t="n">
        <v>359</v>
      </c>
    </row>
    <row r="29" spans="1:2">
      <c r="A29" s="4" t="s">
        <v>815</v>
      </c>
      <c r="B29" s="9" t="n">
        <v>107.23</v>
      </c>
    </row>
    <row r="30" spans="1:2">
      <c r="A30" s="4" t="s">
        <v>820</v>
      </c>
    </row>
    <row r="31" spans="1:2">
      <c r="A31" s="3" t="s">
        <v>732</v>
      </c>
    </row>
    <row r="32" spans="1:2">
      <c r="A32" s="4" t="s">
        <v>808</v>
      </c>
      <c r="B32" s="11" t="n">
        <v>121.61</v>
      </c>
    </row>
    <row r="33" spans="1:2">
      <c r="A33" s="4" t="s">
        <v>809</v>
      </c>
      <c r="B33" s="9" t="n">
        <v>152.01</v>
      </c>
    </row>
    <row r="34" spans="1:2">
      <c r="A34" s="4" t="s">
        <v>810</v>
      </c>
      <c r="B34" s="5" t="n">
        <v>436</v>
      </c>
    </row>
    <row r="35" spans="1:2">
      <c r="A35" s="4" t="s">
        <v>811</v>
      </c>
      <c r="B35" s="9" t="n">
        <v>136.54</v>
      </c>
    </row>
    <row r="36" spans="1:2">
      <c r="A36" s="4" t="s">
        <v>812</v>
      </c>
      <c r="B36" s="4" t="s">
        <v>821</v>
      </c>
    </row>
    <row r="37" spans="1:2">
      <c r="A37" s="4" t="s">
        <v>814</v>
      </c>
      <c r="B37" s="5" t="n">
        <v>436</v>
      </c>
    </row>
    <row r="38" spans="1:2">
      <c r="A38" s="4" t="s">
        <v>815</v>
      </c>
      <c r="B38" s="9" t="n">
        <v>136.54</v>
      </c>
    </row>
    <row r="39" spans="1:2">
      <c r="A39" s="4" t="s">
        <v>822</v>
      </c>
    </row>
    <row r="40" spans="1:2">
      <c r="A40" s="3" t="s">
        <v>732</v>
      </c>
    </row>
    <row r="41" spans="1:2">
      <c r="A41" s="4" t="s">
        <v>808</v>
      </c>
      <c r="B41" s="11" t="n">
        <v>152.01</v>
      </c>
    </row>
    <row r="42" spans="1:2">
      <c r="A42" s="4" t="s">
        <v>809</v>
      </c>
      <c r="B42" s="9" t="n">
        <v>182.41</v>
      </c>
    </row>
    <row r="43" spans="1:2">
      <c r="A43" s="4" t="s">
        <v>810</v>
      </c>
      <c r="B43" s="5" t="n">
        <v>783</v>
      </c>
    </row>
    <row r="44" spans="1:2">
      <c r="A44" s="4" t="s">
        <v>811</v>
      </c>
      <c r="B44" s="9" t="n">
        <v>169.01</v>
      </c>
    </row>
    <row r="45" spans="1:2">
      <c r="A45" s="4" t="s">
        <v>812</v>
      </c>
      <c r="B45" s="4" t="s">
        <v>823</v>
      </c>
    </row>
    <row r="46" spans="1:2">
      <c r="A46" s="4" t="s">
        <v>814</v>
      </c>
      <c r="B46" s="5" t="n">
        <v>498</v>
      </c>
    </row>
    <row r="47" spans="1:2">
      <c r="A47" s="4" t="s">
        <v>815</v>
      </c>
      <c r="B47" s="9" t="n">
        <v>167.63</v>
      </c>
    </row>
    <row r="48" spans="1:2">
      <c r="A48" s="4" t="s">
        <v>824</v>
      </c>
    </row>
    <row r="49" spans="1:2">
      <c r="A49" s="3" t="s">
        <v>732</v>
      </c>
    </row>
    <row r="50" spans="1:2">
      <c r="A50" s="4" t="s">
        <v>808</v>
      </c>
      <c r="B50" s="11" t="n">
        <v>182.41</v>
      </c>
    </row>
    <row r="51" spans="1:2">
      <c r="A51" s="4" t="s">
        <v>809</v>
      </c>
      <c r="B51" s="9" t="n">
        <v>212.81</v>
      </c>
    </row>
    <row r="52" spans="1:2">
      <c r="A52" s="4" t="s">
        <v>810</v>
      </c>
      <c r="B52" s="5" t="n">
        <v>534</v>
      </c>
    </row>
    <row r="53" spans="1:2">
      <c r="A53" s="4" t="s">
        <v>811</v>
      </c>
      <c r="B53" s="9" t="n">
        <v>201.4</v>
      </c>
    </row>
    <row r="54" spans="1:2">
      <c r="A54" s="4" t="s">
        <v>812</v>
      </c>
      <c r="B54" s="4" t="s">
        <v>825</v>
      </c>
    </row>
    <row r="55" spans="1:2">
      <c r="A55" s="4" t="s">
        <v>814</v>
      </c>
      <c r="B55" s="5" t="n">
        <v>55</v>
      </c>
    </row>
    <row r="56" spans="1:2">
      <c r="A56" s="4" t="s">
        <v>815</v>
      </c>
      <c r="B56" s="9" t="n">
        <v>186.22</v>
      </c>
    </row>
    <row r="57" spans="1:2">
      <c r="A57" s="4" t="s">
        <v>826</v>
      </c>
    </row>
    <row r="58" spans="1:2">
      <c r="A58" s="3" t="s">
        <v>732</v>
      </c>
    </row>
    <row r="59" spans="1:2">
      <c r="A59" s="4" t="s">
        <v>808</v>
      </c>
      <c r="B59" s="11" t="n">
        <v>212.81</v>
      </c>
    </row>
    <row r="60" spans="1:2">
      <c r="A60" s="4" t="s">
        <v>809</v>
      </c>
      <c r="B60" s="9" t="n">
        <v>243.22</v>
      </c>
    </row>
    <row r="61" spans="1:2">
      <c r="A61" s="4" t="s">
        <v>810</v>
      </c>
      <c r="B61" s="5" t="n">
        <v>97</v>
      </c>
    </row>
    <row r="62" spans="1:2">
      <c r="A62" s="4" t="s">
        <v>811</v>
      </c>
      <c r="B62" s="9" t="n">
        <v>230.02</v>
      </c>
    </row>
    <row r="63" spans="1:2">
      <c r="A63" s="4" t="s">
        <v>812</v>
      </c>
      <c r="B63" s="4" t="s">
        <v>827</v>
      </c>
    </row>
    <row r="64" spans="1:2">
      <c r="A64" s="4" t="s">
        <v>814</v>
      </c>
      <c r="B64" s="5" t="n">
        <v>8</v>
      </c>
    </row>
    <row r="65" spans="1:2">
      <c r="A65" s="4" t="s">
        <v>815</v>
      </c>
      <c r="B65" s="9" t="n">
        <v>227.94</v>
      </c>
    </row>
    <row r="66" spans="1:2">
      <c r="A66" s="4" t="s">
        <v>828</v>
      </c>
    </row>
    <row r="67" spans="1:2">
      <c r="A67" s="3" t="s">
        <v>732</v>
      </c>
    </row>
    <row r="68" spans="1:2">
      <c r="A68" s="4" t="s">
        <v>808</v>
      </c>
      <c r="B68" s="11" t="n">
        <v>243.22</v>
      </c>
    </row>
    <row r="69" spans="1:2">
      <c r="A69" s="4" t="s">
        <v>809</v>
      </c>
      <c r="B69" s="9" t="n">
        <v>273.62</v>
      </c>
    </row>
    <row r="70" spans="1:2">
      <c r="A70" s="4" t="s">
        <v>810</v>
      </c>
      <c r="B70" s="5" t="n">
        <v>27</v>
      </c>
    </row>
    <row r="71" spans="1:2">
      <c r="A71" s="4" t="s">
        <v>811</v>
      </c>
      <c r="B71" s="9" t="n">
        <v>258.82</v>
      </c>
    </row>
    <row r="72" spans="1:2">
      <c r="A72" s="4" t="s">
        <v>812</v>
      </c>
      <c r="B72" s="4" t="s">
        <v>829</v>
      </c>
    </row>
    <row r="73" spans="1:2">
      <c r="A73" s="4" t="s">
        <v>814</v>
      </c>
      <c r="B73" s="5" t="n">
        <v>1</v>
      </c>
    </row>
    <row r="74" spans="1:2">
      <c r="A74" s="4" t="s">
        <v>815</v>
      </c>
      <c r="B74" s="9" t="n">
        <v>260.01</v>
      </c>
    </row>
    <row r="75" spans="1:2">
      <c r="A75" s="4" t="s">
        <v>830</v>
      </c>
    </row>
    <row r="76" spans="1:2">
      <c r="A76" s="3" t="s">
        <v>732</v>
      </c>
    </row>
    <row r="77" spans="1:2">
      <c r="A77" s="4" t="s">
        <v>808</v>
      </c>
      <c r="B77" s="11" t="n">
        <v>273.62</v>
      </c>
    </row>
    <row r="78" spans="1:2">
      <c r="A78" s="4" t="s">
        <v>809</v>
      </c>
      <c r="B78" s="9" t="n">
        <v>304.02</v>
      </c>
    </row>
    <row r="79" spans="1:2">
      <c r="A79" s="4" t="s">
        <v>810</v>
      </c>
      <c r="B79" s="5" t="n">
        <v>699</v>
      </c>
    </row>
    <row r="80" spans="1:2">
      <c r="A80" s="4" t="s">
        <v>811</v>
      </c>
      <c r="B80" s="9" t="n">
        <v>279.24</v>
      </c>
    </row>
    <row r="81" spans="1:2">
      <c r="A81" s="4" t="s">
        <v>812</v>
      </c>
      <c r="B81" s="4" t="s">
        <v>831</v>
      </c>
    </row>
    <row r="82" spans="1:2">
      <c r="A82" s="4" t="s">
        <v>814</v>
      </c>
      <c r="B82" s="5" t="n">
        <v>0</v>
      </c>
    </row>
    <row r="83" spans="1:2">
      <c r="A83" s="4" t="s">
        <v>815</v>
      </c>
      <c r="B83" s="6" t="n">
        <v>0</v>
      </c>
    </row>
    <row r="84" spans="1:2">
      <c r="A84" s="4" t="s">
        <v>832</v>
      </c>
    </row>
    <row r="85" spans="1:2">
      <c r="A85" s="3" t="s">
        <v>732</v>
      </c>
    </row>
    <row r="86" spans="1:2">
      <c r="A86" s="4" t="s">
        <v>808</v>
      </c>
      <c r="B86" s="11" t="n">
        <v>41.78</v>
      </c>
    </row>
    <row r="87" spans="1:2">
      <c r="A87" s="4" t="s">
        <v>809</v>
      </c>
      <c r="B87" s="9" t="n">
        <v>304.02</v>
      </c>
    </row>
    <row r="88" spans="1:2">
      <c r="A88" s="4" t="s">
        <v>810</v>
      </c>
      <c r="B88" s="5" t="n">
        <v>3205</v>
      </c>
    </row>
    <row r="89" spans="1:2">
      <c r="A89" s="4" t="s">
        <v>811</v>
      </c>
      <c r="B89" s="9" t="n">
        <v>180.69</v>
      </c>
    </row>
    <row r="90" spans="1:2">
      <c r="A90" s="4" t="s">
        <v>812</v>
      </c>
      <c r="B90" s="4" t="s">
        <v>833</v>
      </c>
    </row>
    <row r="91" spans="1:2">
      <c r="A91" s="4" t="s">
        <v>814</v>
      </c>
      <c r="B91" s="5" t="n">
        <v>1627</v>
      </c>
    </row>
    <row r="92" spans="1:2">
      <c r="A92" s="4" t="s">
        <v>815</v>
      </c>
      <c r="B92" s="9" t="n">
        <v>129.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81</v>
      </c>
    </row>
    <row r="3" spans="1:4">
      <c r="A3" s="3" t="s">
        <v>132</v>
      </c>
    </row>
    <row r="4" spans="1:4">
      <c r="A4" s="4" t="s">
        <v>133</v>
      </c>
      <c r="B4" s="7" t="n">
        <v>7.2</v>
      </c>
      <c r="C4" s="7" t="n">
        <v>4.9</v>
      </c>
      <c r="D4" s="7" t="n">
        <v>2.6</v>
      </c>
    </row>
    <row r="5" spans="1:4">
      <c r="A5" s="4" t="s">
        <v>134</v>
      </c>
      <c r="B5" s="9" t="n">
        <v>1.7</v>
      </c>
      <c r="C5" s="10" t="n">
        <v>1.4625</v>
      </c>
      <c r="D5" s="9" t="n">
        <v>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0</v>
      </c>
    </row>
    <row r="3" spans="1:3">
      <c r="A3" s="3" t="s">
        <v>784</v>
      </c>
    </row>
    <row r="4" spans="1:3">
      <c r="A4" s="4" t="s">
        <v>835</v>
      </c>
      <c r="B4" s="5" t="n">
        <v>859</v>
      </c>
      <c r="C4" s="5" t="n">
        <v>953</v>
      </c>
    </row>
    <row r="5" spans="1:3">
      <c r="A5" s="4" t="s">
        <v>786</v>
      </c>
      <c r="B5" s="5" t="n">
        <v>410</v>
      </c>
      <c r="C5" s="5" t="n">
        <v>410</v>
      </c>
    </row>
    <row r="6" spans="1:3">
      <c r="A6" s="4" t="s">
        <v>836</v>
      </c>
      <c r="B6" s="5" t="n">
        <v>-492</v>
      </c>
      <c r="C6" s="5" t="n">
        <v>-387</v>
      </c>
    </row>
    <row r="7" spans="1:3">
      <c r="A7" s="4" t="s">
        <v>837</v>
      </c>
      <c r="B7" s="5" t="n">
        <v>-38</v>
      </c>
      <c r="C7" s="5" t="n">
        <v>-117</v>
      </c>
    </row>
    <row r="8" spans="1:3">
      <c r="A8" s="4" t="s">
        <v>838</v>
      </c>
      <c r="B8" s="5" t="n">
        <v>739</v>
      </c>
      <c r="C8" s="5" t="n">
        <v>859</v>
      </c>
    </row>
    <row r="9" spans="1:3">
      <c r="A9" s="3" t="s">
        <v>839</v>
      </c>
    </row>
    <row r="10" spans="1:3">
      <c r="A10" s="4" t="s">
        <v>840</v>
      </c>
      <c r="B10" s="9" t="n">
        <v>187.01</v>
      </c>
      <c r="C10" s="9" t="n">
        <v>164.62</v>
      </c>
    </row>
    <row r="11" spans="1:3">
      <c r="A11" s="4" t="s">
        <v>793</v>
      </c>
      <c r="B11" s="11" t="n">
        <v>278.29</v>
      </c>
      <c r="C11" s="11" t="n">
        <v>205.88</v>
      </c>
    </row>
    <row r="12" spans="1:3">
      <c r="A12" s="4" t="s">
        <v>841</v>
      </c>
      <c r="B12" s="11" t="n">
        <v>204.24</v>
      </c>
      <c r="C12" s="11" t="n">
        <v>155.95</v>
      </c>
    </row>
    <row r="13" spans="1:3">
      <c r="A13" s="4" t="s">
        <v>842</v>
      </c>
      <c r="B13" s="11" t="n">
        <v>191.51</v>
      </c>
      <c r="C13" s="11" t="n">
        <v>173.53</v>
      </c>
    </row>
    <row r="14" spans="1:3">
      <c r="A14" s="4" t="s">
        <v>843</v>
      </c>
      <c r="B14" s="9" t="n">
        <v>225.93</v>
      </c>
      <c r="C14" s="9" t="n">
        <v>187.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44</v>
      </c>
      <c r="B1" s="2" t="s">
        <v>1</v>
      </c>
    </row>
    <row r="2" spans="1:4">
      <c r="B2" s="2" t="s">
        <v>2</v>
      </c>
      <c r="C2" s="2" t="s">
        <v>30</v>
      </c>
      <c r="D2" s="2" t="s">
        <v>81</v>
      </c>
    </row>
    <row r="3" spans="1:4">
      <c r="A3" s="3" t="s">
        <v>213</v>
      </c>
    </row>
    <row r="4" spans="1:4">
      <c r="A4" s="4" t="s">
        <v>845</v>
      </c>
      <c r="B4" s="7" t="n">
        <v>61.7</v>
      </c>
      <c r="C4" s="7" t="n">
        <v>58.6</v>
      </c>
      <c r="D4" s="7" t="n">
        <v>44.9</v>
      </c>
    </row>
    <row r="5" spans="1:4">
      <c r="A5" s="4" t="s">
        <v>846</v>
      </c>
      <c r="B5" s="8" t="n">
        <v>78.7</v>
      </c>
    </row>
    <row r="6" spans="1:4">
      <c r="A6" s="4" t="s">
        <v>847</v>
      </c>
      <c r="B6" s="7" t="n">
        <v>58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642</v>
      </c>
    </row>
    <row r="2" spans="1:2">
      <c r="A2" s="3" t="s">
        <v>213</v>
      </c>
    </row>
    <row r="3" spans="1:2">
      <c r="A3" s="5" t="n">
        <v>2019</v>
      </c>
      <c r="B3" s="7" t="n">
        <v>53.2</v>
      </c>
    </row>
    <row r="4" spans="1:2">
      <c r="A4" s="5" t="n">
        <v>2020</v>
      </c>
      <c r="B4" s="8" t="n">
        <v>48.5</v>
      </c>
    </row>
    <row r="5" spans="1:2">
      <c r="A5" s="5" t="n">
        <v>2021</v>
      </c>
      <c r="B5" s="8" t="n">
        <v>42.2</v>
      </c>
    </row>
    <row r="6" spans="1:2">
      <c r="A6" s="5" t="n">
        <v>2022</v>
      </c>
      <c r="B6" s="8" t="n">
        <v>33.7</v>
      </c>
    </row>
    <row r="7" spans="1:2">
      <c r="A7" s="5" t="n">
        <v>2023</v>
      </c>
      <c r="B7" s="8" t="n">
        <v>27.4</v>
      </c>
    </row>
    <row r="8" spans="1:2">
      <c r="A8" s="4" t="s">
        <v>714</v>
      </c>
      <c r="B8" s="8" t="n">
        <v>82.8</v>
      </c>
    </row>
    <row r="9" spans="1:2">
      <c r="A9" s="4" t="s">
        <v>849</v>
      </c>
      <c r="B9" s="7" t="n">
        <v>28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0</v>
      </c>
      <c r="B1" s="2" t="s">
        <v>1</v>
      </c>
    </row>
    <row r="2" spans="1:4">
      <c r="B2" s="2" t="s">
        <v>2</v>
      </c>
      <c r="C2" s="2" t="s">
        <v>30</v>
      </c>
      <c r="D2" s="2" t="s">
        <v>81</v>
      </c>
    </row>
    <row r="3" spans="1:4">
      <c r="A3" s="3" t="s">
        <v>851</v>
      </c>
    </row>
    <row r="4" spans="1:4">
      <c r="A4" s="4" t="s">
        <v>852</v>
      </c>
      <c r="B4" s="7" t="n">
        <v>10.6</v>
      </c>
      <c r="C4" s="7" t="n">
        <v>10.5</v>
      </c>
      <c r="D4" s="7" t="n">
        <v>10.2</v>
      </c>
    </row>
    <row r="5" spans="1:4">
      <c r="A5" s="4" t="s">
        <v>853</v>
      </c>
      <c r="B5" s="8" t="n">
        <v>10.6</v>
      </c>
      <c r="C5" s="8" t="n">
        <v>10.8</v>
      </c>
      <c r="D5" s="8" t="n">
        <v>15.9</v>
      </c>
    </row>
    <row r="6" spans="1:4">
      <c r="A6" s="4" t="s">
        <v>854</v>
      </c>
      <c r="B6" s="8" t="n">
        <v>-10.3</v>
      </c>
      <c r="C6" s="8" t="n">
        <v>-11.2</v>
      </c>
      <c r="D6" s="8" t="n">
        <v>-15.5</v>
      </c>
    </row>
    <row r="7" spans="1:4">
      <c r="A7" s="4" t="s">
        <v>855</v>
      </c>
      <c r="B7" s="8" t="n">
        <v>-1.5</v>
      </c>
      <c r="C7" s="5" t="n">
        <v>0</v>
      </c>
      <c r="D7" s="5" t="n">
        <v>0</v>
      </c>
    </row>
    <row r="8" spans="1:4">
      <c r="A8" s="4" t="s">
        <v>167</v>
      </c>
      <c r="B8" s="8" t="n">
        <v>-0.1</v>
      </c>
      <c r="C8" s="8" t="n">
        <v>0.5</v>
      </c>
      <c r="D8" s="8" t="n">
        <v>-0.1</v>
      </c>
    </row>
    <row r="9" spans="1:4">
      <c r="A9" s="4" t="s">
        <v>856</v>
      </c>
      <c r="B9" s="7" t="n">
        <v>9.300000000000001</v>
      </c>
      <c r="C9" s="7" t="n">
        <v>10.6</v>
      </c>
      <c r="D9" s="7" t="n">
        <v>1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7</v>
      </c>
      <c r="B1" s="2" t="s">
        <v>409</v>
      </c>
      <c r="J1" s="2" t="s">
        <v>1</v>
      </c>
    </row>
    <row r="2" spans="1:12">
      <c r="B2" s="2" t="s">
        <v>642</v>
      </c>
      <c r="C2" s="2" t="s">
        <v>858</v>
      </c>
      <c r="D2" s="2" t="s">
        <v>427</v>
      </c>
      <c r="E2" s="2" t="s">
        <v>859</v>
      </c>
      <c r="F2" s="2" t="s">
        <v>643</v>
      </c>
      <c r="G2" s="2" t="s">
        <v>860</v>
      </c>
      <c r="H2" s="2" t="s">
        <v>861</v>
      </c>
      <c r="I2" s="2" t="s">
        <v>862</v>
      </c>
      <c r="J2" s="2" t="s">
        <v>863</v>
      </c>
      <c r="K2" s="2" t="s">
        <v>643</v>
      </c>
      <c r="L2" s="2" t="s">
        <v>644</v>
      </c>
    </row>
    <row r="3" spans="1:12">
      <c r="A3" s="3" t="s">
        <v>864</v>
      </c>
    </row>
    <row r="4" spans="1:12">
      <c r="A4" s="4" t="s">
        <v>865</v>
      </c>
      <c r="J4" s="5" t="n">
        <v>4</v>
      </c>
    </row>
    <row r="5" spans="1:12">
      <c r="A5" s="4" t="s">
        <v>866</v>
      </c>
      <c r="B5" s="7" t="n">
        <v>1376.3</v>
      </c>
      <c r="C5" s="7" t="n">
        <v>1318.7</v>
      </c>
      <c r="D5" s="7" t="n">
        <v>1293.7</v>
      </c>
      <c r="E5" s="7" t="n">
        <v>1202.5</v>
      </c>
      <c r="F5" s="7" t="n">
        <v>1226.6</v>
      </c>
      <c r="G5" s="7" t="n">
        <v>1159.9</v>
      </c>
      <c r="H5" s="7" t="n">
        <v>1134.7</v>
      </c>
      <c r="I5" s="7" t="n">
        <v>1086.3</v>
      </c>
      <c r="J5" s="7" t="n">
        <v>5191.2</v>
      </c>
      <c r="K5" s="7" t="n">
        <v>4607.5</v>
      </c>
      <c r="L5" s="7" t="n">
        <v>3789.9</v>
      </c>
    </row>
    <row r="6" spans="1:12">
      <c r="A6" s="4" t="s">
        <v>867</v>
      </c>
    </row>
    <row r="7" spans="1:12">
      <c r="A7" s="3" t="s">
        <v>864</v>
      </c>
    </row>
    <row r="8" spans="1:12">
      <c r="A8" s="4" t="s">
        <v>866</v>
      </c>
      <c r="J8" s="7" t="n">
        <v>349.9</v>
      </c>
      <c r="K8" s="8" t="n">
        <v>325.4</v>
      </c>
      <c r="L8" s="8" t="n">
        <v>302.7</v>
      </c>
    </row>
    <row r="9" spans="1:12">
      <c r="A9" s="4" t="s">
        <v>868</v>
      </c>
      <c r="J9" s="4" t="s">
        <v>869</v>
      </c>
    </row>
    <row r="10" spans="1:12">
      <c r="A10" s="4" t="s">
        <v>870</v>
      </c>
    </row>
    <row r="11" spans="1:12">
      <c r="A11" s="3" t="s">
        <v>864</v>
      </c>
    </row>
    <row r="12" spans="1:12">
      <c r="A12" s="4" t="s">
        <v>866</v>
      </c>
      <c r="J12" s="6" t="n">
        <v>680</v>
      </c>
      <c r="K12" s="8" t="n">
        <v>596.2</v>
      </c>
      <c r="L12" s="5" t="n">
        <v>508</v>
      </c>
    </row>
    <row r="13" spans="1:12">
      <c r="A13" s="4" t="s">
        <v>868</v>
      </c>
      <c r="J13" s="4" t="s">
        <v>871</v>
      </c>
    </row>
    <row r="14" spans="1:12">
      <c r="A14" s="4" t="s">
        <v>872</v>
      </c>
    </row>
    <row r="15" spans="1:12">
      <c r="A15" s="3" t="s">
        <v>864</v>
      </c>
    </row>
    <row r="16" spans="1:12">
      <c r="A16" s="4" t="s">
        <v>866</v>
      </c>
      <c r="J16" s="7" t="n">
        <v>211.3</v>
      </c>
      <c r="K16" s="8" t="n">
        <v>187.1</v>
      </c>
      <c r="L16" s="8" t="n">
        <v>157.6</v>
      </c>
    </row>
    <row r="17" spans="1:12">
      <c r="A17" s="4" t="s">
        <v>868</v>
      </c>
      <c r="J17" s="4" t="s">
        <v>873</v>
      </c>
    </row>
    <row r="18" spans="1:12">
      <c r="A18" s="4" t="s">
        <v>874</v>
      </c>
    </row>
    <row r="19" spans="1:12">
      <c r="A19" s="3" t="s">
        <v>864</v>
      </c>
    </row>
    <row r="20" spans="1:12">
      <c r="A20" s="4" t="s">
        <v>866</v>
      </c>
      <c r="J20" s="7" t="n">
        <v>102.1</v>
      </c>
      <c r="K20" s="8" t="n">
        <v>112.5</v>
      </c>
      <c r="L20" s="8" t="n">
        <v>101.2</v>
      </c>
    </row>
    <row r="21" spans="1:12">
      <c r="A21" s="4" t="s">
        <v>868</v>
      </c>
      <c r="J21" s="4" t="s">
        <v>875</v>
      </c>
    </row>
    <row r="22" spans="1:12">
      <c r="A22" s="4" t="s">
        <v>167</v>
      </c>
    </row>
    <row r="23" spans="1:12">
      <c r="A23" s="3" t="s">
        <v>864</v>
      </c>
    </row>
    <row r="24" spans="1:12">
      <c r="A24" s="4" t="s">
        <v>868</v>
      </c>
      <c r="J24" s="4" t="s">
        <v>734</v>
      </c>
    </row>
    <row r="25" spans="1:12">
      <c r="A25" s="4" t="s">
        <v>876</v>
      </c>
    </row>
    <row r="26" spans="1:12">
      <c r="A26" s="3" t="s">
        <v>864</v>
      </c>
    </row>
    <row r="27" spans="1:12">
      <c r="A27" s="4" t="s">
        <v>866</v>
      </c>
      <c r="J27" s="6" t="n">
        <v>578</v>
      </c>
      <c r="K27" s="6" t="n">
        <v>513</v>
      </c>
      <c r="L27" s="6" t="n">
        <v>460</v>
      </c>
    </row>
    <row r="28" spans="1:12">
      <c r="A28" s="4" t="s">
        <v>868</v>
      </c>
      <c r="J28" s="4" t="s">
        <v>87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409</v>
      </c>
      <c r="J1" s="2" t="s">
        <v>1</v>
      </c>
    </row>
    <row r="2" spans="1:12">
      <c r="B2" s="2" t="s">
        <v>2</v>
      </c>
      <c r="C2" s="2" t="s">
        <v>410</v>
      </c>
      <c r="D2" s="2" t="s">
        <v>411</v>
      </c>
      <c r="E2" s="2" t="s">
        <v>412</v>
      </c>
      <c r="F2" s="2" t="s">
        <v>30</v>
      </c>
      <c r="G2" s="2" t="s">
        <v>413</v>
      </c>
      <c r="H2" s="2" t="s">
        <v>414</v>
      </c>
      <c r="I2" s="2" t="s">
        <v>415</v>
      </c>
      <c r="J2" s="2" t="s">
        <v>2</v>
      </c>
      <c r="K2" s="2" t="s">
        <v>30</v>
      </c>
      <c r="L2" s="2" t="s">
        <v>81</v>
      </c>
    </row>
    <row r="3" spans="1:12">
      <c r="A3" s="3" t="s">
        <v>864</v>
      </c>
    </row>
    <row r="4" spans="1:12">
      <c r="A4" s="4" t="s">
        <v>83</v>
      </c>
      <c r="B4" s="7" t="n">
        <v>1376.3</v>
      </c>
      <c r="C4" s="7" t="n">
        <v>1318.7</v>
      </c>
      <c r="D4" s="7" t="n">
        <v>1293.7</v>
      </c>
      <c r="E4" s="7" t="n">
        <v>1202.5</v>
      </c>
      <c r="F4" s="7" t="n">
        <v>1226.6</v>
      </c>
      <c r="G4" s="7" t="n">
        <v>1159.9</v>
      </c>
      <c r="H4" s="7" t="n">
        <v>1134.7</v>
      </c>
      <c r="I4" s="7" t="n">
        <v>1086.3</v>
      </c>
      <c r="J4" s="7" t="n">
        <v>5191.2</v>
      </c>
      <c r="K4" s="7" t="n">
        <v>4607.5</v>
      </c>
      <c r="L4" s="7" t="n">
        <v>3789.9</v>
      </c>
    </row>
    <row r="5" spans="1:12">
      <c r="A5" s="4" t="s">
        <v>879</v>
      </c>
      <c r="J5" s="8" t="n">
        <v>1396.4</v>
      </c>
      <c r="K5" s="8" t="n">
        <v>1210.2</v>
      </c>
      <c r="L5" s="8" t="n">
        <v>1054.6</v>
      </c>
    </row>
    <row r="6" spans="1:12">
      <c r="A6" s="3" t="s">
        <v>880</v>
      </c>
    </row>
    <row r="7" spans="1:12">
      <c r="A7" s="4" t="s">
        <v>881</v>
      </c>
      <c r="B7" s="8" t="n">
        <v>1269.6</v>
      </c>
      <c r="F7" s="8" t="n">
        <v>1206.2</v>
      </c>
      <c r="J7" s="8" t="n">
        <v>1269.6</v>
      </c>
      <c r="K7" s="8" t="n">
        <v>1206.2</v>
      </c>
      <c r="L7" s="8" t="n">
        <v>1128.9</v>
      </c>
    </row>
    <row r="8" spans="1:12">
      <c r="A8" s="4" t="s">
        <v>882</v>
      </c>
      <c r="B8" s="8" t="n">
        <v>13188.9</v>
      </c>
      <c r="F8" s="8" t="n">
        <v>12295.5</v>
      </c>
      <c r="J8" s="8" t="n">
        <v>13188.9</v>
      </c>
      <c r="K8" s="8" t="n">
        <v>12295.5</v>
      </c>
      <c r="L8" s="5" t="n">
        <v>12303</v>
      </c>
    </row>
    <row r="9" spans="1:12">
      <c r="A9" s="4" t="s">
        <v>167</v>
      </c>
      <c r="B9" s="5" t="n">
        <v>791</v>
      </c>
      <c r="F9" s="8" t="n">
        <v>814.7</v>
      </c>
      <c r="J9" s="5" t="n">
        <v>791</v>
      </c>
      <c r="K9" s="8" t="n">
        <v>814.7</v>
      </c>
      <c r="L9" s="5" t="n">
        <v>893</v>
      </c>
    </row>
    <row r="10" spans="1:12">
      <c r="A10" s="4" t="s">
        <v>46</v>
      </c>
      <c r="B10" s="8" t="n">
        <v>15249.5</v>
      </c>
      <c r="F10" s="8" t="n">
        <v>14316.4</v>
      </c>
      <c r="J10" s="8" t="n">
        <v>15249.5</v>
      </c>
      <c r="K10" s="8" t="n">
        <v>14316.4</v>
      </c>
      <c r="L10" s="8" t="n">
        <v>14324.9</v>
      </c>
    </row>
    <row r="11" spans="1:12">
      <c r="A11" s="4" t="s">
        <v>152</v>
      </c>
      <c r="J11" s="8" t="n">
        <v>49.1</v>
      </c>
      <c r="K11" s="8" t="n">
        <v>48.8</v>
      </c>
      <c r="L11" s="8" t="n">
        <v>37.3</v>
      </c>
    </row>
    <row r="12" spans="1:12">
      <c r="A12" s="4" t="s">
        <v>153</v>
      </c>
      <c r="J12" s="8" t="n">
        <v>9.5</v>
      </c>
      <c r="K12" s="8" t="n">
        <v>10.8</v>
      </c>
      <c r="L12" s="8" t="n">
        <v>2.8</v>
      </c>
    </row>
    <row r="13" spans="1:12">
      <c r="A13" s="4" t="s">
        <v>883</v>
      </c>
      <c r="J13" s="5" t="n">
        <v>367</v>
      </c>
      <c r="K13" s="5" t="n">
        <v>345</v>
      </c>
      <c r="L13" s="8" t="n">
        <v>240.5</v>
      </c>
    </row>
    <row r="14" spans="1:12">
      <c r="A14" s="4" t="s">
        <v>884</v>
      </c>
    </row>
    <row r="15" spans="1:12">
      <c r="A15" s="3" t="s">
        <v>880</v>
      </c>
    </row>
    <row r="16" spans="1:12">
      <c r="A16" s="4" t="s">
        <v>885</v>
      </c>
      <c r="B16" s="8" t="n">
        <v>91.8</v>
      </c>
      <c r="J16" s="8" t="n">
        <v>91.8</v>
      </c>
    </row>
    <row r="17" spans="1:12">
      <c r="A17" s="4" t="s">
        <v>886</v>
      </c>
      <c r="B17" s="8" t="n">
        <v>159.4</v>
      </c>
      <c r="J17" s="8" t="n">
        <v>159.4</v>
      </c>
    </row>
    <row r="18" spans="1:12">
      <c r="A18" s="4" t="s">
        <v>887</v>
      </c>
    </row>
    <row r="19" spans="1:12">
      <c r="A19" s="3" t="s">
        <v>864</v>
      </c>
    </row>
    <row r="20" spans="1:12">
      <c r="A20" s="4" t="s">
        <v>83</v>
      </c>
      <c r="J20" s="8" t="n">
        <v>2168.4</v>
      </c>
      <c r="K20" s="8" t="n">
        <v>1862.1</v>
      </c>
      <c r="L20" s="8" t="n">
        <v>1210.3</v>
      </c>
    </row>
    <row r="21" spans="1:12">
      <c r="A21" s="4" t="s">
        <v>879</v>
      </c>
      <c r="J21" s="8" t="n">
        <v>613.8</v>
      </c>
      <c r="K21" s="8" t="n">
        <v>479.3</v>
      </c>
      <c r="L21" s="8" t="n">
        <v>372.5</v>
      </c>
    </row>
    <row r="22" spans="1:12">
      <c r="A22" s="3" t="s">
        <v>880</v>
      </c>
    </row>
    <row r="23" spans="1:12">
      <c r="A23" s="4" t="s">
        <v>881</v>
      </c>
      <c r="B23" s="8" t="n">
        <v>622.7</v>
      </c>
      <c r="F23" s="8" t="n">
        <v>518.4</v>
      </c>
      <c r="J23" s="8" t="n">
        <v>622.7</v>
      </c>
      <c r="K23" s="8" t="n">
        <v>518.4</v>
      </c>
      <c r="L23" s="8" t="n">
        <v>487.9</v>
      </c>
    </row>
    <row r="24" spans="1:12">
      <c r="A24" s="4" t="s">
        <v>882</v>
      </c>
      <c r="B24" s="8" t="n">
        <v>7881.1</v>
      </c>
      <c r="F24" s="8" t="n">
        <v>6660.9</v>
      </c>
      <c r="J24" s="8" t="n">
        <v>7881.1</v>
      </c>
      <c r="K24" s="8" t="n">
        <v>6660.9</v>
      </c>
      <c r="L24" s="5" t="n">
        <v>6635</v>
      </c>
    </row>
    <row r="25" spans="1:12">
      <c r="A25" s="4" t="s">
        <v>167</v>
      </c>
      <c r="B25" s="8" t="n">
        <v>163.8</v>
      </c>
      <c r="F25" s="8" t="n">
        <v>192.1</v>
      </c>
      <c r="J25" s="8" t="n">
        <v>163.8</v>
      </c>
      <c r="K25" s="8" t="n">
        <v>192.1</v>
      </c>
      <c r="L25" s="8" t="n">
        <v>156.4</v>
      </c>
    </row>
    <row r="26" spans="1:12">
      <c r="A26" s="4" t="s">
        <v>152</v>
      </c>
      <c r="J26" s="8" t="n">
        <v>23.3</v>
      </c>
      <c r="K26" s="8" t="n">
        <v>20.1</v>
      </c>
      <c r="L26" s="8" t="n">
        <v>11.5</v>
      </c>
    </row>
    <row r="27" spans="1:12">
      <c r="A27" s="4" t="s">
        <v>153</v>
      </c>
      <c r="J27" s="8" t="n">
        <v>9.4</v>
      </c>
      <c r="K27" s="5" t="n">
        <v>10</v>
      </c>
      <c r="L27" s="5" t="n">
        <v>0</v>
      </c>
    </row>
    <row r="28" spans="1:12">
      <c r="A28" s="4" t="s">
        <v>883</v>
      </c>
      <c r="J28" s="8" t="n">
        <v>218.1</v>
      </c>
      <c r="K28" s="8" t="n">
        <v>191.9</v>
      </c>
      <c r="L28" s="8" t="n">
        <v>82.7</v>
      </c>
    </row>
    <row r="29" spans="1:12">
      <c r="A29" s="4" t="s">
        <v>888</v>
      </c>
    </row>
    <row r="30" spans="1:12">
      <c r="A30" s="3" t="s">
        <v>864</v>
      </c>
    </row>
    <row r="31" spans="1:12">
      <c r="A31" s="4" t="s">
        <v>83</v>
      </c>
      <c r="J31" s="8" t="n">
        <v>1522.4</v>
      </c>
      <c r="K31" s="8" t="n">
        <v>1410.4</v>
      </c>
      <c r="L31" s="8" t="n">
        <v>1362.8</v>
      </c>
    </row>
    <row r="32" spans="1:12">
      <c r="A32" s="4" t="s">
        <v>879</v>
      </c>
      <c r="J32" s="5" t="n">
        <v>521</v>
      </c>
      <c r="K32" s="8" t="n">
        <v>486.6</v>
      </c>
      <c r="L32" s="8" t="n">
        <v>477.5</v>
      </c>
    </row>
    <row r="33" spans="1:12">
      <c r="A33" s="3" t="s">
        <v>880</v>
      </c>
    </row>
    <row r="34" spans="1:12">
      <c r="A34" s="4" t="s">
        <v>881</v>
      </c>
      <c r="B34" s="8" t="n">
        <v>266.2</v>
      </c>
      <c r="F34" s="8" t="n">
        <v>309.2</v>
      </c>
      <c r="J34" s="8" t="n">
        <v>266.2</v>
      </c>
      <c r="K34" s="8" t="n">
        <v>309.2</v>
      </c>
      <c r="L34" s="8" t="n">
        <v>282.4</v>
      </c>
    </row>
    <row r="35" spans="1:12">
      <c r="A35" s="4" t="s">
        <v>882</v>
      </c>
      <c r="B35" s="8" t="n">
        <v>4300.7</v>
      </c>
      <c r="F35" s="8" t="n">
        <v>4590.7</v>
      </c>
      <c r="J35" s="8" t="n">
        <v>4300.7</v>
      </c>
      <c r="K35" s="8" t="n">
        <v>4590.7</v>
      </c>
      <c r="L35" s="8" t="n">
        <v>4660.3</v>
      </c>
    </row>
    <row r="36" spans="1:12">
      <c r="A36" s="4" t="s">
        <v>167</v>
      </c>
      <c r="B36" s="8" t="n">
        <v>368.2</v>
      </c>
      <c r="F36" s="8" t="n">
        <v>131.1</v>
      </c>
      <c r="J36" s="8" t="n">
        <v>368.2</v>
      </c>
      <c r="K36" s="8" t="n">
        <v>131.1</v>
      </c>
      <c r="L36" s="8" t="n">
        <v>154.8</v>
      </c>
    </row>
    <row r="37" spans="1:12">
      <c r="A37" s="4" t="s">
        <v>152</v>
      </c>
      <c r="J37" s="8" t="n">
        <v>15.4</v>
      </c>
      <c r="K37" s="8" t="n">
        <v>18.8</v>
      </c>
      <c r="L37" s="8" t="n">
        <v>16.1</v>
      </c>
    </row>
    <row r="38" spans="1:12">
      <c r="A38" s="4" t="s">
        <v>153</v>
      </c>
      <c r="J38" s="8" t="n">
        <v>0.1</v>
      </c>
      <c r="K38" s="8" t="n">
        <v>0.8</v>
      </c>
      <c r="L38" s="8" t="n">
        <v>2.8</v>
      </c>
    </row>
    <row r="39" spans="1:12">
      <c r="A39" s="4" t="s">
        <v>883</v>
      </c>
      <c r="J39" s="8" t="n">
        <v>115.5</v>
      </c>
      <c r="K39" s="8" t="n">
        <v>118.6</v>
      </c>
      <c r="L39" s="8" t="n">
        <v>119.2</v>
      </c>
    </row>
    <row r="40" spans="1:12">
      <c r="A40" s="4" t="s">
        <v>889</v>
      </c>
    </row>
    <row r="41" spans="1:12">
      <c r="A41" s="3" t="s">
        <v>864</v>
      </c>
    </row>
    <row r="42" spans="1:12">
      <c r="A42" s="4" t="s">
        <v>83</v>
      </c>
      <c r="J42" s="5" t="n">
        <v>900</v>
      </c>
      <c r="K42" s="8" t="n">
        <v>783.7</v>
      </c>
      <c r="L42" s="8" t="n">
        <v>706.6</v>
      </c>
    </row>
    <row r="43" spans="1:12">
      <c r="A43" s="4" t="s">
        <v>879</v>
      </c>
      <c r="J43" s="8" t="n">
        <v>284.3</v>
      </c>
      <c r="K43" s="5" t="n">
        <v>235</v>
      </c>
      <c r="L43" s="8" t="n">
        <v>202.5</v>
      </c>
    </row>
    <row r="44" spans="1:12">
      <c r="A44" s="3" t="s">
        <v>880</v>
      </c>
    </row>
    <row r="45" spans="1:12">
      <c r="A45" s="4" t="s">
        <v>881</v>
      </c>
      <c r="B45" s="8" t="n">
        <v>202.9</v>
      </c>
      <c r="F45" s="8" t="n">
        <v>195.4</v>
      </c>
      <c r="J45" s="8" t="n">
        <v>202.9</v>
      </c>
      <c r="K45" s="8" t="n">
        <v>195.4</v>
      </c>
      <c r="L45" s="8" t="n">
        <v>182.4</v>
      </c>
    </row>
    <row r="46" spans="1:12">
      <c r="A46" s="4" t="s">
        <v>882</v>
      </c>
      <c r="B46" s="8" t="n">
        <v>483.8</v>
      </c>
      <c r="F46" s="8" t="n">
        <v>499.5</v>
      </c>
      <c r="J46" s="8" t="n">
        <v>483.8</v>
      </c>
      <c r="K46" s="8" t="n">
        <v>499.5</v>
      </c>
      <c r="L46" s="8" t="n">
        <v>493.9</v>
      </c>
    </row>
    <row r="47" spans="1:12">
      <c r="A47" s="4" t="s">
        <v>167</v>
      </c>
      <c r="B47" s="8" t="n">
        <v>49.4</v>
      </c>
      <c r="F47" s="8" t="n">
        <v>76.2</v>
      </c>
      <c r="J47" s="8" t="n">
        <v>49.4</v>
      </c>
      <c r="K47" s="8" t="n">
        <v>76.2</v>
      </c>
      <c r="L47" s="8" t="n">
        <v>88.09999999999999</v>
      </c>
    </row>
    <row r="48" spans="1:12">
      <c r="A48" s="4" t="s">
        <v>152</v>
      </c>
      <c r="J48" s="8" t="n">
        <v>6.6</v>
      </c>
      <c r="K48" s="8" t="n">
        <v>5.7</v>
      </c>
      <c r="L48" s="8" t="n">
        <v>6.6</v>
      </c>
    </row>
    <row r="49" spans="1:12">
      <c r="A49" s="4" t="s">
        <v>153</v>
      </c>
      <c r="J49" s="5" t="n">
        <v>0</v>
      </c>
      <c r="K49" s="5" t="n">
        <v>0</v>
      </c>
      <c r="L49" s="5" t="n">
        <v>0</v>
      </c>
    </row>
    <row r="50" spans="1:12">
      <c r="A50" s="4" t="s">
        <v>883</v>
      </c>
      <c r="J50" s="8" t="n">
        <v>16.9</v>
      </c>
      <c r="K50" s="8" t="n">
        <v>17.1</v>
      </c>
      <c r="L50" s="8" t="n">
        <v>18.6</v>
      </c>
    </row>
    <row r="51" spans="1:12">
      <c r="A51" s="4" t="s">
        <v>890</v>
      </c>
    </row>
    <row r="52" spans="1:12">
      <c r="A52" s="3" t="s">
        <v>864</v>
      </c>
    </row>
    <row r="53" spans="1:12">
      <c r="A53" s="4" t="s">
        <v>83</v>
      </c>
      <c r="J53" s="8" t="n">
        <v>600.4</v>
      </c>
      <c r="K53" s="8" t="n">
        <v>551.3</v>
      </c>
      <c r="L53" s="8" t="n">
        <v>510.2</v>
      </c>
    </row>
    <row r="54" spans="1:12">
      <c r="A54" s="4" t="s">
        <v>879</v>
      </c>
      <c r="J54" s="8" t="n">
        <v>180.8</v>
      </c>
      <c r="K54" s="8" t="n">
        <v>151.1</v>
      </c>
      <c r="L54" s="8" t="n">
        <v>129.6</v>
      </c>
    </row>
    <row r="55" spans="1:12">
      <c r="A55" s="3" t="s">
        <v>880</v>
      </c>
    </row>
    <row r="56" spans="1:12">
      <c r="A56" s="4" t="s">
        <v>881</v>
      </c>
      <c r="B56" s="8" t="n">
        <v>171.7</v>
      </c>
      <c r="F56" s="8" t="n">
        <v>175.8</v>
      </c>
      <c r="J56" s="8" t="n">
        <v>171.7</v>
      </c>
      <c r="K56" s="8" t="n">
        <v>175.8</v>
      </c>
      <c r="L56" s="8" t="n">
        <v>164.4</v>
      </c>
    </row>
    <row r="57" spans="1:12">
      <c r="A57" s="4" t="s">
        <v>882</v>
      </c>
      <c r="B57" s="8" t="n">
        <v>523.3</v>
      </c>
      <c r="F57" s="8" t="n">
        <v>544.4</v>
      </c>
      <c r="J57" s="8" t="n">
        <v>523.3</v>
      </c>
      <c r="K57" s="8" t="n">
        <v>544.4</v>
      </c>
      <c r="L57" s="8" t="n">
        <v>513.8</v>
      </c>
    </row>
    <row r="58" spans="1:12">
      <c r="A58" s="4" t="s">
        <v>167</v>
      </c>
      <c r="B58" s="8" t="n">
        <v>106.3</v>
      </c>
      <c r="F58" s="8" t="n">
        <v>196.5</v>
      </c>
      <c r="J58" s="8" t="n">
        <v>106.3</v>
      </c>
      <c r="K58" s="8" t="n">
        <v>196.5</v>
      </c>
      <c r="L58" s="5" t="n">
        <v>135</v>
      </c>
    </row>
    <row r="59" spans="1:12">
      <c r="A59" s="4" t="s">
        <v>152</v>
      </c>
      <c r="J59" s="8" t="n">
        <v>3.7</v>
      </c>
      <c r="K59" s="8" t="n">
        <v>3.2</v>
      </c>
      <c r="L59" s="8" t="n">
        <v>2.2</v>
      </c>
    </row>
    <row r="60" spans="1:12">
      <c r="A60" s="4" t="s">
        <v>153</v>
      </c>
      <c r="J60" s="5" t="n">
        <v>0</v>
      </c>
      <c r="K60" s="5" t="n">
        <v>0</v>
      </c>
      <c r="L60" s="5" t="n">
        <v>0</v>
      </c>
    </row>
    <row r="61" spans="1:12">
      <c r="A61" s="4" t="s">
        <v>883</v>
      </c>
      <c r="J61" s="8" t="n">
        <v>15.7</v>
      </c>
      <c r="K61" s="8" t="n">
        <v>16.8</v>
      </c>
      <c r="L61" s="8" t="n">
        <v>19.7</v>
      </c>
    </row>
    <row r="62" spans="1:12">
      <c r="A62" s="4" t="s">
        <v>891</v>
      </c>
    </row>
    <row r="63" spans="1:12">
      <c r="A63" s="3" t="s">
        <v>864</v>
      </c>
    </row>
    <row r="64" spans="1:12">
      <c r="A64" s="4" t="s">
        <v>83</v>
      </c>
      <c r="J64" s="5" t="n">
        <v>0</v>
      </c>
      <c r="K64" s="5" t="n">
        <v>0</v>
      </c>
      <c r="L64" s="5" t="n">
        <v>0</v>
      </c>
    </row>
    <row r="65" spans="1:12">
      <c r="A65" s="4" t="s">
        <v>879</v>
      </c>
      <c r="J65" s="8" t="n">
        <v>-203.5</v>
      </c>
      <c r="K65" s="8" t="n">
        <v>-141.8</v>
      </c>
      <c r="L65" s="8" t="n">
        <v>-127.5</v>
      </c>
    </row>
    <row r="66" spans="1:12">
      <c r="A66" s="3" t="s">
        <v>880</v>
      </c>
    </row>
    <row r="67" spans="1:12">
      <c r="A67" s="4" t="s">
        <v>881</v>
      </c>
      <c r="B67" s="8" t="n">
        <v>6.1</v>
      </c>
      <c r="F67" s="8" t="n">
        <v>7.4</v>
      </c>
      <c r="J67" s="8" t="n">
        <v>6.1</v>
      </c>
      <c r="K67" s="8" t="n">
        <v>7.4</v>
      </c>
      <c r="L67" s="8" t="n">
        <v>11.8</v>
      </c>
    </row>
    <row r="68" spans="1:12">
      <c r="A68" s="4" t="s">
        <v>882</v>
      </c>
      <c r="B68" s="5" t="n">
        <v>0</v>
      </c>
      <c r="F68" s="5" t="n">
        <v>0</v>
      </c>
      <c r="J68" s="5" t="n">
        <v>0</v>
      </c>
      <c r="K68" s="5" t="n">
        <v>0</v>
      </c>
      <c r="L68" s="5" t="n">
        <v>0</v>
      </c>
    </row>
    <row r="69" spans="1:12">
      <c r="A69" s="4" t="s">
        <v>167</v>
      </c>
      <c r="B69" s="7" t="n">
        <v>103.3</v>
      </c>
      <c r="F69" s="7" t="n">
        <v>218.8</v>
      </c>
      <c r="J69" s="8" t="n">
        <v>103.3</v>
      </c>
      <c r="K69" s="8" t="n">
        <v>218.8</v>
      </c>
      <c r="L69" s="8" t="n">
        <v>358.7</v>
      </c>
    </row>
    <row r="70" spans="1:12">
      <c r="A70" s="4" t="s">
        <v>152</v>
      </c>
      <c r="J70" s="8" t="n">
        <v>0.1</v>
      </c>
      <c r="K70" s="5" t="n">
        <v>1</v>
      </c>
      <c r="L70" s="8" t="n">
        <v>0.9</v>
      </c>
    </row>
    <row r="71" spans="1:12">
      <c r="A71" s="4" t="s">
        <v>153</v>
      </c>
      <c r="J71" s="5" t="n">
        <v>0</v>
      </c>
      <c r="K71" s="5" t="n">
        <v>0</v>
      </c>
      <c r="L71" s="5" t="n">
        <v>0</v>
      </c>
    </row>
    <row r="72" spans="1:12">
      <c r="A72" s="4" t="s">
        <v>883</v>
      </c>
      <c r="J72" s="7" t="n">
        <v>0.8</v>
      </c>
      <c r="K72" s="7" t="n">
        <v>0.6</v>
      </c>
      <c r="L72" s="7" t="n">
        <v>0.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09</v>
      </c>
      <c r="J1" s="2" t="s">
        <v>1</v>
      </c>
    </row>
    <row r="2" spans="1:12">
      <c r="B2" s="2" t="s">
        <v>2</v>
      </c>
      <c r="C2" s="2" t="s">
        <v>410</v>
      </c>
      <c r="D2" s="2" t="s">
        <v>411</v>
      </c>
      <c r="E2" s="2" t="s">
        <v>412</v>
      </c>
      <c r="F2" s="2" t="s">
        <v>30</v>
      </c>
      <c r="G2" s="2" t="s">
        <v>413</v>
      </c>
      <c r="H2" s="2" t="s">
        <v>414</v>
      </c>
      <c r="I2" s="2" t="s">
        <v>415</v>
      </c>
      <c r="J2" s="2" t="s">
        <v>2</v>
      </c>
      <c r="K2" s="2" t="s">
        <v>30</v>
      </c>
      <c r="L2" s="2" t="s">
        <v>81</v>
      </c>
    </row>
    <row r="3" spans="1:12">
      <c r="A3" s="3" t="s">
        <v>864</v>
      </c>
    </row>
    <row r="4" spans="1:12">
      <c r="A4" s="4" t="s">
        <v>83</v>
      </c>
      <c r="B4" s="7" t="n">
        <v>1376.3</v>
      </c>
      <c r="C4" s="7" t="n">
        <v>1318.7</v>
      </c>
      <c r="D4" s="7" t="n">
        <v>1293.7</v>
      </c>
      <c r="E4" s="7" t="n">
        <v>1202.5</v>
      </c>
      <c r="F4" s="7" t="n">
        <v>1226.6</v>
      </c>
      <c r="G4" s="7" t="n">
        <v>1159.9</v>
      </c>
      <c r="H4" s="7" t="n">
        <v>1134.7</v>
      </c>
      <c r="I4" s="7" t="n">
        <v>1086.3</v>
      </c>
      <c r="J4" s="7" t="n">
        <v>5191.2</v>
      </c>
      <c r="K4" s="7" t="n">
        <v>4607.5</v>
      </c>
      <c r="L4" s="7" t="n">
        <v>3789.9</v>
      </c>
    </row>
    <row r="5" spans="1:12">
      <c r="A5" s="4" t="s">
        <v>893</v>
      </c>
      <c r="B5" s="8" t="n">
        <v>175.2</v>
      </c>
      <c r="F5" s="8" t="n">
        <v>175.4</v>
      </c>
      <c r="J5" s="8" t="n">
        <v>175.2</v>
      </c>
      <c r="K5" s="8" t="n">
        <v>175.4</v>
      </c>
      <c r="L5" s="5" t="n">
        <v>167</v>
      </c>
    </row>
    <row r="6" spans="1:12">
      <c r="A6" s="4" t="s">
        <v>884</v>
      </c>
    </row>
    <row r="7" spans="1:12">
      <c r="A7" s="3" t="s">
        <v>864</v>
      </c>
    </row>
    <row r="8" spans="1:12">
      <c r="A8" s="4" t="s">
        <v>894</v>
      </c>
      <c r="B8" s="8" t="n">
        <v>7.6</v>
      </c>
      <c r="J8" s="8" t="n">
        <v>7.6</v>
      </c>
    </row>
    <row r="9" spans="1:12">
      <c r="A9" s="4" t="s">
        <v>895</v>
      </c>
    </row>
    <row r="10" spans="1:12">
      <c r="A10" s="3" t="s">
        <v>864</v>
      </c>
    </row>
    <row r="11" spans="1:12">
      <c r="A11" s="4" t="s">
        <v>83</v>
      </c>
      <c r="J11" s="8" t="n">
        <v>5191.2</v>
      </c>
      <c r="K11" s="8" t="n">
        <v>4607.5</v>
      </c>
      <c r="L11" s="8" t="n">
        <v>3789.9</v>
      </c>
    </row>
    <row r="12" spans="1:12">
      <c r="A12" s="4" t="s">
        <v>896</v>
      </c>
    </row>
    <row r="13" spans="1:12">
      <c r="A13" s="3" t="s">
        <v>864</v>
      </c>
    </row>
    <row r="14" spans="1:12">
      <c r="A14" s="4" t="s">
        <v>83</v>
      </c>
      <c r="J14" s="5" t="n">
        <v>0</v>
      </c>
      <c r="K14" s="5" t="n">
        <v>0</v>
      </c>
      <c r="L14" s="5" t="n">
        <v>0</v>
      </c>
    </row>
    <row r="15" spans="1:12">
      <c r="A15" s="4" t="s">
        <v>897</v>
      </c>
    </row>
    <row r="16" spans="1:12">
      <c r="A16" s="3" t="s">
        <v>864</v>
      </c>
    </row>
    <row r="17" spans="1:12">
      <c r="A17" s="4" t="s">
        <v>83</v>
      </c>
      <c r="J17" s="8" t="n">
        <v>1478.1</v>
      </c>
      <c r="K17" s="8" t="n">
        <v>1341.2</v>
      </c>
      <c r="L17" s="5" t="n">
        <v>1175</v>
      </c>
    </row>
    <row r="18" spans="1:12">
      <c r="A18" s="4" t="s">
        <v>898</v>
      </c>
    </row>
    <row r="19" spans="1:12">
      <c r="A19" s="3" t="s">
        <v>864</v>
      </c>
    </row>
    <row r="20" spans="1:12">
      <c r="A20" s="4" t="s">
        <v>83</v>
      </c>
      <c r="J20" s="8" t="n">
        <v>4320.1</v>
      </c>
      <c r="K20" s="8" t="n">
        <v>3812.3</v>
      </c>
      <c r="L20" s="8" t="n">
        <v>3115.8</v>
      </c>
    </row>
    <row r="21" spans="1:12">
      <c r="A21" s="4" t="s">
        <v>893</v>
      </c>
      <c r="B21" s="8" t="n">
        <v>145.2</v>
      </c>
      <c r="F21" s="5" t="n">
        <v>144</v>
      </c>
      <c r="J21" s="8" t="n">
        <v>145.2</v>
      </c>
      <c r="K21" s="5" t="n">
        <v>144</v>
      </c>
      <c r="L21" s="5" t="n">
        <v>146</v>
      </c>
    </row>
    <row r="22" spans="1:12">
      <c r="A22" s="4" t="s">
        <v>899</v>
      </c>
    </row>
    <row r="23" spans="1:12">
      <c r="A23" s="3" t="s">
        <v>864</v>
      </c>
    </row>
    <row r="24" spans="1:12">
      <c r="A24" s="4" t="s">
        <v>83</v>
      </c>
      <c r="J24" s="8" t="n">
        <v>4176.2</v>
      </c>
      <c r="K24" s="8" t="n">
        <v>3679.1</v>
      </c>
      <c r="L24" s="8" t="n">
        <v>2978.5</v>
      </c>
    </row>
    <row r="25" spans="1:12">
      <c r="A25" s="4" t="s">
        <v>900</v>
      </c>
    </row>
    <row r="26" spans="1:12">
      <c r="A26" s="3" t="s">
        <v>864</v>
      </c>
    </row>
    <row r="27" spans="1:12">
      <c r="A27" s="4" t="s">
        <v>83</v>
      </c>
      <c r="J27" s="8" t="n">
        <v>143.9</v>
      </c>
      <c r="K27" s="8" t="n">
        <v>133.2</v>
      </c>
      <c r="L27" s="8" t="n">
        <v>137.3</v>
      </c>
    </row>
    <row r="28" spans="1:12">
      <c r="A28" s="4" t="s">
        <v>901</v>
      </c>
    </row>
    <row r="29" spans="1:12">
      <c r="A29" s="3" t="s">
        <v>864</v>
      </c>
    </row>
    <row r="30" spans="1:12">
      <c r="A30" s="4" t="s">
        <v>83</v>
      </c>
      <c r="J30" s="5" t="n">
        <v>1152</v>
      </c>
      <c r="K30" s="8" t="n">
        <v>1116.1</v>
      </c>
      <c r="L30" s="8" t="n">
        <v>920.8</v>
      </c>
    </row>
    <row r="31" spans="1:12">
      <c r="A31" s="4" t="s">
        <v>893</v>
      </c>
      <c r="B31" s="5" t="n">
        <v>30</v>
      </c>
      <c r="F31" s="8" t="n">
        <v>31.4</v>
      </c>
      <c r="J31" s="5" t="n">
        <v>30</v>
      </c>
      <c r="K31" s="8" t="n">
        <v>31.4</v>
      </c>
      <c r="L31" s="5" t="n">
        <v>21</v>
      </c>
    </row>
    <row r="32" spans="1:12">
      <c r="A32" s="4" t="s">
        <v>902</v>
      </c>
    </row>
    <row r="33" spans="1:12">
      <c r="A33" s="3" t="s">
        <v>864</v>
      </c>
    </row>
    <row r="34" spans="1:12">
      <c r="A34" s="4" t="s">
        <v>83</v>
      </c>
      <c r="J34" s="5" t="n">
        <v>1015</v>
      </c>
      <c r="K34" s="8" t="n">
        <v>928.4</v>
      </c>
      <c r="L34" s="8" t="n">
        <v>811.4</v>
      </c>
    </row>
    <row r="35" spans="1:12">
      <c r="A35" s="4" t="s">
        <v>903</v>
      </c>
    </row>
    <row r="36" spans="1:12">
      <c r="A36" s="3" t="s">
        <v>864</v>
      </c>
    </row>
    <row r="37" spans="1:12">
      <c r="A37" s="4" t="s">
        <v>83</v>
      </c>
      <c r="J37" s="5" t="n">
        <v>137</v>
      </c>
      <c r="K37" s="8" t="n">
        <v>187.7</v>
      </c>
      <c r="L37" s="8" t="n">
        <v>109.4</v>
      </c>
    </row>
    <row r="38" spans="1:12">
      <c r="A38" s="4" t="s">
        <v>904</v>
      </c>
    </row>
    <row r="39" spans="1:12">
      <c r="A39" s="3" t="s">
        <v>864</v>
      </c>
    </row>
    <row r="40" spans="1:12">
      <c r="A40" s="4" t="s">
        <v>83</v>
      </c>
      <c r="J40" s="8" t="n">
        <v>-280.9</v>
      </c>
      <c r="K40" s="8" t="n">
        <v>-320.9</v>
      </c>
      <c r="L40" s="8" t="n">
        <v>-246.7</v>
      </c>
    </row>
    <row r="41" spans="1:12">
      <c r="A41" s="4" t="s">
        <v>893</v>
      </c>
      <c r="B41" s="6" t="n">
        <v>0</v>
      </c>
      <c r="F41" s="6" t="n">
        <v>0</v>
      </c>
      <c r="J41" s="5" t="n">
        <v>0</v>
      </c>
      <c r="K41" s="5" t="n">
        <v>0</v>
      </c>
      <c r="L41" s="5" t="n">
        <v>0</v>
      </c>
    </row>
    <row r="42" spans="1:12">
      <c r="A42" s="4" t="s">
        <v>905</v>
      </c>
    </row>
    <row r="43" spans="1:12">
      <c r="A43" s="3" t="s">
        <v>864</v>
      </c>
    </row>
    <row r="44" spans="1:12">
      <c r="A44" s="4" t="s">
        <v>83</v>
      </c>
      <c r="J44" s="5" t="n">
        <v>0</v>
      </c>
      <c r="K44" s="5" t="n">
        <v>0</v>
      </c>
      <c r="L44" s="5" t="n">
        <v>0</v>
      </c>
    </row>
    <row r="45" spans="1:12">
      <c r="A45" s="4" t="s">
        <v>906</v>
      </c>
    </row>
    <row r="46" spans="1:12">
      <c r="A46" s="3" t="s">
        <v>864</v>
      </c>
    </row>
    <row r="47" spans="1:12">
      <c r="A47" s="4" t="s">
        <v>83</v>
      </c>
      <c r="J47" s="7" t="n">
        <v>-280.9</v>
      </c>
      <c r="K47" s="7" t="n">
        <v>-320.9</v>
      </c>
      <c r="L47" s="7" t="n">
        <v>-246.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09</v>
      </c>
      <c r="J1" s="2" t="s">
        <v>1</v>
      </c>
    </row>
    <row r="2" spans="1:12">
      <c r="B2" s="2" t="s">
        <v>2</v>
      </c>
      <c r="C2" s="2" t="s">
        <v>410</v>
      </c>
      <c r="D2" s="2" t="s">
        <v>411</v>
      </c>
      <c r="E2" s="2" t="s">
        <v>412</v>
      </c>
      <c r="F2" s="2" t="s">
        <v>30</v>
      </c>
      <c r="G2" s="2" t="s">
        <v>413</v>
      </c>
      <c r="H2" s="2" t="s">
        <v>414</v>
      </c>
      <c r="I2" s="2" t="s">
        <v>415</v>
      </c>
      <c r="J2" s="2" t="s">
        <v>2</v>
      </c>
      <c r="K2" s="2" t="s">
        <v>30</v>
      </c>
      <c r="L2" s="2" t="s">
        <v>81</v>
      </c>
    </row>
    <row r="3" spans="1:12">
      <c r="A3" s="3" t="s">
        <v>864</v>
      </c>
    </row>
    <row r="4" spans="1:12">
      <c r="A4" s="4" t="s">
        <v>83</v>
      </c>
      <c r="B4" s="7" t="n">
        <v>1376.3</v>
      </c>
      <c r="C4" s="7" t="n">
        <v>1318.7</v>
      </c>
      <c r="D4" s="7" t="n">
        <v>1293.7</v>
      </c>
      <c r="E4" s="7" t="n">
        <v>1202.5</v>
      </c>
      <c r="F4" s="7" t="n">
        <v>1226.6</v>
      </c>
      <c r="G4" s="7" t="n">
        <v>1159.9</v>
      </c>
      <c r="H4" s="7" t="n">
        <v>1134.7</v>
      </c>
      <c r="I4" s="7" t="n">
        <v>1086.3</v>
      </c>
      <c r="J4" s="7" t="n">
        <v>5191.2</v>
      </c>
      <c r="K4" s="7" t="n">
        <v>4607.5</v>
      </c>
      <c r="L4" s="7" t="n">
        <v>3789.9</v>
      </c>
    </row>
    <row r="5" spans="1:12">
      <c r="A5" s="4" t="s">
        <v>872</v>
      </c>
    </row>
    <row r="6" spans="1:12">
      <c r="A6" s="3" t="s">
        <v>864</v>
      </c>
    </row>
    <row r="7" spans="1:12">
      <c r="A7" s="4" t="s">
        <v>83</v>
      </c>
      <c r="J7" s="8" t="n">
        <v>211.3</v>
      </c>
      <c r="K7" s="8" t="n">
        <v>187.1</v>
      </c>
      <c r="L7" s="8" t="n">
        <v>157.6</v>
      </c>
    </row>
    <row r="8" spans="1:12">
      <c r="A8" s="4" t="s">
        <v>908</v>
      </c>
    </row>
    <row r="9" spans="1:12">
      <c r="A9" s="3" t="s">
        <v>864</v>
      </c>
    </row>
    <row r="10" spans="1:12">
      <c r="A10" s="4" t="s">
        <v>83</v>
      </c>
      <c r="J10" s="8" t="n">
        <v>90.8</v>
      </c>
      <c r="K10" s="8" t="n">
        <v>73.3</v>
      </c>
      <c r="L10" s="8" t="n">
        <v>52.7</v>
      </c>
    </row>
    <row r="11" spans="1:12">
      <c r="A11" s="4" t="s">
        <v>909</v>
      </c>
    </row>
    <row r="12" spans="1:12">
      <c r="A12" s="3" t="s">
        <v>864</v>
      </c>
    </row>
    <row r="13" spans="1:12">
      <c r="A13" s="4" t="s">
        <v>83</v>
      </c>
      <c r="J13" s="8" t="n">
        <v>19.2</v>
      </c>
      <c r="K13" s="8" t="n">
        <v>23.5</v>
      </c>
      <c r="L13" s="5" t="n">
        <v>22</v>
      </c>
    </row>
    <row r="14" spans="1:12">
      <c r="A14" s="4" t="s">
        <v>910</v>
      </c>
    </row>
    <row r="15" spans="1:12">
      <c r="A15" s="3" t="s">
        <v>864</v>
      </c>
    </row>
    <row r="16" spans="1:12">
      <c r="A16" s="4" t="s">
        <v>83</v>
      </c>
      <c r="J16" s="8" t="n">
        <v>73.7</v>
      </c>
      <c r="K16" s="8" t="n">
        <v>64.09999999999999</v>
      </c>
      <c r="L16" s="8" t="n">
        <v>60.5</v>
      </c>
    </row>
    <row r="17" spans="1:12">
      <c r="A17" s="4" t="s">
        <v>911</v>
      </c>
    </row>
    <row r="18" spans="1:12">
      <c r="A18" s="3" t="s">
        <v>864</v>
      </c>
    </row>
    <row r="19" spans="1:12">
      <c r="A19" s="4" t="s">
        <v>83</v>
      </c>
      <c r="J19" s="8" t="n">
        <v>27.6</v>
      </c>
      <c r="K19" s="8" t="n">
        <v>26.2</v>
      </c>
      <c r="L19" s="8" t="n">
        <v>22.4</v>
      </c>
    </row>
    <row r="20" spans="1:12">
      <c r="A20" s="4" t="s">
        <v>870</v>
      </c>
    </row>
    <row r="21" spans="1:12">
      <c r="A21" s="3" t="s">
        <v>864</v>
      </c>
    </row>
    <row r="22" spans="1:12">
      <c r="A22" s="4" t="s">
        <v>83</v>
      </c>
      <c r="J22" s="5" t="n">
        <v>680</v>
      </c>
      <c r="K22" s="8" t="n">
        <v>596.2</v>
      </c>
      <c r="L22" s="5" t="n">
        <v>508</v>
      </c>
    </row>
    <row r="23" spans="1:12">
      <c r="A23" s="4" t="s">
        <v>912</v>
      </c>
    </row>
    <row r="24" spans="1:12">
      <c r="A24" s="3" t="s">
        <v>864</v>
      </c>
    </row>
    <row r="25" spans="1:12">
      <c r="A25" s="4" t="s">
        <v>83</v>
      </c>
      <c r="J25" s="8" t="n">
        <v>152.2</v>
      </c>
      <c r="K25" s="8" t="n">
        <v>140.4</v>
      </c>
      <c r="L25" s="8" t="n">
        <v>71.7</v>
      </c>
    </row>
    <row r="26" spans="1:12">
      <c r="A26" s="4" t="s">
        <v>913</v>
      </c>
    </row>
    <row r="27" spans="1:12">
      <c r="A27" s="3" t="s">
        <v>864</v>
      </c>
    </row>
    <row r="28" spans="1:12">
      <c r="A28" s="4" t="s">
        <v>83</v>
      </c>
      <c r="J28" s="8" t="n">
        <v>284.9</v>
      </c>
      <c r="K28" s="5" t="n">
        <v>244</v>
      </c>
      <c r="L28" s="8" t="n">
        <v>228.1</v>
      </c>
    </row>
    <row r="29" spans="1:12">
      <c r="A29" s="4" t="s">
        <v>914</v>
      </c>
    </row>
    <row r="30" spans="1:12">
      <c r="A30" s="3" t="s">
        <v>864</v>
      </c>
    </row>
    <row r="31" spans="1:12">
      <c r="A31" s="4" t="s">
        <v>83</v>
      </c>
      <c r="J31" s="8" t="n">
        <v>102.4</v>
      </c>
      <c r="K31" s="8" t="n">
        <v>92.40000000000001</v>
      </c>
      <c r="L31" s="8" t="n">
        <v>89.2</v>
      </c>
    </row>
    <row r="32" spans="1:12">
      <c r="A32" s="4" t="s">
        <v>915</v>
      </c>
    </row>
    <row r="33" spans="1:12">
      <c r="A33" s="3" t="s">
        <v>864</v>
      </c>
    </row>
    <row r="34" spans="1:12">
      <c r="A34" s="4" t="s">
        <v>83</v>
      </c>
      <c r="J34" s="8" t="n">
        <v>140.5</v>
      </c>
      <c r="K34" s="8" t="n">
        <v>119.4</v>
      </c>
      <c r="L34" s="5" t="n">
        <v>119</v>
      </c>
    </row>
    <row r="35" spans="1:12">
      <c r="A35" s="4" t="s">
        <v>867</v>
      </c>
    </row>
    <row r="36" spans="1:12">
      <c r="A36" s="3" t="s">
        <v>864</v>
      </c>
    </row>
    <row r="37" spans="1:12">
      <c r="A37" s="4" t="s">
        <v>83</v>
      </c>
      <c r="J37" s="8" t="n">
        <v>349.9</v>
      </c>
      <c r="K37" s="8" t="n">
        <v>325.4</v>
      </c>
      <c r="L37" s="8" t="n">
        <v>302.7</v>
      </c>
    </row>
    <row r="38" spans="1:12">
      <c r="A38" s="4" t="s">
        <v>916</v>
      </c>
    </row>
    <row r="39" spans="1:12">
      <c r="A39" s="3" t="s">
        <v>864</v>
      </c>
    </row>
    <row r="40" spans="1:12">
      <c r="A40" s="4" t="s">
        <v>83</v>
      </c>
      <c r="J40" s="8" t="n">
        <v>14.9</v>
      </c>
      <c r="K40" s="8" t="n">
        <v>10.2</v>
      </c>
      <c r="L40" s="5" t="n">
        <v>12</v>
      </c>
    </row>
    <row r="41" spans="1:12">
      <c r="A41" s="4" t="s">
        <v>917</v>
      </c>
    </row>
    <row r="42" spans="1:12">
      <c r="A42" s="3" t="s">
        <v>864</v>
      </c>
    </row>
    <row r="43" spans="1:12">
      <c r="A43" s="4" t="s">
        <v>83</v>
      </c>
      <c r="J43" s="8" t="n">
        <v>129.8</v>
      </c>
      <c r="K43" s="8" t="n">
        <v>119.2</v>
      </c>
      <c r="L43" s="8" t="n">
        <v>111.8</v>
      </c>
    </row>
    <row r="44" spans="1:12">
      <c r="A44" s="4" t="s">
        <v>918</v>
      </c>
    </row>
    <row r="45" spans="1:12">
      <c r="A45" s="3" t="s">
        <v>864</v>
      </c>
    </row>
    <row r="46" spans="1:12">
      <c r="A46" s="4" t="s">
        <v>83</v>
      </c>
      <c r="J46" s="8" t="n">
        <v>65.2</v>
      </c>
      <c r="K46" s="8" t="n">
        <v>58.3</v>
      </c>
      <c r="L46" s="8" t="n">
        <v>52.1</v>
      </c>
    </row>
    <row r="47" spans="1:12">
      <c r="A47" s="4" t="s">
        <v>919</v>
      </c>
    </row>
    <row r="48" spans="1:12">
      <c r="A48" s="3" t="s">
        <v>864</v>
      </c>
    </row>
    <row r="49" spans="1:12">
      <c r="A49" s="4" t="s">
        <v>83</v>
      </c>
      <c r="J49" s="5" t="n">
        <v>140</v>
      </c>
      <c r="K49" s="8" t="n">
        <v>137.7</v>
      </c>
      <c r="L49" s="8" t="n">
        <v>126.8</v>
      </c>
    </row>
    <row r="50" spans="1:12">
      <c r="A50" s="4" t="s">
        <v>874</v>
      </c>
    </row>
    <row r="51" spans="1:12">
      <c r="A51" s="3" t="s">
        <v>864</v>
      </c>
    </row>
    <row r="52" spans="1:12">
      <c r="A52" s="4" t="s">
        <v>83</v>
      </c>
      <c r="J52" s="8" t="n">
        <v>102.1</v>
      </c>
      <c r="K52" s="8" t="n">
        <v>112.5</v>
      </c>
      <c r="L52" s="8" t="n">
        <v>101.2</v>
      </c>
    </row>
    <row r="53" spans="1:12">
      <c r="A53" s="4" t="s">
        <v>920</v>
      </c>
    </row>
    <row r="54" spans="1:12">
      <c r="A54" s="3" t="s">
        <v>864</v>
      </c>
    </row>
    <row r="55" spans="1:12">
      <c r="A55" s="4" t="s">
        <v>83</v>
      </c>
      <c r="J55" s="8" t="n">
        <v>50.9</v>
      </c>
      <c r="K55" s="8" t="n">
        <v>61.4</v>
      </c>
      <c r="L55" s="8" t="n">
        <v>50.6</v>
      </c>
    </row>
    <row r="56" spans="1:12">
      <c r="A56" s="4" t="s">
        <v>921</v>
      </c>
    </row>
    <row r="57" spans="1:12">
      <c r="A57" s="3" t="s">
        <v>864</v>
      </c>
    </row>
    <row r="58" spans="1:12">
      <c r="A58" s="4" t="s">
        <v>83</v>
      </c>
      <c r="J58" s="8" t="n">
        <v>13.4</v>
      </c>
      <c r="K58" s="8" t="n">
        <v>11.1</v>
      </c>
      <c r="L58" s="8" t="n">
        <v>10.1</v>
      </c>
    </row>
    <row r="59" spans="1:12">
      <c r="A59" s="4" t="s">
        <v>922</v>
      </c>
    </row>
    <row r="60" spans="1:12">
      <c r="A60" s="3" t="s">
        <v>864</v>
      </c>
    </row>
    <row r="61" spans="1:12">
      <c r="A61" s="4" t="s">
        <v>83</v>
      </c>
      <c r="J61" s="8" t="n">
        <v>3.5</v>
      </c>
      <c r="K61" s="8" t="n">
        <v>4.8</v>
      </c>
      <c r="L61" s="5" t="n">
        <v>3</v>
      </c>
    </row>
    <row r="62" spans="1:12">
      <c r="A62" s="4" t="s">
        <v>923</v>
      </c>
    </row>
    <row r="63" spans="1:12">
      <c r="A63" s="3" t="s">
        <v>864</v>
      </c>
    </row>
    <row r="64" spans="1:12">
      <c r="A64" s="4" t="s">
        <v>83</v>
      </c>
      <c r="J64" s="8" t="n">
        <v>34.3</v>
      </c>
      <c r="K64" s="8" t="n">
        <v>35.2</v>
      </c>
      <c r="L64" s="8" t="n">
        <v>37.5</v>
      </c>
    </row>
    <row r="65" spans="1:12">
      <c r="A65" s="4" t="s">
        <v>924</v>
      </c>
    </row>
    <row r="66" spans="1:12">
      <c r="A66" s="3" t="s">
        <v>864</v>
      </c>
    </row>
    <row r="67" spans="1:12">
      <c r="A67" s="4" t="s">
        <v>83</v>
      </c>
      <c r="J67" s="8" t="n">
        <v>134.8</v>
      </c>
      <c r="K67" s="5" t="n">
        <v>120</v>
      </c>
      <c r="L67" s="8" t="n">
        <v>105.5</v>
      </c>
    </row>
    <row r="68" spans="1:12">
      <c r="A68" s="4" t="s">
        <v>925</v>
      </c>
    </row>
    <row r="69" spans="1:12">
      <c r="A69" s="3" t="s">
        <v>864</v>
      </c>
    </row>
    <row r="70" spans="1:12">
      <c r="A70" s="4" t="s">
        <v>83</v>
      </c>
      <c r="J70" s="8" t="n">
        <v>30.9</v>
      </c>
      <c r="K70" s="8" t="n">
        <v>26.2</v>
      </c>
      <c r="L70" s="5" t="n">
        <v>17</v>
      </c>
    </row>
    <row r="71" spans="1:12">
      <c r="A71" s="4" t="s">
        <v>926</v>
      </c>
    </row>
    <row r="72" spans="1:12">
      <c r="A72" s="3" t="s">
        <v>864</v>
      </c>
    </row>
    <row r="73" spans="1:12">
      <c r="A73" s="4" t="s">
        <v>83</v>
      </c>
      <c r="J73" s="8" t="n">
        <v>27.5</v>
      </c>
      <c r="K73" s="8" t="n">
        <v>22.7</v>
      </c>
      <c r="L73" s="8" t="n">
        <v>21.6</v>
      </c>
    </row>
    <row r="74" spans="1:12">
      <c r="A74" s="4" t="s">
        <v>927</v>
      </c>
    </row>
    <row r="75" spans="1:12">
      <c r="A75" s="3" t="s">
        <v>864</v>
      </c>
    </row>
    <row r="76" spans="1:12">
      <c r="A76" s="4" t="s">
        <v>83</v>
      </c>
      <c r="J76" s="8" t="n">
        <v>24.4</v>
      </c>
      <c r="K76" s="8" t="n">
        <v>21.5</v>
      </c>
      <c r="L76" s="8" t="n">
        <v>20.7</v>
      </c>
    </row>
    <row r="77" spans="1:12">
      <c r="A77" s="4" t="s">
        <v>928</v>
      </c>
    </row>
    <row r="78" spans="1:12">
      <c r="A78" s="3" t="s">
        <v>864</v>
      </c>
    </row>
    <row r="79" spans="1:12">
      <c r="A79" s="4" t="s">
        <v>83</v>
      </c>
      <c r="J79" s="5" t="n">
        <v>52</v>
      </c>
      <c r="K79" s="8" t="n">
        <v>49.6</v>
      </c>
      <c r="L79" s="8" t="n">
        <v>46.2</v>
      </c>
    </row>
    <row r="80" spans="1:12">
      <c r="A80" s="4" t="s">
        <v>897</v>
      </c>
    </row>
    <row r="81" spans="1:12">
      <c r="A81" s="3" t="s">
        <v>864</v>
      </c>
    </row>
    <row r="82" spans="1:12">
      <c r="A82" s="4" t="s">
        <v>83</v>
      </c>
      <c r="J82" s="8" t="n">
        <v>1478.1</v>
      </c>
      <c r="K82" s="8" t="n">
        <v>1341.2</v>
      </c>
      <c r="L82" s="5" t="n">
        <v>1175</v>
      </c>
    </row>
    <row r="83" spans="1:12">
      <c r="A83" s="4" t="s">
        <v>929</v>
      </c>
    </row>
    <row r="84" spans="1:12">
      <c r="A84" s="3" t="s">
        <v>864</v>
      </c>
    </row>
    <row r="85" spans="1:12">
      <c r="A85" s="4" t="s">
        <v>83</v>
      </c>
      <c r="J85" s="8" t="n">
        <v>339.7</v>
      </c>
      <c r="K85" s="8" t="n">
        <v>311.5</v>
      </c>
      <c r="L85" s="5" t="n">
        <v>204</v>
      </c>
    </row>
    <row r="86" spans="1:12">
      <c r="A86" s="4" t="s">
        <v>930</v>
      </c>
    </row>
    <row r="87" spans="1:12">
      <c r="A87" s="3" t="s">
        <v>864</v>
      </c>
    </row>
    <row r="88" spans="1:12">
      <c r="A88" s="4" t="s">
        <v>83</v>
      </c>
      <c r="J88" s="8" t="n">
        <v>474.8</v>
      </c>
      <c r="K88" s="8" t="n">
        <v>420.5</v>
      </c>
      <c r="L88" s="8" t="n">
        <v>393.6</v>
      </c>
    </row>
    <row r="89" spans="1:12">
      <c r="A89" s="4" t="s">
        <v>931</v>
      </c>
    </row>
    <row r="90" spans="1:12">
      <c r="A90" s="3" t="s">
        <v>864</v>
      </c>
    </row>
    <row r="91" spans="1:12">
      <c r="A91" s="4" t="s">
        <v>83</v>
      </c>
      <c r="J91" s="8" t="n">
        <v>269.2</v>
      </c>
      <c r="K91" s="8" t="n">
        <v>241.1</v>
      </c>
      <c r="L91" s="8" t="n">
        <v>225.5</v>
      </c>
    </row>
    <row r="92" spans="1:12">
      <c r="A92" s="4" t="s">
        <v>932</v>
      </c>
    </row>
    <row r="93" spans="1:12">
      <c r="A93" s="3" t="s">
        <v>864</v>
      </c>
    </row>
    <row r="94" spans="1:12">
      <c r="A94" s="4" t="s">
        <v>83</v>
      </c>
      <c r="J94" s="7" t="n">
        <v>394.4</v>
      </c>
      <c r="K94" s="7" t="n">
        <v>368.1</v>
      </c>
      <c r="L94" s="7" t="n">
        <v>351.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933</v>
      </c>
      <c r="B1" s="2" t="s">
        <v>1</v>
      </c>
    </row>
    <row r="2" spans="1:6">
      <c r="B2" s="2" t="s">
        <v>2</v>
      </c>
      <c r="C2" s="2" t="s">
        <v>2</v>
      </c>
      <c r="D2" s="2" t="s">
        <v>30</v>
      </c>
      <c r="E2" s="2" t="s">
        <v>81</v>
      </c>
      <c r="F2" s="2" t="s">
        <v>382</v>
      </c>
    </row>
    <row r="3" spans="1:6">
      <c r="A3" s="3" t="s">
        <v>222</v>
      </c>
    </row>
    <row r="4" spans="1:6">
      <c r="A4" s="4" t="s">
        <v>934</v>
      </c>
      <c r="B4" s="7" t="n">
        <v>169.4</v>
      </c>
      <c r="C4" s="7" t="n">
        <v>169.4</v>
      </c>
      <c r="F4" s="7" t="n">
        <v>149.1</v>
      </c>
    </row>
    <row r="5" spans="1:6">
      <c r="A5" s="4" t="s">
        <v>935</v>
      </c>
      <c r="B5" s="8" t="n">
        <v>-714.1</v>
      </c>
      <c r="C5" s="8" t="n">
        <v>-714.1</v>
      </c>
      <c r="F5" s="8" t="n">
        <v>-605.5</v>
      </c>
    </row>
    <row r="6" spans="1:6">
      <c r="A6" s="4" t="s">
        <v>936</v>
      </c>
      <c r="B6" s="8" t="n">
        <v>-29.8</v>
      </c>
      <c r="C6" s="8" t="n">
        <v>-29.8</v>
      </c>
      <c r="F6" s="8" t="n">
        <v>-31.8</v>
      </c>
    </row>
    <row r="7" spans="1:6">
      <c r="A7" s="4" t="s">
        <v>937</v>
      </c>
      <c r="B7" s="8" t="n">
        <v>-574.5</v>
      </c>
      <c r="C7" s="8" t="n">
        <v>-574.5</v>
      </c>
      <c r="F7" s="7" t="n">
        <v>-488.2</v>
      </c>
    </row>
    <row r="8" spans="1:6">
      <c r="A8" s="4" t="s">
        <v>938</v>
      </c>
      <c r="B8" s="8" t="n">
        <v>20.3</v>
      </c>
      <c r="C8" s="6" t="n">
        <v>14</v>
      </c>
      <c r="D8" s="7" t="n">
        <v>13.5</v>
      </c>
      <c r="E8" s="7" t="n">
        <v>1.2</v>
      </c>
    </row>
    <row r="9" spans="1:6">
      <c r="A9" s="4" t="s">
        <v>939</v>
      </c>
      <c r="B9" s="8" t="n">
        <v>-108.6</v>
      </c>
    </row>
    <row r="10" spans="1:6">
      <c r="A10" s="4" t="s">
        <v>940</v>
      </c>
      <c r="B10" s="5" t="n">
        <v>2</v>
      </c>
    </row>
    <row r="11" spans="1:6">
      <c r="A11" s="4" t="s">
        <v>941</v>
      </c>
      <c r="B11" s="7" t="n">
        <v>-86.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09</v>
      </c>
      <c r="J1" s="2" t="s">
        <v>1</v>
      </c>
    </row>
    <row r="2" spans="1:12">
      <c r="B2" s="2" t="s">
        <v>2</v>
      </c>
      <c r="C2" s="2" t="s">
        <v>410</v>
      </c>
      <c r="D2" s="2" t="s">
        <v>411</v>
      </c>
      <c r="E2" s="2" t="s">
        <v>412</v>
      </c>
      <c r="F2" s="2" t="s">
        <v>30</v>
      </c>
      <c r="G2" s="2" t="s">
        <v>413</v>
      </c>
      <c r="H2" s="2" t="s">
        <v>414</v>
      </c>
      <c r="I2" s="2" t="s">
        <v>415</v>
      </c>
      <c r="J2" s="2" t="s">
        <v>2</v>
      </c>
      <c r="K2" s="2" t="s">
        <v>30</v>
      </c>
      <c r="L2" s="2" t="s">
        <v>81</v>
      </c>
    </row>
    <row r="3" spans="1:12">
      <c r="A3" s="3" t="s">
        <v>225</v>
      </c>
    </row>
    <row r="4" spans="1:12">
      <c r="A4" s="4" t="s">
        <v>83</v>
      </c>
      <c r="B4" s="7" t="n">
        <v>1376.3</v>
      </c>
      <c r="C4" s="7" t="n">
        <v>1318.7</v>
      </c>
      <c r="D4" s="7" t="n">
        <v>1293.7</v>
      </c>
      <c r="E4" s="7" t="n">
        <v>1202.5</v>
      </c>
      <c r="F4" s="7" t="n">
        <v>1226.6</v>
      </c>
      <c r="G4" s="7" t="n">
        <v>1159.9</v>
      </c>
      <c r="H4" s="7" t="n">
        <v>1134.7</v>
      </c>
      <c r="I4" s="7" t="n">
        <v>1086.3</v>
      </c>
      <c r="J4" s="7" t="n">
        <v>5191.2</v>
      </c>
      <c r="K4" s="7" t="n">
        <v>4607.5</v>
      </c>
      <c r="L4" s="7" t="n">
        <v>3789.9</v>
      </c>
    </row>
    <row r="5" spans="1:12">
      <c r="A5" s="4" t="s">
        <v>85</v>
      </c>
      <c r="B5" s="8" t="n">
        <v>873.1</v>
      </c>
      <c r="C5" s="5" t="n">
        <v>840</v>
      </c>
      <c r="D5" s="8" t="n">
        <v>815.9</v>
      </c>
      <c r="E5" s="8" t="n">
        <v>750.5</v>
      </c>
      <c r="F5" s="8" t="n">
        <v>765.1</v>
      </c>
      <c r="G5" s="8" t="n">
        <v>726.4</v>
      </c>
      <c r="H5" s="8" t="n">
        <v>705.7</v>
      </c>
      <c r="I5" s="8" t="n">
        <v>667.6</v>
      </c>
      <c r="J5" s="8" t="n">
        <v>3279.5</v>
      </c>
      <c r="K5" s="8" t="n">
        <v>2864.8</v>
      </c>
      <c r="L5" s="8" t="n">
        <v>2332.4</v>
      </c>
    </row>
    <row r="6" spans="1:12">
      <c r="A6" s="4" t="s">
        <v>87</v>
      </c>
      <c r="B6" s="8" t="n">
        <v>364.4</v>
      </c>
      <c r="C6" s="8" t="n">
        <v>377.5</v>
      </c>
      <c r="D6" s="8" t="n">
        <v>354.3</v>
      </c>
      <c r="E6" s="8" t="n">
        <v>300.2</v>
      </c>
      <c r="F6" s="8" t="n">
        <v>346.9</v>
      </c>
      <c r="G6" s="8" t="n">
        <v>310.8</v>
      </c>
      <c r="H6" s="8" t="n">
        <v>294.2</v>
      </c>
      <c r="I6" s="8" t="n">
        <v>258.3</v>
      </c>
      <c r="J6" s="8" t="n">
        <v>1396.4</v>
      </c>
      <c r="K6" s="8" t="n">
        <v>1210.2</v>
      </c>
      <c r="L6" s="8" t="n">
        <v>1054.6</v>
      </c>
    </row>
    <row r="7" spans="1:12">
      <c r="A7" s="4" t="s">
        <v>93</v>
      </c>
      <c r="B7" s="7" t="n">
        <v>257.1</v>
      </c>
      <c r="C7" s="7" t="n">
        <v>247.6</v>
      </c>
      <c r="D7" s="7" t="n">
        <v>228.4</v>
      </c>
      <c r="E7" s="7" t="n">
        <v>211.3</v>
      </c>
      <c r="F7" s="7" t="n">
        <v>443.9</v>
      </c>
      <c r="G7" s="7" t="n">
        <v>190.3</v>
      </c>
      <c r="H7" s="7" t="n">
        <v>179.5</v>
      </c>
      <c r="I7" s="7" t="n">
        <v>158.1</v>
      </c>
      <c r="J7" s="7" t="n">
        <v>944.4</v>
      </c>
      <c r="K7" s="7" t="n">
        <v>971.8</v>
      </c>
      <c r="L7" s="7" t="n">
        <v>658.6</v>
      </c>
    </row>
    <row r="8" spans="1:12">
      <c r="A8" s="3" t="s">
        <v>943</v>
      </c>
    </row>
    <row r="9" spans="1:12">
      <c r="A9" s="4" t="s">
        <v>95</v>
      </c>
      <c r="B9" s="9" t="n">
        <v>2.49</v>
      </c>
      <c r="C9" s="9" t="n">
        <v>2.39</v>
      </c>
      <c r="D9" s="9" t="n">
        <v>2.21</v>
      </c>
      <c r="E9" s="9" t="n">
        <v>2.05</v>
      </c>
      <c r="F9" s="9" t="n">
        <v>4.33</v>
      </c>
      <c r="G9" s="9" t="n">
        <v>1.86</v>
      </c>
      <c r="H9" s="9" t="n">
        <v>1.76</v>
      </c>
      <c r="I9" s="9" t="n">
        <v>1.55</v>
      </c>
      <c r="J9" s="9" t="n">
        <v>9.15</v>
      </c>
      <c r="K9" s="9" t="n">
        <v>9.51</v>
      </c>
      <c r="L9" s="9" t="n">
        <v>6.5</v>
      </c>
    </row>
    <row r="10" spans="1:12">
      <c r="A10" s="4" t="s">
        <v>96</v>
      </c>
      <c r="B10" s="9" t="n">
        <v>2.46</v>
      </c>
      <c r="C10" s="9" t="n">
        <v>2.37</v>
      </c>
      <c r="D10" s="9" t="n">
        <v>2.19</v>
      </c>
      <c r="E10" s="9" t="n">
        <v>2.03</v>
      </c>
      <c r="F10" s="9" t="n">
        <v>4.27</v>
      </c>
      <c r="G10" s="9" t="n">
        <v>1.84</v>
      </c>
      <c r="H10" s="9" t="n">
        <v>1.74</v>
      </c>
      <c r="I10" s="9" t="n">
        <v>1.53</v>
      </c>
      <c r="J10" s="9" t="n">
        <v>9.050000000000001</v>
      </c>
      <c r="K10" s="9" t="n">
        <v>9.390000000000001</v>
      </c>
      <c r="L10" s="9" t="n">
        <v>6.4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30</v>
      </c>
      <c r="D2" s="2" t="s">
        <v>81</v>
      </c>
    </row>
    <row r="3" spans="1:4">
      <c r="A3" s="3" t="s">
        <v>136</v>
      </c>
    </row>
    <row r="4" spans="1:4">
      <c r="A4" s="4" t="s">
        <v>93</v>
      </c>
      <c r="B4" s="7" t="n">
        <v>944.4</v>
      </c>
      <c r="C4" s="7" t="n">
        <v>971.8</v>
      </c>
      <c r="D4" s="7" t="n">
        <v>658.6</v>
      </c>
    </row>
    <row r="5" spans="1:4">
      <c r="A5" s="3" t="s">
        <v>137</v>
      </c>
    </row>
    <row r="6" spans="1:4">
      <c r="A6" s="4" t="s">
        <v>138</v>
      </c>
      <c r="B6" s="8" t="n">
        <v>49.5</v>
      </c>
      <c r="C6" s="8" t="n">
        <v>49.5</v>
      </c>
      <c r="D6" s="8" t="n">
        <v>37.3</v>
      </c>
    </row>
    <row r="7" spans="1:4">
      <c r="A7" s="4" t="s">
        <v>139</v>
      </c>
      <c r="B7" s="8" t="n">
        <v>317.5</v>
      </c>
      <c r="C7" s="8" t="n">
        <v>295.5</v>
      </c>
      <c r="D7" s="8" t="n">
        <v>203.2</v>
      </c>
    </row>
    <row r="8" spans="1:4">
      <c r="A8" s="4" t="s">
        <v>140</v>
      </c>
      <c r="B8" s="8" t="n">
        <v>6.3</v>
      </c>
      <c r="C8" s="8" t="n">
        <v>7.2</v>
      </c>
      <c r="D8" s="8" t="n">
        <v>5.6</v>
      </c>
    </row>
    <row r="9" spans="1:4">
      <c r="A9" s="4" t="s">
        <v>141</v>
      </c>
      <c r="B9" s="8" t="n">
        <v>133.8</v>
      </c>
      <c r="C9" s="8" t="n">
        <v>83.09999999999999</v>
      </c>
      <c r="D9" s="8" t="n">
        <v>78.8</v>
      </c>
    </row>
    <row r="10" spans="1:4">
      <c r="A10" s="4" t="s">
        <v>142</v>
      </c>
      <c r="B10" s="8" t="n">
        <v>15.9</v>
      </c>
      <c r="C10" s="5" t="n">
        <v>0</v>
      </c>
      <c r="D10" s="8" t="n">
        <v>0.9</v>
      </c>
    </row>
    <row r="11" spans="1:4">
      <c r="A11" s="4" t="s">
        <v>143</v>
      </c>
      <c r="B11" s="5" t="n">
        <v>0</v>
      </c>
      <c r="C11" s="8" t="n">
        <v>-9.4</v>
      </c>
      <c r="D11" s="5" t="n">
        <v>0</v>
      </c>
    </row>
    <row r="12" spans="1:4">
      <c r="A12" s="3" t="s">
        <v>144</v>
      </c>
    </row>
    <row r="13" spans="1:4">
      <c r="A13" s="4" t="s">
        <v>145</v>
      </c>
      <c r="B13" s="8" t="n">
        <v>-83.5</v>
      </c>
      <c r="C13" s="8" t="n">
        <v>-6.7</v>
      </c>
      <c r="D13" s="8" t="n">
        <v>-20.7</v>
      </c>
    </row>
    <row r="14" spans="1:4">
      <c r="A14" s="4" t="s">
        <v>36</v>
      </c>
      <c r="B14" s="5" t="n">
        <v>-14</v>
      </c>
      <c r="C14" s="8" t="n">
        <v>-13.5</v>
      </c>
      <c r="D14" s="8" t="n">
        <v>-1.2</v>
      </c>
    </row>
    <row r="15" spans="1:4">
      <c r="A15" s="4" t="s">
        <v>146</v>
      </c>
      <c r="B15" s="8" t="n">
        <v>-21.8</v>
      </c>
      <c r="C15" s="8" t="n">
        <v>-15.3</v>
      </c>
      <c r="D15" s="8" t="n">
        <v>6.3</v>
      </c>
    </row>
    <row r="16" spans="1:4">
      <c r="A16" s="4" t="s">
        <v>147</v>
      </c>
      <c r="B16" s="8" t="n">
        <v>68.8</v>
      </c>
      <c r="C16" s="8" t="n">
        <v>73.3</v>
      </c>
      <c r="D16" s="8" t="n">
        <v>20.2</v>
      </c>
    </row>
    <row r="17" spans="1:4">
      <c r="A17" s="4" t="s">
        <v>50</v>
      </c>
      <c r="B17" s="8" t="n">
        <v>86.59999999999999</v>
      </c>
      <c r="C17" s="8" t="n">
        <v>74.90000000000001</v>
      </c>
      <c r="D17" s="8" t="n">
        <v>25.2</v>
      </c>
    </row>
    <row r="18" spans="1:4">
      <c r="A18" s="4" t="s">
        <v>92</v>
      </c>
      <c r="B18" s="8" t="n">
        <v>-67.59999999999999</v>
      </c>
      <c r="C18" s="5" t="n">
        <v>-257</v>
      </c>
      <c r="D18" s="8" t="n">
        <v>-47.6</v>
      </c>
    </row>
    <row r="19" spans="1:4">
      <c r="A19" s="4" t="s">
        <v>148</v>
      </c>
      <c r="B19" s="8" t="n">
        <v>-5.8</v>
      </c>
      <c r="C19" s="8" t="n">
        <v>-18.9</v>
      </c>
      <c r="D19" s="8" t="n">
        <v>-2.8</v>
      </c>
    </row>
    <row r="20" spans="1:4">
      <c r="A20" s="4" t="s">
        <v>149</v>
      </c>
      <c r="B20" s="8" t="n">
        <v>1430.1</v>
      </c>
      <c r="C20" s="8" t="n">
        <v>1234.5</v>
      </c>
      <c r="D20" s="8" t="n">
        <v>963.8</v>
      </c>
    </row>
    <row r="21" spans="1:4">
      <c r="A21" s="3" t="s">
        <v>150</v>
      </c>
    </row>
    <row r="22" spans="1:4">
      <c r="A22" s="4" t="s">
        <v>151</v>
      </c>
      <c r="B22" s="8" t="n">
        <v>-1275.8</v>
      </c>
      <c r="C22" s="8" t="n">
        <v>-153.7</v>
      </c>
      <c r="D22" s="8" t="n">
        <v>-3721.8</v>
      </c>
    </row>
    <row r="23" spans="1:4">
      <c r="A23" s="4" t="s">
        <v>152</v>
      </c>
      <c r="B23" s="8" t="n">
        <v>-49.1</v>
      </c>
      <c r="C23" s="8" t="n">
        <v>-48.8</v>
      </c>
      <c r="D23" s="8" t="n">
        <v>-37.3</v>
      </c>
    </row>
    <row r="24" spans="1:4">
      <c r="A24" s="4" t="s">
        <v>153</v>
      </c>
      <c r="B24" s="8" t="n">
        <v>-9.5</v>
      </c>
      <c r="C24" s="8" t="n">
        <v>-10.8</v>
      </c>
      <c r="D24" s="8" t="n">
        <v>-2.8</v>
      </c>
    </row>
    <row r="25" spans="1:4">
      <c r="A25" s="4" t="s">
        <v>154</v>
      </c>
      <c r="B25" s="5" t="n">
        <v>0</v>
      </c>
      <c r="C25" s="8" t="n">
        <v>10.6</v>
      </c>
      <c r="D25" s="8" t="n">
        <v>0.9</v>
      </c>
    </row>
    <row r="26" spans="1:4">
      <c r="A26" s="4" t="s">
        <v>148</v>
      </c>
      <c r="B26" s="8" t="n">
        <v>-0.7</v>
      </c>
      <c r="C26" s="8" t="n">
        <v>-6.9</v>
      </c>
      <c r="D26" s="8" t="n">
        <v>8.1</v>
      </c>
    </row>
    <row r="27" spans="1:4">
      <c r="A27" s="4" t="s">
        <v>155</v>
      </c>
      <c r="B27" s="8" t="n">
        <v>-1335.1</v>
      </c>
      <c r="C27" s="8" t="n">
        <v>-209.6</v>
      </c>
      <c r="D27" s="8" t="n">
        <v>-3752.9</v>
      </c>
    </row>
    <row r="28" spans="1:4">
      <c r="A28" s="3" t="s">
        <v>156</v>
      </c>
    </row>
    <row r="29" spans="1:4">
      <c r="A29" s="4" t="s">
        <v>157</v>
      </c>
      <c r="B29" s="5" t="n">
        <v>1500</v>
      </c>
      <c r="C29" s="5" t="n">
        <v>0</v>
      </c>
      <c r="D29" s="5" t="n">
        <v>1200</v>
      </c>
    </row>
    <row r="30" spans="1:4">
      <c r="A30" s="4" t="s">
        <v>158</v>
      </c>
      <c r="B30" s="5" t="n">
        <v>-1300</v>
      </c>
      <c r="C30" s="5" t="n">
        <v>-400</v>
      </c>
      <c r="D30" s="5" t="n">
        <v>0</v>
      </c>
    </row>
    <row r="31" spans="1:4">
      <c r="A31" s="4" t="s">
        <v>159</v>
      </c>
      <c r="B31" s="5" t="n">
        <v>-405</v>
      </c>
      <c r="C31" s="5" t="n">
        <v>-660</v>
      </c>
      <c r="D31" s="5" t="n">
        <v>1750</v>
      </c>
    </row>
    <row r="32" spans="1:4">
      <c r="A32" s="4" t="s">
        <v>160</v>
      </c>
      <c r="B32" s="5" t="n">
        <v>0</v>
      </c>
      <c r="C32" s="5" t="n">
        <v>0</v>
      </c>
      <c r="D32" s="8" t="n">
        <v>-4.3</v>
      </c>
    </row>
    <row r="33" spans="1:4">
      <c r="A33" s="4" t="s">
        <v>161</v>
      </c>
      <c r="B33" s="8" t="n">
        <v>-13.9</v>
      </c>
      <c r="C33" s="5" t="n">
        <v>0</v>
      </c>
      <c r="D33" s="8" t="n">
        <v>-17.3</v>
      </c>
    </row>
    <row r="34" spans="1:4">
      <c r="A34" s="4" t="s">
        <v>162</v>
      </c>
      <c r="B34" s="8" t="n">
        <v>-15.5</v>
      </c>
      <c r="C34" s="5" t="n">
        <v>0</v>
      </c>
      <c r="D34" s="5" t="n">
        <v>0</v>
      </c>
    </row>
    <row r="35" spans="1:4">
      <c r="A35" s="4" t="s">
        <v>163</v>
      </c>
      <c r="B35" s="8" t="n">
        <v>-170.1</v>
      </c>
      <c r="C35" s="8" t="n">
        <v>-142.8</v>
      </c>
      <c r="D35" s="8" t="n">
        <v>-121.1</v>
      </c>
    </row>
    <row r="36" spans="1:4">
      <c r="A36" s="4" t="s">
        <v>164</v>
      </c>
      <c r="B36" s="8" t="n">
        <v>5.4</v>
      </c>
      <c r="C36" s="8" t="n">
        <v>4.2</v>
      </c>
      <c r="D36" s="8" t="n">
        <v>3.3</v>
      </c>
    </row>
    <row r="37" spans="1:4">
      <c r="A37" s="4" t="s">
        <v>165</v>
      </c>
      <c r="B37" s="8" t="n">
        <v>10.6</v>
      </c>
      <c r="C37" s="8" t="n">
        <v>28.5</v>
      </c>
      <c r="D37" s="5" t="n">
        <v>10</v>
      </c>
    </row>
    <row r="38" spans="1:4">
      <c r="A38" s="4" t="s">
        <v>166</v>
      </c>
      <c r="B38" s="5" t="n">
        <v>0</v>
      </c>
      <c r="C38" s="5" t="n">
        <v>0</v>
      </c>
      <c r="D38" s="8" t="n">
        <v>-14.2</v>
      </c>
    </row>
    <row r="39" spans="1:4">
      <c r="A39" s="4" t="s">
        <v>167</v>
      </c>
      <c r="B39" s="8" t="n">
        <v>0.4</v>
      </c>
      <c r="C39" s="8" t="n">
        <v>0.1</v>
      </c>
      <c r="D39" s="8" t="n">
        <v>-1.1</v>
      </c>
    </row>
    <row r="40" spans="1:4">
      <c r="A40" s="4" t="s">
        <v>168</v>
      </c>
      <c r="B40" s="8" t="n">
        <v>-388.1</v>
      </c>
      <c r="C40" s="5" t="n">
        <v>-1170</v>
      </c>
      <c r="D40" s="8" t="n">
        <v>2805.3</v>
      </c>
    </row>
    <row r="41" spans="1:4">
      <c r="A41" s="4" t="s">
        <v>169</v>
      </c>
      <c r="B41" s="8" t="n">
        <v>-13.8</v>
      </c>
      <c r="C41" s="8" t="n">
        <v>59.2</v>
      </c>
      <c r="D41" s="8" t="n">
        <v>-37.5</v>
      </c>
    </row>
    <row r="42" spans="1:4">
      <c r="A42" s="4" t="s">
        <v>170</v>
      </c>
      <c r="B42" s="8" t="n">
        <v>-306.9</v>
      </c>
      <c r="C42" s="8" t="n">
        <v>-85.90000000000001</v>
      </c>
      <c r="D42" s="8" t="n">
        <v>-21.3</v>
      </c>
    </row>
    <row r="43" spans="1:4">
      <c r="A43" s="4" t="s">
        <v>171</v>
      </c>
      <c r="B43" s="8" t="n">
        <v>671.3</v>
      </c>
      <c r="C43" s="8" t="n">
        <v>757.2</v>
      </c>
      <c r="D43" s="8" t="n">
        <v>778.5</v>
      </c>
    </row>
    <row r="44" spans="1:4">
      <c r="A44" s="4" t="s">
        <v>172</v>
      </c>
      <c r="B44" s="8" t="n">
        <v>364.4</v>
      </c>
      <c r="C44" s="8" t="n">
        <v>671.3</v>
      </c>
      <c r="D44" s="8" t="n">
        <v>757.2</v>
      </c>
    </row>
    <row r="45" spans="1:4">
      <c r="A45" s="3" t="s">
        <v>173</v>
      </c>
    </row>
    <row r="46" spans="1:4">
      <c r="A46" s="4" t="s">
        <v>174</v>
      </c>
      <c r="B46" s="5" t="n">
        <v>169</v>
      </c>
      <c r="C46" s="5" t="n">
        <v>175</v>
      </c>
      <c r="D46" s="8" t="n">
        <v>104.9</v>
      </c>
    </row>
    <row r="47" spans="1:4">
      <c r="A47" s="4" t="s">
        <v>175</v>
      </c>
      <c r="B47" s="8" t="n">
        <v>321.6</v>
      </c>
      <c r="C47" s="8" t="n">
        <v>320.2</v>
      </c>
      <c r="D47" s="8" t="n">
        <v>329.6</v>
      </c>
    </row>
    <row r="48" spans="1:4">
      <c r="A48" s="3" t="s">
        <v>176</v>
      </c>
    </row>
    <row r="49" spans="1:4">
      <c r="A49" s="4" t="s">
        <v>177</v>
      </c>
      <c r="B49" s="8" t="n">
        <v>1505.1</v>
      </c>
      <c r="C49" s="8" t="n">
        <v>177.3</v>
      </c>
      <c r="D49" s="8" t="n">
        <v>4433.1</v>
      </c>
    </row>
    <row r="50" spans="1:4">
      <c r="A50" s="4" t="s">
        <v>178</v>
      </c>
      <c r="B50" s="8" t="n">
        <v>-229.3</v>
      </c>
      <c r="C50" s="8" t="n">
        <v>-23.6</v>
      </c>
      <c r="D50" s="8" t="n">
        <v>-711.3</v>
      </c>
    </row>
    <row r="51" spans="1:4">
      <c r="A51" s="4" t="s">
        <v>179</v>
      </c>
      <c r="B51" s="7" t="n">
        <v>1275.8</v>
      </c>
      <c r="C51" s="7" t="n">
        <v>153.7</v>
      </c>
      <c r="D51" s="7" t="n">
        <v>372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944</v>
      </c>
      <c r="B1" s="2" t="s">
        <v>1</v>
      </c>
    </row>
    <row r="2" spans="1:2">
      <c r="B2" s="2" t="s">
        <v>642</v>
      </c>
    </row>
    <row r="3" spans="1:2">
      <c r="A3" s="3" t="s">
        <v>222</v>
      </c>
    </row>
    <row r="4" spans="1:2">
      <c r="A4" s="4" t="s">
        <v>945</v>
      </c>
      <c r="B4" s="7" t="n">
        <v>605.5</v>
      </c>
    </row>
    <row r="5" spans="1:2">
      <c r="A5" s="4" t="s">
        <v>946</v>
      </c>
      <c r="B5" s="8" t="n">
        <v>35.8</v>
      </c>
    </row>
    <row r="6" spans="1:2">
      <c r="A6" s="4" t="s">
        <v>947</v>
      </c>
      <c r="B6" s="7" t="n">
        <v>1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81</v>
      </c>
    </row>
    <row r="3" spans="1:4">
      <c r="A3" s="4" t="s">
        <v>949</v>
      </c>
    </row>
    <row r="4" spans="1:4">
      <c r="A4" s="3" t="s">
        <v>950</v>
      </c>
    </row>
    <row r="5" spans="1:4">
      <c r="A5" s="4" t="s">
        <v>951</v>
      </c>
      <c r="B5" s="7" t="n">
        <v>12.7</v>
      </c>
      <c r="C5" s="7" t="n">
        <v>14.5</v>
      </c>
      <c r="D5" s="7" t="n">
        <v>12.4</v>
      </c>
    </row>
    <row r="6" spans="1:4">
      <c r="A6" s="4" t="s">
        <v>853</v>
      </c>
      <c r="B6" s="8" t="n">
        <v>11.9</v>
      </c>
      <c r="C6" s="8" t="n">
        <v>4.3</v>
      </c>
      <c r="D6" s="8" t="n">
        <v>1.8</v>
      </c>
    </row>
    <row r="7" spans="1:4">
      <c r="A7" s="4" t="s">
        <v>854</v>
      </c>
      <c r="B7" s="8" t="n">
        <v>-7.3</v>
      </c>
      <c r="C7" s="8" t="n">
        <v>-5.9</v>
      </c>
      <c r="D7" s="8" t="n">
        <v>-2.8</v>
      </c>
    </row>
    <row r="8" spans="1:4">
      <c r="A8" s="4" t="s">
        <v>167</v>
      </c>
      <c r="B8" s="8" t="n">
        <v>5.8</v>
      </c>
      <c r="C8" s="8" t="n">
        <v>-0.2</v>
      </c>
      <c r="D8" s="8" t="n">
        <v>3.1</v>
      </c>
    </row>
    <row r="9" spans="1:4">
      <c r="A9" s="4" t="s">
        <v>952</v>
      </c>
      <c r="B9" s="8" t="n">
        <v>23.1</v>
      </c>
      <c r="C9" s="8" t="n">
        <v>12.7</v>
      </c>
      <c r="D9" s="8" t="n">
        <v>14.5</v>
      </c>
    </row>
    <row r="10" spans="1:4">
      <c r="A10" s="4" t="s">
        <v>953</v>
      </c>
    </row>
    <row r="11" spans="1:4">
      <c r="A11" s="3" t="s">
        <v>950</v>
      </c>
    </row>
    <row r="12" spans="1:4">
      <c r="A12" s="4" t="s">
        <v>951</v>
      </c>
      <c r="B12" s="8" t="n">
        <v>38.1</v>
      </c>
      <c r="C12" s="8" t="n">
        <v>37.2</v>
      </c>
      <c r="D12" s="5" t="n">
        <v>34</v>
      </c>
    </row>
    <row r="13" spans="1:4">
      <c r="A13" s="4" t="s">
        <v>853</v>
      </c>
      <c r="B13" s="8" t="n">
        <v>6.7</v>
      </c>
      <c r="C13" s="8" t="n">
        <v>5.3</v>
      </c>
      <c r="D13" s="8" t="n">
        <v>10.1</v>
      </c>
    </row>
    <row r="14" spans="1:4">
      <c r="A14" s="4" t="s">
        <v>854</v>
      </c>
      <c r="B14" s="8" t="n">
        <v>-4.5</v>
      </c>
      <c r="C14" s="8" t="n">
        <v>-6.3</v>
      </c>
      <c r="D14" s="8" t="n">
        <v>-6.6</v>
      </c>
    </row>
    <row r="15" spans="1:4">
      <c r="A15" s="4" t="s">
        <v>167</v>
      </c>
      <c r="B15" s="5" t="n">
        <v>-10</v>
      </c>
      <c r="C15" s="8" t="n">
        <v>1.9</v>
      </c>
      <c r="D15" s="8" t="n">
        <v>-0.3</v>
      </c>
    </row>
    <row r="16" spans="1:4">
      <c r="A16" s="4" t="s">
        <v>952</v>
      </c>
      <c r="B16" s="7" t="n">
        <v>30.3</v>
      </c>
      <c r="C16" s="7" t="n">
        <v>38.1</v>
      </c>
      <c r="D16" s="7" t="n">
        <v>3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54</v>
      </c>
      <c r="B1" s="1" t="s">
        <v>955</v>
      </c>
      <c r="C1" s="2" t="s">
        <v>956</v>
      </c>
    </row>
    <row r="2" spans="1:3">
      <c r="A2" s="4" t="s">
        <v>957</v>
      </c>
      <c r="B2" s="4" t="s">
        <v>958</v>
      </c>
      <c r="C2" s="6" t="n">
        <v>14300000</v>
      </c>
    </row>
    <row r="3" spans="1:3">
      <c r="A3" s="4" t="s">
        <v>959</v>
      </c>
    </row>
    <row r="4" spans="1:3">
      <c r="A4" s="4" t="s">
        <v>957</v>
      </c>
      <c r="B4" s="4" t="s">
        <v>958</v>
      </c>
      <c r="C4" s="6" t="n">
        <v>14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1:44:55Z</dcterms:created>
  <dcterms:modified xmlns:dcterms="http://purl.org/dc/terms/" xmlns:xsi="http://www.w3.org/2001/XMLSchema-instance" xsi:type="dcterms:W3CDTF">2019-02-25T11:44:55Z</dcterms:modified>
</cp:coreProperties>
</file>